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Inc5" sheetId="5" r:id="rId5"/>
    <s:sheet name="Consolidated Statements of Comp" sheetId="6" r:id="rId6"/>
    <s:sheet name="Consolidated Statements of Equi" sheetId="7" r:id="rId7"/>
    <s:sheet name="Consolidated Statements of Equ8" sheetId="8" r:id="rId8"/>
    <s:sheet name="Condensed Consolidated Statemen" sheetId="9" r:id="rId9"/>
    <s:sheet name="Organization" sheetId="10" r:id="rId10"/>
    <s:sheet name="Basis of Presentation" sheetId="11" r:id="rId11"/>
    <s:sheet name="Agreements and Transactions wit" sheetId="12" r:id="rId12"/>
    <s:sheet name="Net Investments in Properties a" sheetId="13" r:id="rId13"/>
    <s:sheet name="Finance Receivables" sheetId="14" r:id="rId14"/>
    <s:sheet name="Equity Investments in Real Esta" sheetId="15" r:id="rId15"/>
    <s:sheet name="Intangible Assets and Liabiliti" sheetId="16" r:id="rId16"/>
    <s:sheet name="Fair Value Measurements" sheetId="17" r:id="rId17"/>
    <s:sheet name="Risk Management and Use of Deri" sheetId="18" r:id="rId18"/>
    <s:sheet name="Debt" sheetId="19" r:id="rId19"/>
    <s:sheet name="Commitments and Contingencies" sheetId="20" r:id="rId20"/>
    <s:sheet name="Equity" sheetId="21" r:id="rId21"/>
    <s:sheet name="Property Dispositions" sheetId="22" r:id="rId22"/>
    <s:sheet name="Segment Reporting" sheetId="23" r:id="rId23"/>
    <s:sheet name="Basis of Presentation (Policies" sheetId="24" r:id="rId24"/>
    <s:sheet name="Basis of Presentation Basis of " sheetId="25" r:id="rId25"/>
    <s:sheet name="Agreements and Transactions w26" sheetId="26" r:id="rId26"/>
    <s:sheet name="Net Investments in Properties27" sheetId="27" r:id="rId27"/>
    <s:sheet name="Finance Receivables (Tables)" sheetId="28" r:id="rId28"/>
    <s:sheet name="Equity Investments in Real Es29" sheetId="29" r:id="rId29"/>
    <s:sheet name="Intangible Assets and Liabili30" sheetId="30" r:id="rId30"/>
    <s:sheet name="Fair Value Measurements (Tables" sheetId="31" r:id="rId31"/>
    <s:sheet name="Risk Management and Use of De32" sheetId="32" r:id="rId32"/>
    <s:sheet name="Debt (Tables)" sheetId="33" r:id="rId33"/>
    <s:sheet name="Equity (Tables)" sheetId="34" r:id="rId34"/>
    <s:sheet name="Property Dispositions (Tables)" sheetId="35" r:id="rId35"/>
    <s:sheet name="Segment Reporting (Tables)" sheetId="36" r:id="rId36"/>
    <s:sheet name="Organization (Narratives) (Deta" sheetId="37" r:id="rId37"/>
    <s:sheet name="Basis Of Presentation (Narrativ" sheetId="38" r:id="rId38"/>
    <s:sheet name="Basis of Presentation (Details)" sheetId="39" r:id="rId39"/>
    <s:sheet name="Agreements and Transactions w40" sheetId="40" r:id="rId40"/>
    <s:sheet name="Agreements and Transactions w41" sheetId="41" r:id="rId41"/>
    <s:sheet name="Agreements and Transactions w42" sheetId="42" r:id="rId42"/>
    <s:sheet name="Net Investments in Properties43" sheetId="43" r:id="rId43"/>
    <s:sheet name="Net Investments in Properties44" sheetId="44" r:id="rId44"/>
    <s:sheet name="Net Investments in Properties45" sheetId="45" r:id="rId45"/>
    <s:sheet name="Net Investments in Properties46" sheetId="46" r:id="rId46"/>
    <s:sheet name="Net Investments in Properties47" sheetId="47" r:id="rId47"/>
    <s:sheet name="Net Investments in Properties48" sheetId="48" r:id="rId48"/>
    <s:sheet name="Net Investments in Properties49" sheetId="49" r:id="rId49"/>
    <s:sheet name="Finance Receivables (Narratives" sheetId="50" r:id="rId50"/>
    <s:sheet name="Finance Receivables (Details 1)" sheetId="51" r:id="rId51"/>
    <s:sheet name="Equity Investments in Real Es52" sheetId="52" r:id="rId52"/>
    <s:sheet name="Equity Investments in Real Es53" sheetId="53" r:id="rId53"/>
    <s:sheet name="Equity Investments in Real Es54" sheetId="54" r:id="rId54"/>
    <s:sheet name="Intangible Assets and Liabili55" sheetId="55" r:id="rId55"/>
    <s:sheet name="Intangible Assets and Liabili56" sheetId="56" r:id="rId56"/>
    <s:sheet name="Intangible Assets and Liabili57" sheetId="57" r:id="rId57"/>
    <s:sheet name="Fair Value Measurements (Narrat" sheetId="58" r:id="rId58"/>
    <s:sheet name="Fair Value Measurements (Detail" sheetId="59" r:id="rId59"/>
    <s:sheet name="Fair Value Measurements (Deta60" sheetId="60" r:id="rId60"/>
    <s:sheet name="Risk Management and Use of De61" sheetId="61" r:id="rId61"/>
    <s:sheet name="Risk Management and Use of De62" sheetId="62" r:id="rId62"/>
    <s:sheet name="Risk Management and Use of De63" sheetId="63" r:id="rId63"/>
    <s:sheet name="Risk Management and Use of De64" sheetId="64" r:id="rId64"/>
    <s:sheet name="Risk Management and Use of De65" sheetId="65" r:id="rId65"/>
    <s:sheet name="Risk Management and Use of De66" sheetId="66" r:id="rId66"/>
    <s:sheet name="Risk Management and Use of De67" sheetId="67" r:id="rId67"/>
    <s:sheet name="Risk Management and Use of De68" sheetId="68" r:id="rId68"/>
    <s:sheet name="Debt (Narratives) (Details)" sheetId="69" r:id="rId69"/>
    <s:sheet name="Debt (Details 1)" sheetId="70" r:id="rId70"/>
    <s:sheet name="Debt (Details 2)" sheetId="71" r:id="rId71"/>
    <s:sheet name="Equity (Narratives) (Details)" sheetId="72" r:id="rId72"/>
    <s:sheet name="Equity (Details 1)" sheetId="73" r:id="rId73"/>
    <s:sheet name="Property Dispositions (Narrativ" sheetId="74" r:id="rId74"/>
    <s:sheet name="Property Dispositions (Details " sheetId="75" r:id="rId75"/>
    <s:sheet name="Segment Reporting (Narratives) " sheetId="76" r:id="rId76"/>
    <s:sheet name="Segment Reporting (Details 1)" sheetId="77" r:id="rId77"/>
    <s:sheet name="Segment Reporting (Details 2)" sheetId="78" r:id="rId78"/>
  </s:sheets>
  <s:definedNames/>
  <s:calcPr calcId="124519" calcMode="auto" fullCalcOnLoad="1"/>
</s:workbook>
</file>

<file path=xl/sharedStrings.xml><?xml version="1.0" encoding="utf-8"?>
<sst xmlns="http://schemas.openxmlformats.org/spreadsheetml/2006/main" uniqueCount="837">
  <si>
    <t>Document and Entity Information - shares</t>
  </si>
  <si>
    <t>9 Months Ended</t>
  </si>
  <si>
    <t>Sep. 30, 2016</t>
  </si>
  <si>
    <t>Oct. 31, 2016</t>
  </si>
  <si>
    <t>Document Entity Information [Abstract]</t>
  </si>
  <si>
    <t>Document Type</t>
  </si>
  <si>
    <t>10-Q</t>
  </si>
  <si>
    <t>Document Period End Date</t>
  </si>
  <si>
    <t>Sep. 30,
		2016</t>
  </si>
  <si>
    <t>Amendment Flag</t>
  </si>
  <si>
    <t>false</t>
  </si>
  <si>
    <t>Document Fiscal Year Focus</t>
  </si>
  <si>
    <t>Document Fiscal Period Focus</t>
  </si>
  <si>
    <t>Q3</t>
  </si>
  <si>
    <t>Current Fiscal Year End Date</t>
  </si>
  <si>
    <t>--12-31</t>
  </si>
  <si>
    <t>Entity Central Index Key</t>
  </si>
  <si>
    <t>Entity Filer Category</t>
  </si>
  <si>
    <t>Non-accelerated Filer</t>
  </si>
  <si>
    <t>Entity Registrant Name</t>
  </si>
  <si>
    <t>Corporate Property Associates 17 - Global INC</t>
  </si>
  <si>
    <t>Entity Common Stock Shares Outstanding</t>
  </si>
  <si>
    <t>Consolidated Balance Sheets (Unaudited) - USD ($) $ in Thousands</t>
  </si>
  <si>
    <t>Dec. 31, 2015</t>
  </si>
  <si>
    <t>Investments in real estate</t>
  </si>
  <si>
    <t>Real estate, at cost</t>
  </si>
  <si>
    <t>Operating real estate, at cost</t>
  </si>
  <si>
    <t>Accumulated depreciation</t>
  </si>
  <si>
    <t>Net investments in properties</t>
  </si>
  <si>
    <t>Real estate under construction</t>
  </si>
  <si>
    <t>Assets held for sale</t>
  </si>
  <si>
    <t>Net investments in direct financing leases</t>
  </si>
  <si>
    <t>Net investments in real estate</t>
  </si>
  <si>
    <t>Equity investments in real estate</t>
  </si>
  <si>
    <t>Cash and cash equivalents</t>
  </si>
  <si>
    <t>In-place lease and tenant relationship intangible assets, net</t>
  </si>
  <si>
    <t>Other intangible assets, net</t>
  </si>
  <si>
    <t>Other assets, net</t>
  </si>
  <si>
    <t>Total assets</t>
  </si>
  <si>
    <t>Liabilities:</t>
  </si>
  <si>
    <t>Non-recourse debt, net</t>
  </si>
  <si>
    <t>Senior Credit Facility, net</t>
  </si>
  <si>
    <t>Accounts payable, accrued expenses and other liabilities</t>
  </si>
  <si>
    <t>Deferred income taxes</t>
  </si>
  <si>
    <t>Below-market rent and other intangible liabilities, net</t>
  </si>
  <si>
    <t>Due to affiliates</t>
  </si>
  <si>
    <t>Distributions payable</t>
  </si>
  <si>
    <t>Total liabilities</t>
  </si>
  <si>
    <t>Commitments and contingencies (Note 11)</t>
  </si>
  <si>
    <t xml:space="preserve"> </t>
  </si>
  <si>
    <t>CPA®:17 – Global stockholders’ equity:</t>
  </si>
  <si>
    <t>Preferred stock, $0.001 par value; 50,000,000 shares authorized; none issued</t>
  </si>
  <si>
    <t>Common stock, $0.001 par value; 900,000,000 shares authorized; and 342,748,756 and 337,065,419 shares, respectively, issued and outstanding</t>
  </si>
  <si>
    <t>Additional paid-in-capital</t>
  </si>
  <si>
    <t>Distributions in excess of accumulated earnings</t>
  </si>
  <si>
    <t>Accumulated other comprehensive loss</t>
  </si>
  <si>
    <t>Total CPA:17 - Global stockholders' equity</t>
  </si>
  <si>
    <t>Noncontrolling interests</t>
  </si>
  <si>
    <t>Total equity</t>
  </si>
  <si>
    <t>Total liabilities and equity</t>
  </si>
  <si>
    <t>Consolidated Balance Sheets (Unaudited) (Parentheticals) - $ / shares</t>
  </si>
  <si>
    <t>Common stock, par or stated value per share</t>
  </si>
  <si>
    <t>Common stock shares authorized</t>
  </si>
  <si>
    <t>Common stock shares outstanding</t>
  </si>
  <si>
    <t>Preferred stock, par or stated value per share</t>
  </si>
  <si>
    <t>Preferred stock shares authorized</t>
  </si>
  <si>
    <t>Preferred Stock Shares Issued</t>
  </si>
  <si>
    <t>Consolidated Statements of Income (Unaudited) - USD ($) $ in Thousands</t>
  </si>
  <si>
    <t>3 Months Ended</t>
  </si>
  <si>
    <t>Sep. 30, 2015</t>
  </si>
  <si>
    <t>Lease revenues:</t>
  </si>
  <si>
    <t>Rental income</t>
  </si>
  <si>
    <t>Interest income from direct financing leases</t>
  </si>
  <si>
    <t>Total lease revenues</t>
  </si>
  <si>
    <t>Other real estate income</t>
  </si>
  <si>
    <t>Other operating income</t>
  </si>
  <si>
    <t>Other interest income</t>
  </si>
  <si>
    <t>Gross Revenues</t>
  </si>
  <si>
    <t>Operating Expenses</t>
  </si>
  <si>
    <t>Depreciation and amortization</t>
  </si>
  <si>
    <t>Impairment charges</t>
  </si>
  <si>
    <t>Property expenses</t>
  </si>
  <si>
    <t>Other real estate expenses</t>
  </si>
  <si>
    <t>General and administrative</t>
  </si>
  <si>
    <t>Acquisition expenses</t>
  </si>
  <si>
    <t>Operating Expenses, Total</t>
  </si>
  <si>
    <t>Other Income and Expenses</t>
  </si>
  <si>
    <t>Interest expense</t>
  </si>
  <si>
    <t>Loss on extinguishment of debt</t>
  </si>
  <si>
    <t>Equity in earnings (losses) of equity method investments in real estate</t>
  </si>
  <si>
    <t>Other income and (expenses)</t>
  </si>
  <si>
    <t>Gain on change in control of interests</t>
  </si>
  <si>
    <t>Nonoperating income expense</t>
  </si>
  <si>
    <t>(Loss) income before income taxes and gain on sale of real estate</t>
  </si>
  <si>
    <t>Provision for income taxes</t>
  </si>
  <si>
    <t>(Loss) income before gain on sale of real estate</t>
  </si>
  <si>
    <t>Gain on sale of real estate, net of tax</t>
  </si>
  <si>
    <t>Net Income</t>
  </si>
  <si>
    <t>Net income attributable to noncontrolling interests (inclusive of Available Cash Distributions to a related party of $5,276, $5,837, $17,803, and $17,690, respectively)</t>
  </si>
  <si>
    <t>Net income attributable to CPA:17 - Global</t>
  </si>
  <si>
    <t>Basic and Diluted Earnings Per Share (usd per share)</t>
  </si>
  <si>
    <t>Basic and Diluted Weighted-Average Shares Outstanding (shares)</t>
  </si>
  <si>
    <t>Distributions Declared Per Share (usd per share)</t>
  </si>
  <si>
    <t>Consolidated Statements of Income (Unaudited) (Parentheticals) - USD ($) $ in Thousands</t>
  </si>
  <si>
    <t>Income Statement [Abstract]</t>
  </si>
  <si>
    <t>Available Cash Distributions</t>
  </si>
  <si>
    <t>Consolidated Statements of Comprehensive Income (Unaudited) - USD ($) $ in Thousands</t>
  </si>
  <si>
    <t>Statement of Comprehensive Income [Abstract]</t>
  </si>
  <si>
    <t>Other Comprehensive Income (Loss)</t>
  </si>
  <si>
    <t>Foreign currency translation adjustments</t>
  </si>
  <si>
    <t>Change in net unrealized (loss) gain on derivative instruments</t>
  </si>
  <si>
    <t>Change in unrealized gain on marketable securities</t>
  </si>
  <si>
    <t>Total other comprehensive loss</t>
  </si>
  <si>
    <t>Comprehensive Income</t>
  </si>
  <si>
    <t>Amounts Attributable to Noncontrolling Interests</t>
  </si>
  <si>
    <t>Net income</t>
  </si>
  <si>
    <t>Comprehensive income attributable to noncontrolling interests</t>
  </si>
  <si>
    <t>Comprehensive Income Attributable to CPA:17 - Global</t>
  </si>
  <si>
    <t>Consolidated Statements of Equity (Unaudited) - USD ($) $ in Thousands</t>
  </si>
  <si>
    <t>Total</t>
  </si>
  <si>
    <t>Total CPA:17 - Global Stockholders</t>
  </si>
  <si>
    <t>Common Stock</t>
  </si>
  <si>
    <t>Additional Paid-In-Capital</t>
  </si>
  <si>
    <t>Distributions in Excess of Accumulated Earnings</t>
  </si>
  <si>
    <t>Accumulated Other Comprehensive Loss</t>
  </si>
  <si>
    <t>Noncontrolling Interest</t>
  </si>
  <si>
    <t>Beginning equity balance, value at Dec. 31, 2014</t>
  </si>
  <si>
    <t>Beginning equity balance, shares at Dec. 31, 2014</t>
  </si>
  <si>
    <t>Consolidated Statements of Equity</t>
  </si>
  <si>
    <t>Shares issued, net of offering costs, value</t>
  </si>
  <si>
    <t>Shares issued, net of offering costs, shares</t>
  </si>
  <si>
    <t>Shares issued to directors, value</t>
  </si>
  <si>
    <t>Shares issued to directors, shares</t>
  </si>
  <si>
    <t>Shares issued to affiliates, value</t>
  </si>
  <si>
    <t>Shares issued to affiliates, shares</t>
  </si>
  <si>
    <t>Contributions from noncontrolling interest</t>
  </si>
  <si>
    <t>Distributions declared</t>
  </si>
  <si>
    <t>Distributions to noncontrolling interests</t>
  </si>
  <si>
    <t>Other comprehensive income (loss):</t>
  </si>
  <si>
    <t>Change in net unrealized gain on derivative instruments</t>
  </si>
  <si>
    <t>Repurchase of shares, value</t>
  </si>
  <si>
    <t>Repurchase of shares, shares</t>
  </si>
  <si>
    <t>Ending equity balance, value at Sep. 30, 2015</t>
  </si>
  <si>
    <t>Ending equity balance, shares at Sep. 30, 2015</t>
  </si>
  <si>
    <t>Beginning equity balance, value at Jun. 30, 2015</t>
  </si>
  <si>
    <t>Beginning equity balance, value at Dec. 31, 2015</t>
  </si>
  <si>
    <t>Beginning equity balance, shares at Dec. 31, 2015</t>
  </si>
  <si>
    <t>Ending equity balance, value at Sep. 30, 2016</t>
  </si>
  <si>
    <t>Ending equity balance, shares at Sep. 30, 2016</t>
  </si>
  <si>
    <t>Beginning equity balance, value at Jun. 30, 2016</t>
  </si>
  <si>
    <t>Consolidated Statements of Equity (Unaudited) (Parentheticals) - $ / shares</t>
  </si>
  <si>
    <t>Stock Transactions, Parenthetical Disclosures [Abstract]</t>
  </si>
  <si>
    <t>Condensed Consolidated Statements of Cash Flows (Unaudited) - USD ($) $ in Thousands</t>
  </si>
  <si>
    <t>Cash Flow - Operating Activities</t>
  </si>
  <si>
    <t>Net Cash Provided by Operating Activities</t>
  </si>
  <si>
    <t>Cash Flows — Investing Activities</t>
  </si>
  <si>
    <t>Proceeds from sale of real estate</t>
  </si>
  <si>
    <t>Acquisitions of real estate and direct financing leases</t>
  </si>
  <si>
    <t>Changes in investing restricted cash</t>
  </si>
  <si>
    <t>Return of capital from equity investments in real estate</t>
  </si>
  <si>
    <t>Value added taxes refunded in connection with acquisition of real estate</t>
  </si>
  <si>
    <t>Capital expenditures on owned real estate</t>
  </si>
  <si>
    <t>Capital contributions to equity investments in real estate</t>
  </si>
  <si>
    <t>Funding for build-to-suit projects</t>
  </si>
  <si>
    <t>Payment of deferred acquisition fees to an affiliate</t>
  </si>
  <si>
    <t>Other investing activities, net</t>
  </si>
  <si>
    <t>Proceeds from sale of securities</t>
  </si>
  <si>
    <t>Value added taxes paid in connection with acquisition of real estate</t>
  </si>
  <si>
    <t>Funding of loans receivable</t>
  </si>
  <si>
    <t>Net Cash Provided by (Used in) Investing Activities</t>
  </si>
  <si>
    <t>Cash Flows — Financing Activities</t>
  </si>
  <si>
    <t>Proceeds from Senior Credit Facility</t>
  </si>
  <si>
    <t>Repayments of Senior Credit Facility</t>
  </si>
  <si>
    <t>Proceeds from mortgage financing</t>
  </si>
  <si>
    <t>Distributions paid</t>
  </si>
  <si>
    <t>Scheduled payments and prepayments of mortgage principal</t>
  </si>
  <si>
    <t>Proceeds from issuance of shares, net of issuance costs</t>
  </si>
  <si>
    <t>Repurchase of shares</t>
  </si>
  <si>
    <t>Payment of financing costs and mortgage deposits, net of deposits refunded</t>
  </si>
  <si>
    <t>Changes in financing restricted cash</t>
  </si>
  <si>
    <t>Proceeds from notes payable to affiliate</t>
  </si>
  <si>
    <t>Repayment of notes payable to affiliate</t>
  </si>
  <si>
    <t>Net Cash Used in Financing Activities</t>
  </si>
  <si>
    <t>Change in Cash and Cash Equivalents During the Period</t>
  </si>
  <si>
    <t>Effect of exchange rate changes on cash</t>
  </si>
  <si>
    <t>Net increase (decrease) in cash and cash equivalents</t>
  </si>
  <si>
    <t>Cash and cash equivalents, beginning of period</t>
  </si>
  <si>
    <t>Cash and cash equivalents, end of period</t>
  </si>
  <si>
    <t>Organization</t>
  </si>
  <si>
    <t>Organization, Consolidation and Presentation of Financial Statements [Abstract]</t>
  </si>
  <si>
    <t>Organization Corporate Property Associates 17 – Global Incorporated, or CPA ® :17 – Global, and, together with its consolidated subsidiaries, we, us, or our, is a publicly owned, non-listed real estate investment trust, or REIT, that invests primarily in commercial real estate properties leased to companies both domestically and internationally. We were formed in 2007 and are managed by W. P. Carey Inc., or WPC, through one of its subsidiaries, or collectively our Advisor. As a REIT, we are not subject to U.S. federal income taxation as long as we satisfy certain requirements, principally relating to the nature of our income and the level of our distributions, among other factors. We earn revenue primarily by leasing the properties we own to single corporate tenants, predominantly on a triple-net lease basis, which requires the tenant to pay substantially all of the costs associated with operating and maintaining the property. Revenue is subject to fluctuation due to the timing of new lease transactions, lease terminations, lease expirations, contractual rent adjustments, tenant defaults, sales of properties, and changes in foreign currency exchange rates. Substantially all of our assets and liabilities are held by CPA ® :17 Limited Partnership, or the Operating Partnership, and at September 30, 2016 , we owned 99.99% of general and limited partnership interests in the Operating Partnership. The remaining interest in the Operating Partnership is held by a subsidiary of WPC. At September 30, 2016 , our portfolio was comprised of full or partial ownership interests in 388 fully-occupied properties, substantially all of which were triple-net leased to 116 tenants, and totaled approximately 42 million square feet. In addition, our portfolio was comprised of full or partial ownership interests in 38 operating properties, including 37 self-storage properties and one hotel property, for an aggregate of approximately 3 million square feet. As opportunities arise, we may also make other types of commercial real estate-related investments. We operate in two reportable business segments: Net Lease and Self-Storage. Our Net Lease segment includes our domestic and foreign investments in net-leased properties, whether they are accounted for as operating leases or direct financing leases. Our Self-Storage segment is comprised of our investments in self-storage properties. In addition, we have investments in loans receivable, commercial mortgage-backed securities, or CMBS, one hotel, and other properties, which are included in our All Other category ( Note 14 ).</t>
  </si>
  <si>
    <t>Basis of Presentation</t>
  </si>
  <si>
    <t>Accounting Policies [Abstract]</t>
  </si>
  <si>
    <t>Basis of Presentation Basis of Presentation Our interim consolidated financial statements have been prepared in accordance with the instructions to Form 10-Q and, therefore, do not necessarily include all information and footnotes necessary for a fair statement of our consolidated financial position, results of operations, and cash flows in accordance with generally accepted accounting principles in the United States, or GAAP. In the opinion of management, the unaudited financial information for the interim periods presented in this Report reflects all normal and recurring adjustments necessary for a fair statement of financial position, results of operations, and cash flows. Our interim consolidated financial statements should be read in conjunction with our audited consolidated financial statements and accompanying notes for the year ended December 31, 2015 , which are included in the 2015 Annual Report, as certain disclosures that would substantially duplicate those contained in the audited consolidated financial statements have not been included in this Report. Operating results for interim periods are not necessarily indicative of operating results for an entire year.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 Basis of Consolidation Our consolidated financial statements reflect all of our accounts, including those of our controlled subsidiaries and our tenancy-in-common interest, as described below. The portions of equity in consolidated subsidiaries that are not attributable, directly or indirectly, to us are presented as noncontrolling interests. All significant intercompany accounts and transactions have been eliminated. On January 1, 2016, we adopted the Financial Accounting Standards Board’s, or FASB’s, Accounting Standards Update, or ASU, 2015-02, Consolidation (Topic 810): Amendments to the Consolidation Analysis , as described in the Recent Accounting Pronouncements section below, which amends the current consolidation guidance, including introducing a separate consolidation analysis specific to limited partnerships and other similar entities. When we obtain an economic interest in an entity, we evaluate the entity to determine if it should be deemed a variable interest entity, or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or joint-venture agreement, can cause us to consider an entity a VIE. Limited partnerships and other similar entities that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We performed this analysis on all of our subsidiary entities following the guidance in ASU 2015-02 to determine whether they qualify as VIEs and whether they should be consolidated or accounted for as equity investments in an unconsolidated venture. As part of this change in guidance, we determined that 15 entities that were previously classified as voting interest entities should now be classified as VIEs as of January 1, 2016 and therefore included in our VIE disclosures. However, there was no change in determining whether or not we consolidate these entities as a result of the new guidance. We elected to retrospectively adopt ASU 2015-02, which resulted in changes to our VIE disclosures within the consolidated balance sheets. There were no other changes to our consolidated balance sheets or results of operations for the periods presented. The liabilities of these VIEs are non-recourse to us and can only be satisfied from each VIE’s respective assets. At September 30, 2016 , we considered 29 entities VIEs, 14 of which we consolidated as we are considered the primary beneficiary and two of which we accounted for as loans receivable. The following table presents a summary of selected financial data of the consolidated VIEs, included in the consolidated balance sheets (in thousands): September 30, 2016 December 31, 2015 Net investments in properties $ 446,920 $ 309,030 Net investments in direct financing leases 316,213 303,112 In-place lease and tenant relationship intangible assets, net 26,302 20,269 Other assets, net 72,359 66,654 Total assets 867,780 705,535 Non-recourse debt, net $ 335,584 $ 262,830 Accounts payable, accrued expenses and other liabilities 19,040 15,662 Deferred income taxes 14,024 10,675 Total liabilities 369,350 289,889 At September 30, 2016 and December 31, 2015 we had 13 and 14 unconsolidated VIEs, respectively, all of which we account for under the equity method of accounting. We do not consolidate these entities because we are not the primary beneficiary and the nature of our involvement in the activities of these entities allows us to exercise significant influence but does not give us power over decisions that significantly affect the economic performance of these entities. As of September 30, 2016 and December 31, 2015 , the carrying amount of our investments in these entities was $396.6 million , and $432.6 million , respectively, and our maximum exposure to loss in these entities was limited to our investments in the entities. At September 30, 2016 , we had an investment in a tenancy-in-common interest in various international properties. Consolidation of this investment is not required as such interest does not qualify as a VIE and does not meet the control requirement for consolidation. Accordingly, we account for this investment using the equity method of accounting. We use the equity method of accounting because the shared decision-making involved in a tenancy-in-common interest investment provides us with significant influence on the operating and financial decisions of this investment. At times, the carrying value of our equity investments may fall below zero for certain investments. We intend to fund our share of the jointly-owned investments’ future operating deficits should the need arise. However, we have no legal obligation to pay for any of the liabilities of such investments nor do we have any legal obligation to fund operating deficits. At September 30, 2016 , none of our equity investments had carrying values below zero. Reclassifications Certain prior period amounts have been reclassified to conform to the current period presentation. During the year ended December 31, 2015, we determined that our presentation of common shares repurchased should be classified as a reduction to Common stock, for the par amount of the common shares repurchase and as a reduction to Additional paid-in capital for the excess over the amount allocated to common stock, as well as included as shares unissued within the consolidated financial statements. We previously classified common shares repurchased as Treasury stock in our consolidated financial statements. We repurchased 1,826,959 shares from inception through December 31, 2011, 1,818,685 shares in 2012, 1,918,540 shares in 2013, 2,798,365 shares in 2014, and 3,089,139 shares in the nine-month period ended September 30, 2015. We evaluated the impact of this correction on previously-issued financial statements and concluded that they were not materially misstated. In order to conform previously-issued financial statements to the current period, we elected to revise previously-issued financial statements the next time such financial statements are filed. The correction eliminates Treasury stock of $106.2 million as of September 30, 2015 and results in corresponding reductions of Common stock and Additional paid-in capital, but has no impact on total equity within the consolidated balance sheets as of September 30, 2015 and consolidated statements of equity for the nine months ended September 30, 2015. The consolidated statement of equity for the nine months ended September 30, 2015 has been revised accordingly. The misclassification had no impact on the previously-reported consolidated statements of income, consolidated statements of comprehensive income, or condensed consolidated statements of cash flows. On January 1, 2016, we adopted ASU 2015-03, Interest-Imputation of Interest (Subtopic 835-30) as described in the Recent Accounting Pronouncements section below . ASU 2015-03 changes the presentation of debt issuance costs, which were previously recognized as an asset and requires that they be presented in the balance sheet as a direct deduction from the carrying amount of that debt liability. As a result of adopting this guidance, we reclassified $12.8 million of deferred financing costs, net from Other assets, net to Non-recourse debt, net and Senior Credit Facility, net as of December 31, 2015. Recent Accounting Pronouncements In May 2014, the FASB issued ASU 2014-09 , Revenue from Contracts with Customers (Topic 606). ASU 2014-09 is a comprehensive new revenue recognition model requiring a company to recognize revenue to depict the transfer of goods or services to a customer at an amount reflecting the consideration it expects to receive in exchange for those goods or services. ASU 2014-09 does not apply to our lease revenues, but will apply to reimbursed tenant costs and revenues generated from our operating properties. Additionally, this guidance modifies disclosures regarding the nature, amount, timing, and uncertainty of revenue and cash flows arising from contracts with customers. In August 2015, the FASB issued ASU 2015-14, which defers the effective date of ASU 2014-09 for all entities by one year, beginning in 2018, with early adoption permitted but not before 2017, the original public company effective date. We are currently evaluating the impact of ASU 2014-09 on our consolidated financial statements and have not yet determined the method by which we will adopt the standard. In February 2015, the FASB issued ASU 2015-02, Consolidation (Topic 810). ASU 2015-02 amends the current consolidation guidance, including modification of the guidance for evaluating whether limited partnerships and similar legal entities are VIEs or voting interest entities. The guidance does not amend the existing disclosure requirements for VIEs or voting interest model entities. The guidance, however, modified the requirements to qualify under the voting interest model. Under the revised guidance, ASU 2015-02 requires an entity to classify a limited liability company or a limited partnership as a VIE unless the partnership provides partners with either substantive kick-out rights or substantive participating rights over the managing member or general partner. Please refer to the discussion in the Basis of Consolidation section above. In April 2015, the FASB issued ASU 2015-03, Interest-Imputation of Interest (Subtopic 835-30). ASU 2015-03 changes the presentation of debt issuance costs, which were previously recognized as an asset and requires that they be presented in the balance sheet as a direct deduction from the carrying amount of that debt liability. ASU 2015-03 does not affect the recognition and measurement guidance for debt issuance costs. ASU 2015-03 is effective for periods beginning after December 15, 2015, and retrospective application is required. We adopted ASU 2015-03 on January 1, 2016 and have disclosed the reclassification of our debt issuance costs in the Reclassifications section above. In September 2015, the FASB issued ASU 2015-16, Business Combinations (Topic 805). ASU 2015-16 eliminates the requirement that an acquirer in a business combination account for measurement period adjustments retrospectively. Instead, an acquirer will recognize a measurement period adjustment during the period in which it determines the amount of the adjustment, including the effect on earnings of any amounts it would have recorded in previous periods if the accounting had been completed at the acquisition date. ASU 2015-16 is effective for fiscal years beginning after December 15, 2015, including interim periods within those fiscal years, early adoption is permitted and prospective application is required for adjustments that are identified after the effective date of this update. We elected to early adopt ASU 2015-16 and implemented the standard prospectively beginning July 1, 2015. The adoption and implementation of the standard did not have a material impact on our consolidated financial statements. In February 2016, the FASB issued ASU 2016-02, Leases (Topic 842).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with the distinction between operating and financing leases retained, but updated to align with certain changes to the lessee model and the new revenue recognition standard. The new standard also replaces existing sale-leaseback guidance with a new model applicable to both lessees and lessors. Additionally, the new standard requires extensive quantitative and qualitative disclosures. ASU 2016-02 is effective for U.S. GAAP public companies for fiscal years beginning after December 15, 2018, including interim periods within those fiscal years; for all other entities, the final lease standard will be effective for fiscal years beginning after December 15, 2019, and interim periods within fiscal years beginning after December 15, 2020. Early application will be permitted for all entities. The new standard must be adopted using a modified retrospective transition of the new guidance and provides for certain practical expedients. Transition will require application of the new model at the beginning of the earliest comparative period presented. We are evaluating the impact of the new standard and have not yet determined if it will have a material impact on our business or our consolidated financial statements. In March 2016, the FASB issued ASU 2016-05, Derivatives and Hedging (Topic 815): Effect of Derivative Contract Novations on Existing Hedge Accounting Relationships. ASU 2016-05 clarifies that a change in counterparty to a derivative contract in and of itself, does not require the dedesignation of a hedging relationship. ASU 2016-05 is effective for fiscal years beginning after December 15, 2016, including interim periods within those years. Early adoption is permitted and entities have the option of adopting this guidance on a prospective basis to new derivative contracts or on a modified retrospective basis. We elected to early adopt ASU 2016-05 on January 1, 2016 on a prospective basis and there was no impact on our consolidated financial statements. In March 2016, the FASB issued ASU 2016-07, Investments – Equity Method and Joint Ventures (Topic 323). ASU 2016-07 simplifies the transition to the equity method of accounting. ASU 2016-07 eliminates the requirement to apply the equity method of accounting retrospectively when a reporting entity obtains significant influence over a previously held investment. Instead the equity method of accounting will be applied prospectively from the date significant influence is obtained. The new standard should be applied prospectively for investments that qualify for the equity method of accounting in interim and annual periods beginning after December 15, 2016. Early adoption is permitted and we elected to early adopt this standard as of January 1, 2016. The adoption of this standard had no impact on our consolidated financial statements. In June 2016, the FASB issued ASU 2016-13, Financial Instruments – Credit Losses. ASU 2016-13 introduces a new model for estimating credit losses for certain types of financial instruments, including loans receivable, held-to-maturity debt securities and net investments in direct financing leases, amongst other financial instruments. ASU 2016-13 also modifies the impairment model for available-for-sale debt securities and expands the disclosure requirements regarding an entity’s assumptions, models, and methods for estimating the allowance for losses. ASU 2016-13 will be effective for public business entities in fiscal years beginning after December 15, 2019, including interim periods within those fiscal years, with early application of the guidance permitted. We are in the process of evaluating the impact of adopting ASU 2016-13 on our consolidated financial statements. In August 2016, the FASB issued ASU 2016-15, Statement of Cash Flows (Topic 230): Classification of Certain Cash Receipts and Cash Payments. ASU 2016-15 intends to reduce diversity in practice for certain cash flow classifications, including, but not limited to (i) debt prepayment or debt extinguishment costs, (ii) contingent consideration payments made after a business combination, (iii) proceeds from the settlement of insurance claims, and (iv) distributions received from equity method investees. ASU 2016-15 will be effective for public business entities in fiscal years beginning after December 15, 2017, including interim periods within those fiscal years, with early application of the guidance permitted. We are in the process of evaluating the impact of adopting ASU 2016-15 on our consolidated financial statements. In October 2016, the FASB issued ASU 2016-17, Consolidation (Topic 810): Interests Held through Related Parties That Are under Common Control . ASU 2016-17 changes how a reporting entity that is a decision maker should consider indirect interests in a VIE held through an entity under common control. If a decision maker must evaluate whether it is the primary beneficiary of a VIE, it will only need to consider its proportionate indirect interest in the VIE held through a common control party. ASU 2016-17 amends ASU 2015-02, which we adopted on January 1, 2016, and which currently directs the decision maker to treat the common control party’s interest in the VIE as if the decision maker held the interest itself. ASU 2016-17 will be effective for public business entities in fiscal years beginning after December 15, 2016, including interim periods within those fiscal years, with early adoption permitted. We are in the process of evaluating the impact of adopting ASU 2016-17 on our consolidated financial statements.</t>
  </si>
  <si>
    <t>Agreements and Transactions with Related Parties</t>
  </si>
  <si>
    <t>Related Party Transactions [Abstract]</t>
  </si>
  <si>
    <t>Agreements and Transactions with Related Parties Transactions with Our Advisor We have an advisory agreement with our Advisor whereby our Advisor performs certain services for us under a fee arrangement, including the identification, evaluation, negotiation, purchase, and disposition of real estate and related assets and mortgage loans; day-to-day management; and the performance of certain administrative duties. We also reimburse our Advisor for general and administrative duties performed on our behalf. The advisory agreement has a term of one year and may be renewed for successive one-year periods. We may terminate the advisory agreement upon 60 days’ written notice without cause or penalty. The following tables present a summary of fees we paid, expenses we reimbursed, and distributions we made to our Advisor and other affiliates in accordance with the relevant agreements (in thousands): Three Months Ended September 30, Nine Months Ended September 30, 2016 2015 2016 2015 Amounts Included in the Consolidated Statements of Income Asset management fees $ 7,489 $ 7,422 $ 22,456 $ 21,864 Available Cash Distributions 5,276 5,837 17,803 17,690 Personnel and overhead reimbursements 2,293 3,086 7,318 9,238 Acquisition expenses 1,403 — 2,844 430 Interest expense on deferred acquisition fees and loan from affiliate 47 113 176 246 $ 16,508 $ 16,458 $ 50,597 $ 49,468 Acquisition Fees Capitalized Personnel and overhead reimbursements $ 108 $ — $ 221 $ — Current acquisition fees (a) — 563 550 5,500 Deferred acquisition fees (a) — 450 440 4,182 $ 108 $ 1,013 $ 1,211 $ 9,682 __________ (a) During the nine months ended September 30, 2016 , non-cash investing activities were comprised of $0.2 million of current acquisition fees payable and $0.4 million of deferred acquisition fees payable. During the nine months ended September 30, 2015 , non-cash investing activities were comprised of $1.5 million of deferred acquisition fees payable. The following table presents a summary of amounts included in Due to affiliates in the consolidated financial statements (in thousands): September 30, 2016 December 31, 2015 Due to Affiliates Deferred acquisition fees, including interest $ 4,436 $ 6,134 Asset management fees payable 2,446 2,497 Reimbursable costs 2,187 3,150 Current acquisition fees 245 1,847 Accounts payable 75 6 $ 9,389 $ 13,634 Acquisition and Disposition Fees We pay our Advisor acquisition fees for structuring and negotiating investments and related mortgage financing on our behalf, a portion of which is payable upon acquisition of investments, with the remainder subordinated to the achievement of a preferred return, which is a non-compounded cumulative distribution of 5.0% per annum (based initially on our invested capital). Acquisition fees payable to our Advisor with respect to our long-term, net-lease investments are 4.5% of the total cost of those investments and are comprised of (i) a current portion of 2.5% , typically paid upon acquisition, and (ii) a deferred portion of 2.0% , typically paid over three years and subject to the 5.0% preferred return described above. The preferred return was achieved as of each of the cumulative periods from inception through September 30, 2016 and December 31, 2015 . For certain types of non-long term net-lease investments, initial acquisition fees are between 1.0% and 1.75% of the equity invested plus the related acquisition fees, with no portion of the payment being deferred. Unpaid installments of deferred acquisition fees are included in Due to affiliates in the consolidated financial statements. Unpaid installments of deferred acquisition fees bear interest at an annual rate of 5.0% . Our Advisor may be entitled to receive a disposition fee equal to the lesser of (i) 50.0% of the competitive real estate commission (as defined in the advisory agreement) or (ii) 3.0% of the contract sales price of the investment being sold; however, payment of such fees is subordinated to the 5.0% preferred return. These fees are payable at the discretion of our board of directors. Asset Management Fees and Available Cash Distribution As described in the advisory agreement, we pay our Advisor asset management fees that vary based on the nature of the underlying investment. We pay 0.5% per annum of average market value for long-term net leases and certain other types of real estate investments, and 1.5% to 1.75% per annum of average equity value for certain types of securities. Asset management fees are payable in cash and/or shares of our common stock at our option, after consultation with our Advisor. If our Advisor receives all or a portion of its fees in shares, the number of shares issued is determined by dividing the dollar amount of fees by our most recently published estimated net asset value per share, or NAV, which was $10.24 as of December 31, 2015 . For the nine months ended September 30, 2016 , we paid our Advisor 50.0% of its asset management fees in cash and 50.0% in shares of our common stock. At September 30, 2016 , our Advisor owned 11,510,492 shares, or 3.4% , of our common stock. We also distribute to our Advisor, depending on the type of investments we own, up to 10.0% of the available cash of the Operating Partnership, referred to as the Available Cash Distribution, which is defined as cash generated from operations, excluding capital proceeds, as reduced by operating expenses and debt service, excluding prepayments and balloon payments. Asset management fees and Available Cash Distributions are included in Property expenses and Net income attributable to noncontrolling interests, respectively, in the consolidated financial statements. Personnel and Overhead Reimbursements Under the terms of the advisory agreement, our Advisor allocates a portion of its personnel and overhead expenses to us and the other non-listed REITs or other entities that are managed by our Advisor, including Corporate Property Associates 18 – Global Incorporated, or CPA ® :18 – Global; Carey Watermark Investors Incorporated, or CWI 1; Carey Watermark Investors 2 Incorporated, or CWI 2; Carey Credit Income Fund, or CCIF; and Carey European Student Housing Fund I, L.P., or CESH I; collectively referred to herein as the Managed Programs. Our Advisor allocates these expenses to us on the basis of our trailing four quarters of reported revenues in comparison to those of WPC and other entities managed by WPC and its affiliates. We reimburse our Advisor for various expenses it incurs in the course of providing services to us. We reimburse certain third-party expenses paid by our Advisor on our behalf, including property-specific costs, professional fees, office expenses, and business development expenses. In addition, we reimburse our Advisor for the allocated costs of personnel and overhead in managing our day-to-day operations, including accounting services, stockholder services, corporate management, and property management and operations. We do not reimburse our Advisor for the cost of personnel if these personnel provide services for transactions for which our Advisor receives a transaction fee, such as for acquisitions and dispositions. Under the advisory agreement currently in place, the amount of applicable personnel costs allocated to us is capped at 2.4% for 2015 and 2.2% for 2016 of pro rata lease revenues for each year. Beginning in 2017, the cap decreases to 2.0% of pro rata lease revenues for that year. Costs related to our Advisor’s legal transactions group are based on a schedule of expenses relating to services performed for different types of transactions, such as financings, lease amendments, and dispositions, among other categories, and includes 0.25% of the total investment cost of an acquisition. In general, personnel and overhead reimbursements are included in General and administrative expenses in the consolidated financial statements. However, we capitalize certain of the costs related to our Advisor’s legal transactions group if the costs relate to a transaction that is not considered to be a business combination. Excess Operating Expenses Our Advisor is obligated to reimburse us for the amount by which our operating expenses exceeds the “ 2% / 25% guidelines” (the greater of 2% of average invested assets or 25% of net income) as defined in the advisory agreement for any 12-month period, subject to certain conditions. Our operating expenses have not exceeded the amount that would require our Advisor to reimburse us. Loans from WPC In March 2015, our board of directors and the board of directors of WPC approved unsecured loans from WPC to us of up to $75.0 million , in the aggregate, at a rate equal to the rate at which WPC was able to borrow funds under its line of credit, for the purpose of facilitating acquisitions approved by our Advisor’s investment committee that we would not otherwise have had sufficient available funds to complete. All loans were made solely at the discretion of WPC’s management. The WPC line of credit was terminated in August 2015 once we entered into the Senior Credit Facility ( Note 10 ). Jointly-Owned Investments and Other Transactions with Affiliates At September 30, 2016 , we owned interests ranging from 7% to 97% in jointly-owned investments, with the remaining interests held by affiliates or by third parties. We consolidate certain of these investments and account for the remainder under the equity method of accounting. We also owned an interest in a jointly-controlled tenancy-in-common interest in several properties, which we account for under the equity method of accounting ( Note 6 ).</t>
  </si>
  <si>
    <t>Net Investments in Properties and Real Estate Under Construction</t>
  </si>
  <si>
    <t>Real Estate [Abstract]</t>
  </si>
  <si>
    <t>Net Investments in Properties and Real Estate Under Construction Real Estate Real estate, which consists of land and buildings leased to others, at cost, and which are subject to operating leases, is summarized as follows (in thousands): September 30, 2016 December 31, 2015 Land $ 565,927 $ 560,257 Buildings and improvements 2,135,259 2,098,620 Less: Accumulated depreciation (271,602 ) (225,867 ) $ 2,429,584 $ 2,433,010 The carrying value of our real estate increased $25.2 million from December 31, 2015 to September 30, 2016 , due to the weakening of the U.S. dollar relative to foreign currencies, particularly the euro, partially offset by the strengthening of the U.S. dollar relative to the British pound sterling, during the period. Acquisitions of Real Estate During 2016 During the nine months ended September 30, 2016 , we acquired the following investments, which were deemed to be business combinations because we assumed the existing leases on the properties, at a total cost of $51.2 million , including land of $6.7 million , buildings of $40.2 million , and net lease intangibles of $4.3 million ( Note 7 ): • $17.3 million for a student housing accommodation in Jacksonville, Florida on January 8, 2016, • $4.2 million for an industrial facility in Houston, Texas on February 10, 2016, • $16.9 million for an office building in Oak Creek, Wisconsin on September 1, 2016; and • $12.8 million for a warehouse and light manufacturing building in Perrysburg, Ohio on September 30, 2016. In connection with these investments, we expensed acquisition-related costs and fees totaling $2.6 million , which are included in Acquisition expenses in the consolidated financial statements. During the nine months ended September 30, 2016 , we capitalized $4.3 million of building improvements with existing tenants of our net-leased properties. Operating Real Estate Operating real estate, which consists of our domestic self-storage operations, at cost, is summarized as follows (in thousands): September 30, 2016 December 31, 2015 Land $ 55,688 $ 66,066 Buildings and improvements 203,185 209,455 Less: Accumulated depreciation (17,211 ) (30,308 ) $ 241,662 $ 245,213 During the nine months ended September 30, 2016 , we capitalized $1.0 million of building improvements related to our operating properties. Acquisitions of Operating Real Estate During 2016 In 2013, we acquired a 45% equity interest and 40% indirect economic interest in Madison Storage NYC, LLC and Veritas Group IX-NYC, LLC, both of which are VIEs and were previously accounted for under the equity method of accounting and included in Equity investments in real estate in the consolidated financial statements. On April 11, 2016, we acquired the remaining 15% controlling interest in these entities at a total cost of $22.0 million and, as a result, now have 100% of the economic interest and consolidate this investment. In connection with this business combination, we expensed acquisition-related costs and fees of $3.7 million , which are included in Acquisition expenses in the consolidated financial statements. Due to the change in control resulting from the acquisition of this controlling interest, we accounted for this acquisition utilizing the purchase method of accounting. We recorded a non-cash gain on change in control of interest of $49.9 million during the nine months ended September 30, 2016 , which was the difference between the carrying value and the fair value of our previously held equity interest on April 11, 2016. The following tables present a summary of assets acquired and liabilities assumed, and revenues and earnings thereon since the respective date of acquisition through September 30, 2016 (in thousands): Madison Storage NYC, LLC and Veritas Group IX-NYC, LLC Cash consideration $ 11,363 Assets acquired at fair value: Land (a) $ 26,941 Buildings (a) 109,399 In-place lease intangible assets (a) 9,783 Other assets acquired 1,705 147,828 Liabilities assumed at fair value: Non-recourse debt, net (70,578 ) Other liabilities assumed (831 ) (71,409 ) Total identifiable net assets 76,419 Gain on change in control of interests (49,922 ) Carrying value of previously held equity investment (15,134 ) $ 11,363 Madison Storage NYC, LLC and Veritas Group IX-NYC, LLC April 11, 2016 through September 30, 2016 Revenues $ 5,159 Net income (b) (c) $ 42,891 Net income attributable to CPA ® :17 – Global (b) (c) $ 42,891 ___________ (a) The purchase price for this transaction was allocated to the assets acquired and liabilities assumed based upon its preliminary fair value. The information in this table is based on the best estimates of management as of the date of this Report. We are in the process of finalizing our assessment of the fair value of the assets acquired and liabilities assumed. Accordingly, the fair value of the assets acquired and liabilities assumed are subject to change. (b) Includes a $49.9 million gain on change in control of interests. (c) Includes equity in earnings of equity method investments in real estate of $0.4 million . Pro Forma Financial Information The following consolidated pro forma financial information presents our financial results as if this business combination had occurred as of January 1, 2015. The pro forma financial information is not necessarily indicative of what the actual results would have been had the acquisition actually occurred on January 1, 2015, nor does it purport to represent the results of operations for future periods (in thousands). Three Months Ended September 30, Nine Months Ended September 30, 2016 2015 2016 2015 Pro forma total revenues $ 110,076 $ 110,919 $ 329,100 $ 324,361 Pro forma net income (a) $ 68,347 $ 28,023 $ 167,667 $ 135,062 Pro forma net income attributable to noncontrolling interests (8,827 ) (9,147 ) (28,405 ) (29,345 ) Pro forma net income attributable to CPA ® :17 – Global $ 59,520 $ 18,876 $ 139,262 $ 105,717 Pro forma basic and diluted weighted-average shares outstanding 343,209,362 335,668,313 341,325,683 333,523,528 Pro-forma basic and diluted income per share $ 0.17 $ 0.06 $ 0.41 $ 0.32 ___________ (a) Pro forma net income for the nine months ended September 30, 2015 includes a gain on change in control of interests of $49.9 million and transaction costs of $3.7 million as if they were recognized on January 1, 2015. Dispositions of Operating Real Estate During 2016 During the nine months ended September 30, 2016 , we sold 34 self-storage properties. As a result, the carrying value of our Operating real estate decreased by $137.1 million from December 31, 2015 to September 30, 2016 ( Note 13 ). Real Estate Under Construction The following table provides the activity of our Real estate under construction (in thousands): Nine Months Ended September 30, 2016 Beginning balance $ 1,068 Capitalized funds 12,360 Placed into service (11,840 ) Foreign currency translation adjustments (10 ) Ending balance $ 1,578 Capitalized Funds — During the nine months ended September 30, 2016 , we capitalized real estate under construction totaling $12.4 million , including accrued costs of $8.4 million in non-cash investing activity, $2.3 million in funding of build-to-suit activity and $1.7 million funded for tenant improvements on three properties. Placed into Service — During the nine months ended September 30, 2016 , we placed into service four build-to-suit projects totaling $10.9 million and landlord-funded tenant improvements of $0.9 million , all of which were substantially completed as of September 30, 2016 . Ending Balance — At September 30, 2016 , we had two partially completed build-to-suit projects. The aggregate unfunded commitment on the remaining build-to-suit projects totaled approximately $9.7 million and $2.8 million at September 30, 2016 and December 31, 2015 , respectively. Assets Held for Sale Below is a summary of our properties held for sale (in thousands): September 30, 2016 December 31, 2015 Real estate, net $ 14,850 $ — Assets held for sale $ 14,850 $ — At September 30, 2016 , we had one property classified as Assets held for sale ( Note 15 ). At December 31, 2015 , we did not have any properties classified as Assets held for sale.</t>
  </si>
  <si>
    <t>Finance Receivables</t>
  </si>
  <si>
    <t>Receivables [Abstract]</t>
  </si>
  <si>
    <t>Finance Receivables Assets representing rights to receive money on demand or at fixed or determinable dates are referred to as finance receivables. Our finance receivables portfolio consists of our Net investments in direct financing leases and loans receivable. Operating leases are not included in finance receivables as such amounts are not recognized as an asset in the consolidated financial statements. Our loans receivable are included in Other assets, net in the consolidated financial statements. Earnings from our loans receivable are included in Other interest income in the consolidated financial statements. Net Investments in Direct Financing Leases On February 10, 2016, we entered into a net lease financing transaction for an industrial facility in Houston, Texas for $4.2 million . In connection with this business combination, we expensed acquisition-related costs and fees of $0.3 million , which are included in Acquisition expenses in the consolidated financial statements. On April 8, 2016, we entered into a net lease financing transaction for six newspaper printing facilities in Ohio, North Carolina, Pennsylvania and Missouri for $12.0 million , including capitalized acquisition-related costs and fees of $0.5 million . Loans Receivable 127 West 23 rd Manager, LLC — On February 3, 2015, we provided financing of $12.6 million to a subsidiary of 127 West 23 rd Manager, LLC for the acquisition of a building in New York, New York that is intended to be developed as a hotel. The loan has an interest rate of 7% and had a scheduled maturity on February 3, 2016, subject to extension options. In connection with this transaction, during the three months ended March 31, 2015, we expensed acquisition-related costs and fees of $0.1 million , which are included in Acquisition expenses in the consolidated financial statements. During 2016, the borrower exercised multiple options to extend the loan. At September 30, 2016 , the balance of the loan receivable remained $12.6 million . On November 4, 2016, we received full repayment of the $12.6 million balance of this loan receivable. 1185 Broadway LLC — On January 8, 2015, we provided a mezzanine loan of $30.0 million to a subsidiary of 1185 Broadway LLC for the development of a hotel on a parcel of land in New York, New York. The mezzanine loan is collateralized by an equity interest in a subsidiary of 1185 Broadway LLC. It has an interest rate of 10% and had a scheduled maturity on January 8, 2016. In connection with this transaction, during the three months ended March 31, 2015, we expensed acquisition-related costs and fees of $0.3 million , which are included in Acquisition expenses in the consolidated financial statements. During 2016, the borrower exercised options that extended the maturity of the loan to January 8, 2017 . The agreement also contains rights to certain fees upon maturity and an equity interest in the underlying entity that has been recorded in Other assets, net in the consolidated financial statements. At September 30, 2016 , the balance of the loan receivable including interest thereon was $31.5 million . China Alliance Properties Limited — On December 14, 2010, we provided financing of $40.0 million to China Alliance Properties Limited, a subsidiary of Shanghai Forte Land Co., Ltd. The financing was provided through a collateralized loan that was guaranteed by Shanghai Forte Land Co., Ltd.’s parent company, Fosun International Limited. It had an interest rate of 11% and was repaid in full to us on December 11, 2015. Credit Quality of Finance Receivables We generally seek investments in facilities that we believe are critical to a tenant’s business and that we believe have a low risk of tenant default. At both September 30, 2016 and December 31, 2015 , none of the balances of our finance receivables were past due and we had not established any allowances for credit losses. Additionally, there were no modifications of finance receivables during the nine months ended September 30, 2016 other than the extensions noted above. We evaluate the credit quality of our finance receivables utilizing an internal five-point credit rating scale, with one representing the highest credit quality and five representing the lowest. The credit quality evaluation of our finance receivables was last updated in the third quarter of 2016 . A summary of our finance receivables by internal credit quality rating is as follows (dollars in thousands): Number of Tenants / Obligors at Carrying Value at Internal Credit Quality Indicator September 30, 2016 December 31, 2015 September 30, 2016 December 31, 2015 1 — — $ — $ — 2 2 1 61,730 2,264 3 10 10 427,328 429,212 4 5 4 65,797 108,132 5 — — — — $ 554,855 $ 539,608</t>
  </si>
  <si>
    <t>Equity Investments in Real Estate</t>
  </si>
  <si>
    <t>Equity Method Investments and Joint Ventures [Abstract]</t>
  </si>
  <si>
    <t>Equity Investments in Real Estate We own equity interests in net-leased properties that are generally leased to companies through noncontrolling interests (i) in partnerships and limited liability companies that we do not control but over which we exercise significant influence or (ii) as tenants-in-common subject to common control. Generally, the underlying investments are jointly-owned with affiliates. We account for these investments under the equity method of accounting. Earnings for each investment are recognized in accordance with each respective investment agreement and, where applicable, based upon an allocation of the investment’s net assets at book value as if the investment were hypothetically liquidated at the end of each reporting period. The following table presents Equity in earnings in equity method investments in real estate, which represents our proportionate share of the income or losses of these investments, as well as amortization of basis differences related to purchase accounting adjustments (in thousands): Three Months Ended September 30, Nine Months Ended September 30, 2016 2015 2016 2015 Equity Earnings from Equity Investments: Net Lease $ 4,056 $ 4,080 $ 12,369 $ 11,947 Self-Storage — (364 ) (394 ) (1,311 ) All Other (174 ) (3,663 ) (2,035 ) (1,755 ) 3,882 53 9,940 8,881 Amortization of Basis Differences on Equity Investments: Net Lease (667 ) (821 ) (2,307 ) (1,447 ) Self-Storage — (39 ) (39 ) (116 ) All Other (435 ) (271 ) (1,062 ) (693 ) (1,102 ) (1,131 ) (3,408 ) (2,256 ) Equity in earnings (losses) of equity method investments in real estate $ 2,780 $ (1,078 ) $ 6,532 $ 6,625 The following table sets forth our ownership interests in our equity investments in real estate and their respective carrying values, along with funding to developers for the acquisition, development, and construction of real estate, or ADC Arrangements, that are recorded as equity investments (dollars in thousands): Carrying Value at Lessee/Equity Investee Co-owner Ownership Interest September 30, 2016 December 31, 2015 Net Lease: C1000 Logistiek Vastgoed B.V. (a) (b) WPC 85% $ 58,056 $ 59,629 U-Haul Moving Partners, Inc. and Mercury Partners, LP (c) WPC 12% 38,030 39,309 Bank Pekao S.A. (a) (c) CPA ® :18 – Global 50% 24,730 25,785 BPS Nevada, LLC (c) (d) Third Party 15% 22,728 22,007 State Farm (c) CPA ® :18 – Global 50% 17,638 18,587 Apply Sørco AS (a) CPA ® :18 – Global 49% 15,660 15,170 Berry Plastics Corporation (c) WPC 50% 15,179 16,094 Tesco plc (a) (c) (e) WPC 49% 11,734 11,849 Hellweg Die Prof-Baumärkte GmbH &amp; Co. KG (referred to as Hellweg 2) (a) (c) WPC 37% 11,460 12,212 Agrokor d.d. (referred to as Agrokor 5) (a) (c) CPA ® :18 – Global 20% 7,382 7,858 Eroski Sociedad Cooperativa – Mallorca (a) WPC 30% 7,008 6,790 Dick’s Sporting Goods, Inc. (c) WPC 45% 4,388 5,055 233,993 240,345 Self-Storage: Madison Storage NYC, LLC and Veritas Group IX-NYC, LLC (c) (f) Third Party N/A — 16,060 — 16,060 All Other: Shelborne Property Associates, LLC (c) (d) (g) (h) Third Party 33% 141,038 148,121 BG LLH, LLC (c) (d) Third Party 7% 36,942 37,720 IDL Wheel Tenant, LLC (c) (d) (g) Third Party N/A 37,925 44,387 BPS Nevada, LLC - Preferred Equity (c) (i) Third Party N/A 27,464 27,514 243,369 257,742 $ 477,362 $ 514,147 __________ (a) The carrying value of this investment is affected by the impact of fluctuations in the exchange rate of the applicable foreign currency. (b) This investment represents a tenancy-in-common interest, whereby the property is encumbered by debt for which we are jointly and severally liable. The co-obligor is WPC and the amount due under the arrangement was approximately $72.8 million at September 30, 2016 . Of this amount, $61.8 million represents the amount we agreed to pay and is included within the carrying value of this investment at September 30, 2016 . (c) This investment is a VIE. (d) This investment is reported using the hypothetical liquidation at book value model. (e) On July 29, 2016, this investment refinanced a non-recourse mortgage loan that had an outstanding balance of $33.8 million with new financing of $34.6 million , of which our proportionate share was $17.0 million . The previous loan had an interest rate of 5.9% and a maturity date of July 31, 2016, while the new loan has an interest rate of Euro Interbank Offered Rate, or EURIBOR, plus a margin of 3.3% and a term of five years. (f) At December 31, 2015, the carrying value of this investment included our 45% equity interest as well as a 40% indirect economic interest. On April 11, 2016, we acquired the remaining 15% controlling interest in these entities and, as a result, now have 100% of the economic interest and consolidate this investment as of September 30, 2016 ( Note 4 ). (g) Represents a domestic ADC Arrangement. There was no unfunded balance on the loan related to this investment at September 30, 2016 . (h) This investment includes a cumulative guaranty of income from the hotel manager of $10.9 million which is recorded at the investee as a deferred income liability since the guaranty is subject to clawback. (i) This investment represents a preferred equity interest, with a preferred rate of return between 8% - 12% during 2015 and 12% during 2016 and thereafter until November 19, 2019, the date on which the preferred equity interest is redeemable. Aggregate distributions from our interests in unconsolidated real estate investments were $49.1 million and $31.0 million for the nine months ended September 30, 2016 and 2015 , respectively. At September 30, 2016 and December 31, 2015 , the unamortized basis differences on our equity investments were $22.3 million and $26.5 million , respectively.</t>
  </si>
  <si>
    <t>Intangible Assets and Liabilities</t>
  </si>
  <si>
    <t>Intangible Assets And Liabilities [Abstract]</t>
  </si>
  <si>
    <t>Intangible Assets and Liabilities In connection with our acquisitions of properties, we have recorded net lease intangibles that are being amortized over periods ranging from one year to 53 years. In addition, we have several ground lease intangibles that are being amortized over periods of up to 94 years. In-place lease intangibles and tenant relationship intangibles are included in In-place lease and tenant relationship intangible assets, net in the consolidated financial statements. Above-market rent, below-market ground lease (as lessee) intangibles, and goodwill are included in Other intangible assets, net in the consolidated financial statements. Below-market rent and above-market ground lease (as lessor) intangibles are included in Below-market rent and other intangible liabilities, net in the consolidated financial statements. In connection with our investment activity during the nine months ended September 30, 2016 , we recorded net lease intangibles comprised as follows (life in years, dollars in thousands): Weighted-Average Life Amount Amortizable Intangible Assets In-place lease 8.6 $ 17,229 Above-market rent 20.0 221 $ 17,450 Amortizable Intangible Liabilities Below-market rent 18.8 $ (3,329 ) Intangible assets, intangible liabilities, and goodwill are summarized as follows (in thousands): September 30, 2016 December 31, 2015 Gross Carrying Amount Accumulated Amortization Net Carrying Amount Gross Carrying Amount Accumulated Amortization Net Carrying Amount Amortizable Intangible Assets In-place lease and tenant relationship $ 600,522 $ (166,673 ) $ 433,849 $ 588,858 $ (143,635 ) $ 445,223 Above-market rent 88,956 (24,103 ) 64,853 88,288 (20,405 ) 67,883 Below-market ground leases 12,311 (464 ) 11,847 12,184 (322 ) 11,862 701,789 (191,240 ) 510,549 689,330 (164,362 ) 524,968 Unamortizable Intangible Assets Goodwill 304 — 304 304 — 304 Total intangible assets $ 702,093 $ (191,240 ) $ 510,853 $ 689,634 $ (164,362 ) $ 525,272 Amortizable Intangible Liabilities Below-market rent $ (119,549 ) $ 28,268 $ (91,281 ) $ (116,952 ) $ 21,364 $ (95,588 ) Above-market ground lease (1,145 ) 41 (1,104 ) (1,145 ) 32 (1,113 ) Total intangible liabilities $ (120,694 ) $ 28,309 $ (92,385 ) $ (118,097 ) $ 21,396 $ (96,701 ) Net amortization of intangibles, including the effect of foreign currency translation, was $9.5 million for both the three months ended September 30, 2016 and 2015 , and $29.1 million and $28.5 million for the nine months ended September 30, 2016 and 2015 , respectively. Amortization of below-market rent and above-market rent intangibles is recorded as an adjustment to Rental income; amortization of below-market ground lease and above-market ground lease intangibles is included in Property expenses; and amortization of in-place lease and tenant relationship intangibles is included in Depreciation and amortization.</t>
  </si>
  <si>
    <t>Fair Value Measurements</t>
  </si>
  <si>
    <t>Fair Value Disclosures [Abstract]</t>
  </si>
  <si>
    <t>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foreign currency forward contracts, and foreign currency collars; and Level 3, for securities and other derivative assets that do not fall into Level 1 or Level 2 and for which little or no market data exists, therefore requiring us to develop our own assumptions. Items Measured at Fair Value on a Recurring Basis The methods and assumptions described below were used to estimate the fair value of each class of financial instrument. For significant Level 3 items, we have also provided the unobservable inputs along with their weighted-average ranges. Derivative Assets — Our derivative assets, which are included in Other assets, net in the consolidated financial statements, are comprised of interest rate caps, foreign currency forward contracts, stock warrants, foreign currency collars and a swaption ( Note 9 ). The interest rates caps, foreign currency forward contracts, foreign currency collars, and swaption were measured at fair value using readily observable market inputs, such as quotations on interest rates, and were classified as Level 2 as these instruments are custom, over-the-counter contracts with various bank counterparties that are not traded in an active market. The stock warrants were measured at fair value using internal valuation models that incorporated market inputs and our own assumptions about future cash flows. We classified these assets as Level 3 because they are not traded in an active market. Derivative Liabilities — Our derivative liabilities, which are included in Accounts payable, accrued expenses and other liabilities in the consolidated financial statements, are comprised of interest rate swaps and foreign currency collars ( Note 9 ). These derivative instruments were measured at fair value using readily observable market inputs, such as quotations on interest rates, and were classified as Level 2 because they are custom, over-the-counter contracts with various bank counterparties that are not traded in an active market. We did not have any transfers into or out of Level 1, Level 2, and Level 3 category of measurements during either the nine months ended September 30, 2016 or 2015 . Our other financial instruments had the following carrying values and fair values as of the dates shown (dollars in thousands): September 30, 2016 December 31, 2015 Level Carrying Value Fair Value Carrying Value Fair Value Non-recourse debt, net (a) (b) 3 $ 2,017,477 $ 2,069,921 $ 1,881,774 $ 1,937,459 CMBS (c) 3 4,006 8,194 2,765 8,739 ___________ (a) In accordance with ASU 2015-03, we reclassified deferred financing costs from Other assets, net to Non-recourse debt, net and Senior Unsecured Notes, net as of December 31, 2015 , for the amount of $12.5 million ( Note 2 ). The carrying value of Non-recourse debt, net includes unamortized deferred financing costs of $10.2 million and $12.5 million at September 30, 2016 and December 31, 2015 , respectively. (b) We determined the estimated fair value of these financial instruments using a discounted cash flow model that estimates the present value of the future loan payments by discounting such payments at current estimated market interest rates. The estimated market interest rates take into account interest rate risk and the value of the underlying collateral, which includes quality of the collateral, the credit quality of the tenant/obligor, and the time until maturity. (c) The carrying value of our CMBS is inclusive of impairment charges for the year ended December 31, 2015, as well as accretion related to the estimated cash flows expected to be received. During the nine months ended September 30, 2015 , we recorded impairment charges on our CMBS of $1.0 million . There were no purchases, sales, or impairment charges recognized during the three or nine months ended September 30, 2016 and the three months ended September 30, 2015. We estimated that our other financial assets and liabilities (excluding net investments in direct financing leases) had fair values that approximated their carrying values at both September 30, 2016 and December 31, 2015 . Items Measured at Fair Value on a Non-Recurring Basis (Including Impairment Charges) We periodically assess whether there are any indicators that the value of our real estate investments may be impaired or that their carrying value may not be recoverable. For investments in real estate held for use for which an impairment indicator is identified, we follow a two-step process to determine whether the investment is impaired and to determine the amount of the charge. First, we compare the carrying value of the property’s asset group to the future undiscounted net cash flows that we expect the property’s asset group will generate, including any estimated proceeds from the eventual sale of the property’s asset group. If this amount is less than the carrying value, the property’s asset group is considered to be not recoverable. We then measure the impairment charge as the excess of the carrying value of the property’s asset group over the estimated fair value of the property’s asset group, which is primarily determined using market information such as recent comparable sales, broker quotes, or third-party appraisals. If relevant market information is not available or is not deemed appropriate, we perform a future net cash flow analysis, discounted for inherent risk associated with each investment. We determined that the significant inputs used to value these investments fall within Level 3 for fair value reporting. As a result of our assessments, we calculated impairment charges based on market conditions and assumptions. The valuation of real estate is subject to significant judgment and actual results may differ materially if market conditions or the underlying assumptions change. The following table presents information about the asset for which we recorded an impairment charge that was measured at fair value on a non-recurring basis (in thousands): Three Months Ended September 30, 2016 Three Months Ended September 30, 2015 Fair Value Measurements Total Impairment Charges Fair Value Total Impairment Impairment Charges Real estate $ 14,850 $ 29,183 $ — $ — $ 29,183 $ — Nine Months Ended September 30, 2016 Nine Months Ended September 30, 2015 Fair Value Measurements Total Impairment Charges Fair Value Total Impairment Impairment Charges Real estate $ 14,850 $ 29,183 $ — $ — $ 29,183 $ — During both the three and nine months ended September 30, 2016 , we recognized an impairment charge of $29.2 million on one property in order to reduce the carrying value of the property to its estimated fair value. The fair value measurements for the property approximated its estimated selling price, less estimated costs to sell. We used available information, including third-party broker information and internal discounted cash flow models (Level 3 inputs), in determining the fair value of this property.</t>
  </si>
  <si>
    <t>Risk Management and Use of Derivative Financial Instruments</t>
  </si>
  <si>
    <t>Derivative Instruments and Hedging Activities Disclosure [Abstract]</t>
  </si>
  <si>
    <t>Risk Management and Use of Derivative Financial Instruments Risk Management In the normal course of our ongoing business operations, we encounter economic risk. There are four main components of economic risk that impact us: interest rate risk, credit risk, market risk, and foreign currency risk. We are primarily subject to interest rate risk on our interest-bearing assets and liabilities, including the Senior Credit Facility ( Note 10 ). Credit risk is the risk of default on our operations and our tenants’ inability or unwillingness to make contractually required payments. Market risk includes changes in the value of our properties and related loans, as well as changes in the value of our other investments due to changes in interest rates or other market factors. We own investments in Europe and Asia and are subject to risks associated with fluctuating foreign currency exchange rates. Derivative Financial Instruments When we use derivative instruments, it is generally to reduce our exposure to fluctuations in interest rates and foreign currency exchange rate movements. We have not entered into, and do not plan to enter into, financial instruments for trading or speculative purposes. In addition to entering into derivative instruments on our own behalf, we may also be a party to derivative instruments that are embedded in other contracts and we may be granted common stock warrants by lessees when structuring lease transactions, which are considered to be derivative instruments. The primary risks related to our use of derivative instruments include a counterparty to a hedging arrangement defaulting on its obligation and a downgrade in the credit quality of a counterparty to such an extent that our ability to sell or assign our side of the hedging transaction is impaired. While we seek to mitigate these risks by entering into hedging arrangements with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nd the approval, reporting, and monitoring of derivative financial instrument activities.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income (loss) until the hedged item is recognized in earnings. For a derivative designated, and that qualified, as a net investment hedge, the effective portion of the change in the fair value and/or the net settlement of the derivative are reported in Other comprehensive income (loss) as part of the cumulative foreign currency translation adjustment. Amounts are reclassified out of Other comprehensive income (loss) into earnings when the hedged investment is either sold or substantially liquidated. The ineffective portion of the change in fair value of any derivative is immediately recognized in earnings. The following table sets forth certain information regarding our derivative instruments (in thousands): Derivatives Designated as Hedging Instruments Asset Derivatives Fair Value at Liability Derivatives Fair Value at Balance Sheet Location September 30, 2016 December 31, 2015 September 30, 2016 December 31, 2015 Foreign currency forward contracts Other assets, net $ 30,618 $ 41,850 $ — $ — Interest rate caps Other assets, net 40 — — — Foreign currency collars Other assets, net — 4 — — Interest rate swaps Accounts payable, accrued expenses and other liabilities — — (11,029 ) (10,732 ) Foreign currency collars Accounts payable, accrued expenses and other liabilities — — (312 ) (109 ) Derivatives Not Designated as Hedging Instruments Stock warrants Other assets, net 1,848 1,782 — — Swaption Other assets, net 57 309 — — Total derivatives $ 32,563 $ 43,945 $ (11,341 ) $ (10,841 ) All derivative transactions with an individual counterparty are governed by a master International Swap and Derivatives Association agreement, which can be considered as a master netting arrangement; however, we report all our derivative instruments on a gross basis on our consolidated financial statements. At both September 30, 2016 and December 31, 2015 , no cash collateral had been posted or received for any of our derivative positions. The following tables present the impact of our derivative instruments in the consolidated financial statements (in thousands): Amount of Gain (Loss) Recognized on Derivatives in Other Comprehensive Income (Loss) (Effective Portion) Three Months Ended September 30, Nine Months Ended September 30, Derivatives in Cash Flow Hedging Relationships 2016 2015 2016 2015 Foreign currency forward contracts $ (4,179 ) $ (978 ) $ (9,324 ) $ 15,626 Interest rate swaps 2,152 (2,110 ) (437 ) (43 ) Foreign currency collars (325 ) — (181 ) — Interest rate caps (37 ) — (37 ) — Derivatives in Net Investment Hedging Relationships (a) Foreign currency forward contracts (170 ) (20 ) (1,431 ) 366 Foreign currency collars (13 ) — (21 ) — Total $ (2,572 ) $ (3,108 ) $ (11,431 ) $ 15,949 Amount of Gain (Loss) Reclassified from Other Comprehensive Income (Loss) into Income (Effective Portion) Derivatives in Cash Flow Hedging Relationships Location of Gain (Loss) Reclassified to Income Three Months Ended September 30, Nine Months Ended September 30, 2016 2015 2016 2015 Interest rate swaps Interest expense $ (1,869 ) $ (1,913 ) $ (5,492 ) $ (6,044 ) Foreign currency forward contracts Other income and (expenses) 2,172 2,296 5,850 6,662 Total $ 303 $ 383 $ 358 $ 618 __________ (a) The effective portion of the change in fair value and the settlement of these contracts are reported in the foreign currency translation adjustment section of Other comprehensive income (loss) until the underlying investment is sold, at which time we reclassify the gain or loss to earnings. Amounts reported in Other comprehensive income (loss) related to interest rate swaps will be reclassified to Interest expense as interest is incurred on our variable-rate debt. Amounts reported in Other comprehensive income (loss) related to foreign currency derivative contracts will be reclassified to Other income and (expenses) when the hedged foreign currency contracts are settled. At September 30, 2016 , we estimated that an additional $2.3 million and $6.9 million will be reclassified as interest expense and as other expenses, respectively, during the next 12 months. The following table presents the impact of our derivative instruments in the consolidated financial statements (in thousands): Amount of Gain (Loss) on Derivatives Recognized in Income Derivatives Not in Cash Flow Hedging Relationships Location of Gain (Loss) Recognized in Income Three Months Ended September 30, Nine Months Ended September 30, 2016 2015 2016 2015 Stock warrants Other income and (expenses) $ 165 $ — $ 66 66 Swaption Other income and (expenses) (20 ) (212 ) (251 ) (177 ) Embedded credit derivatives Other income and (expenses) — (26 ) — 235 Foreign currency forward contracts Other income and (expenses) — — — (16 ) Derivatives in Cash Flow Hedging Relationships Interest rate swaps (a) Interest expense 147 61 243 233 Foreign currency collar (a) Other income and (expenses) (5 ) — (5 ) — Total $ 287 $ (177 ) $ 53 $ 341 __________ (a) Relates to the ineffective portion of the hedging relationship. See below for information regarding why we enter into our derivative instruments and concerning derivative instruments owned by unconsolidated investments, which are excluded from the tables above. Interest Rate Swaps, Caps and Swaptions We are exposed to the impact of interest rate changes primarily through our borrowing activities. To limit this exposure, we attempt to obtain mortgage financing on a long-term, fixed-rate basis. However, from time to time, we or our investment partners have obtained, and may in the future obtain, variable-rate, non-recourse mortgage loans and, as a result, we have entered into, and may continue to enter into, interest rate swap agreements, interest rate cap agreements or swaptions with counterparties. Interest rate swaps, which effectively convert the variable-rate debt service obligations of a loan to a fixed rate, are agreements in which one party exchanges a stream of interest payments for a counterparty’s stream of cash flow over a specific period. The notional, or face, amount on which the swaps are based is not exchanged. Interest rate caps limit the effective borrowing rate of variable–rate debt obligations while allowing participants to share downward shifts in interest rates. A swaption gives us the right but not the obligation to enter into an interest rate swap, of which the terms and conditions are set on the trade date, on a specified date in the future. Our objective in using these derivatives is to limit our exposure to interest rate movements. The interest rate swaps, caps, and swaption that our consolidated subsidiaries had outstanding at September 30, 2016 are summarized as follows (currency in thousands): Interest Rate Derivatives Number of Instruments Notional Amount Fair Value at September 30, 2016 (a) Designated as Cash Flow Hedging Instruments Interest rate swaps 14 232,029 USD $ (9,787 ) Interest rate swaps 6 44,681 EUR (1,241 ) Interest rate cap 1 12,402 EUR 26 Interest rate cap 1 6,394 GBP 14 Not Designated as Hedging Instrument Swaption 1 13,230 USD 57 $ (10,931 ) __________ (a) Fair value amount is based on the exchange rate of the euro at September 30, 2016 , as applicable. The interest rate swap and interest rate cap that our unconsolidated jointly-owned investments had outstanding at September 30, 2016 , which were designated as cash flow hedges, are summarized as follows (currency in thousands): Interest Rate Derivative Ownership Interest in Investee at September 30, 2016 Number of Instruments Notional Amount Fair Value at September 30, 2016 (a) Interest rate swap 85% 1 10,653 EUR $ (570 ) Interest rate cap 49% 1 31,100 EUR $ 26 __________ (a) Fair value amount is based on the exchange rate of the euro at September 30, 2016 . Foreign Currency Contracts We are exposed to foreign currency exchange rate movements, primarily in the euro and, to a lesser extent, the British pound sterling, the Japanese yen, and the Norwegian krone. We manage foreign currency exchange rate movements by generally placing our debt service obligation on an investment in the same currency as the tenant’s rental obligation to us. This reduces our overall exposure to the net cash flow from that investment. However, we are subject to foreign currency exchange rate movements to the extent that there is a difference in the timing and amount of the rental obligation and the debt service. Realized and unrealized gains and losses recognized in earnings related to foreign currency transactions are included in Other income and (expenses) in the consolidated financial statements. In order to hedge certain of our foreign currency cash flow exposures, we enter into foreign currency forward contracts and collars. A foreign currency forward contract is a commitment to deliver a certain amount of currency at a certain price on a specific date in the future. A foreign currency collar consists of a written call option and a purchased put option to sell the foreign currency at a range of predetermined exchange rates. By entering into forward contracts and holding them to maturity, we are locked into a future currency exchange rate for the term of the contract. A foreign currency collar guarantees that the exchange rate of the currency will not fluctuate beyond the range of the options’ strike prices. Our foreign currency forward contracts and foreign currency collars have maturities of 78 months or less. The following table presents the foreign currency derivative contracts we had outstanding and their designations at September 30, 2016 (currency in thousands): Foreign Currency Derivatives Number of Instruments Notional Amount Fair Value at September 30, 2016 Designated as Cash Flow Hedging Instruments Foreign currency forward contracts 65 129,596 EUR $ 28,172 Foreign currency zero-cost collars 2 15,100 EUR (278 ) Foreign currency forward contracts 14 10,104 NOK 107 Foreign currency zero-cost collars 3 2,000 NOK (15 ) Designated as Net Investment Hedging Instruments Foreign currency forward contracts 6 848,490 JPY 2,277 Foreign currency forward contracts 3 5,549 NOK 61 Foreign currency zero-cost collar 1 2,500 NOK (19 ) $ 30,305 Credit Risk-Related Contingent Features We measure our credit exposure on a counterparty basis as the net positive aggregate estimated fair value of our derivatives, net of any collateral received. No collateral was received as of September 30, 2016 . At September 30, 2016 , our total credit exposure was $47.3 million and the maximum exposure to any single counterparty was $19.7 million . Some of the agreements with our derivative counterparties contain cross-default provisions that could trigger a declaration of default on our derivative obligations if we default, or are capable of being declared in default, on certain of our indebtedness. At September 30, 2016 , we had not been declared in default on any of our derivative obligations. The estimated fair value of our derivatives that were in a net liability position was $12.0 million and $11.4 million at September 30, 2016 and December 31, 2015 , respectively, which included accrued interest and any nonperformance risk adjustments. If we had breached any of these provisions at September 30, 2016 or December 31, 2015 , we could have been required to settle our obligations under these agreements at their aggregate termination value of $13.1 million and $11.9 million , respectively.</t>
  </si>
  <si>
    <t>Debt</t>
  </si>
  <si>
    <t>Debt Disclosure [Abstract]</t>
  </si>
  <si>
    <t>Debt Non-Recourse Debt, net At September 30, 2016 , our mortgage notes payable bore interest at fixed annual rates ranging from 1.9% to 10.9% and variable contractual annual rates ranging from 1.3% to 6.0% , with maturity dates ranging from October 2016 to 2031 . Financing Activity During 2016 During the nine months ended September 30, 2016 , we obtained five new non-recourse mortgage financings and completed two additional drawdowns on already existing mortgage financings totaling $122.2 million , net of debt discounts of $1.1 million , with a weighted-average annual interest rate of 1.1% and term of 6.0 years, of which $12.0 million related to an investment acquired during the current year and $110.2 million related to investments acquired during prior years. Additionally, in connection with the acquisition of the remaining 15% interest in a self-storage portfolio ( Note 4 ), we assumed the remaining 15% of the outstanding mortgage debt totaling $69.8 million , net of debt discounts of $1.2 million , with a weighted-average annual interest rate of 4.5% and term of 1.1 years. During the nine months ended September 30, 2016 , we defeased seven non-recourse mortgage loans with outstanding principal balances totaling $121.9 million and recognized losses on extinguishment of debt totaling $23.6 million . These mortgage loans had a weighted-average interest rate of 4.9% and a weighted-average remaining term to maturity of 5.7 years and encumbered a total of 52 self-storage properties, 34 of which were sold ( Note 13 ) and 18 of which were refinanced with new non-recourse mortgage loans totaling $65.9 million , net of discounts of $0.1 million . These loans have a weighted-average interest rate of 3.02% and weighted-average term to maturity of 4.8 years. Additionally, during both the three and nine months ended September 30, 2016 , we refinanced one non-recourse mortgage loan totaling $11.2 million with new non-recourse mortgage financing totaling $16.7 million , which has an annual interest rate of 1.9% and term of 4.8 years. Senior Credit Facility On August 26, 2015, we entered into a Credit Agreement with JPMorgan Chase Bank, N.A., as administrative agent, Bank of America, N.A., as syndication agent, and a syndicate of other lenders, which we refer to herein as the Credit Agreement. The Credit Agreement was amended on March 31, 2016 to clarify the Restricted Payments covenant (see below), no other terms were changed. The Credit Agreement provides for a $200.0 million senior unsecured revolving credit facility, or the Revolver, and a $50.0 million delayed-draw term loan facility, or the Term Loan. We refer to the Revolver and the Term Loan together as the Senior Credit Facility, which has a maximum aggregate principal amount of $250.0 million and, subject to lender approval, an accordion feature of $250.0 million . The Senior Credit Facility is scheduled to mature on August 26, 2018 , and may be extended by us for two 12-month periods. The Senior Credit Facility provides for an annual interest rate of either (i) the Eurocurrency Rate or (ii) the Base Rate, in each case plus the Applicable Rate (each as defined in the Credit Agreement). With respect to the Revolver, the Applicable Rate on Eurocurrency loans and letters of credit ranges from 1.50% to 2.25% (based on the London Interbank Offered Rate, or LIBOR) and the Applicable Rate on Base Rate loans ranges from 0.50% to 1.25% (as defined in the Credit Agreement), depending on our leverage ratio. With respect to the Term Loan, the Applicable Rate on Eurocurrency loans and letters of credit ranges from 1.45% to 2.20% (based on LIBOR) and the Applicable Rate on Base Rate loans ranges from 0.45% to 1.20% (as defined in the Credit Agreement), depending on our leverage ratio. In addition, we pay a fee of either 0.15% or 0.30% on the unused portion of the Senior Credit Facility. If usage of the Senior Credit Facility is equal to or greater than 50% of the Aggregate Commitments, the Unused Fee Rate will be 0.15% , and if usage of the Senior Credit Facility is less than 50% of the Aggregate Commitments, the Unused Fee Rate will be 0.30% . In connection with the transaction, we incurred costs of $1.9 million , which are being amortized to interest expense over the remaining term of the Senior Credit Facility. The following table presents a summary of our Senior Credit Facility (dollars in thousands): Interest Rate at September 30, 2016 Outstanding Balance at Senior Credit Facility September 30, 2016 December 31, 2015 Revolver: Revolver - borrowing in U.S. dollars —% $ — $ 112,834 Term Loan LIBOR + 1.55% 50,000 — $ 50,000 $ 112,834 On September 30, 2016, we exercised the delayed draw option on our Term Loan and borrowed $50.0 million . The Term Loan bears interest at LIBOR + 1.55% and is scheduled to mature on August 26, 2018 , unless extended pursuant to its terms. At September 30, 2016 , availability under the Senior Credit Facility was $200.0 million . The Revolver and Term Loan are used for our working capital needs and for new investments, as well as for general corporate purposes. We are required to ensure that the total Restricted Payments (as defined in the Amended Credit Agreement) in an aggregate amount in any fiscal year does not exceed the greater of 95% of MFFO and the amount of Restricted Payments required in order for us to (i) maintain our REIT status and (ii) avoid the payment of federal or state income or excise tax. Restricted Payments include quarterly dividends and the total amount of shares repurchased by us, if any, in excess of $100.0 million per year. In addition to placing limitations on dividend distributions and share repurchases, the Credit Agreement also stipulates certain customary financial covenants. We were in compliance with all such covenants at September 30, 2016 . Scheduled Debt Principal Payments Scheduled debt principal payments during the remainder of 2016 , each of the next four calendar years following December 31, 2016 , and thereafter through 2031 are as follows (in thousands): Years Ending December 31, Total 2016 (remainder) (a) $ 199,531 2017 418,793 2018 (b) 228,260 2019 33,579 2020 142,789 Thereafter through 2031 1,058,792 2,081,744 Deferred financing costs (c) (10,388 ) Unamortized discount, net (4,160 ) Total $ 2,067,196 __________ (a) Includes $180.6 million of debt that matured on September 28, 2016; however, we are in negotiations with the same lenders to refinance the outstanding debt, which is expected to occur before December 31, 2016. (b) Includes the $50.0 million Term Loan at September 30, 2016 under our Senior Credit Facility, which is scheduled to mature on August 26, 2018 , unless extended pursuant to its terms. (c) In accordance with ASU 2015-03, we reclassified deferred financing costs from Other assets, net to Non-recourse debt, net and the Senior Credit Facility, net as of December 31, 2015 ( Note 2 ). Certain amounts in the table above are based on the applicable foreign currency exchange rate at September 30, 2016 . The carrying value of our Non-recourse debt, net increased by $13.0 million in the aggregate from December 31, 2015 to September 30, 2016 due to the weakening of the U.S. dollar relative to foreign currencies, particularly the euro, partially offset by the strengthening of the U.S. dollar relative to the British pound sterling, during the same period.</t>
  </si>
  <si>
    <t>Commitments and Contingencies</t>
  </si>
  <si>
    <t>Commitments and Contingencies Disclosure [Abstract]</t>
  </si>
  <si>
    <t>Commitments and Contingencies At September 30, 2016 , we were not involved in any material litigation. Various claims and lawsuits arising in the normal course of business are pending against us. The results of these proceedings are not expected to have a material adverse effect on our consolidated financial position or results of operations. See Note 4 for unfunded construction commitments.</t>
  </si>
  <si>
    <t>Equity</t>
  </si>
  <si>
    <t>Equity [Abstract]</t>
  </si>
  <si>
    <t>Equity Reclassifications Out of Accumulated Other Comprehensive Loss The following tables present a reconciliation of changes in Accumulated other comprehensive loss by component for the periods presented (in thousands): Three Months Ended September 30, 2016 Gains and Losses on Derivative Instruments Gains and Losses on Marketable Securities Foreign Currency Translation Adjustments Total Beginning balance $ 20,595 $ (63 ) $ (156,633 ) $ (136,101 ) Other comprehensive income before reclassifications (2,089 ) 8 3,707 1,626 Amounts reclassified from accumulated other comprehensive loss to: Interest expense 1,869 — — 1,869 Other income and (expenses) (2,172 ) — — (2,172 ) Total (303 ) — — (303 ) Net current-period Other comprehensive income (2,392 ) 8 3,707 1,323 Net current-period Other comprehensive gain attributable to noncontrolling interests — — (108 ) (108 ) Ending balance $ 18,203 $ (55 ) $ (153,034 ) $ (134,886 ) Three Months Ended September 30, 2015 Gains and Losses on Derivative Instruments Gains and Losses on Marketable Securities Foreign Currency Translation Adjustments Total Beginning balance $ 26,118 $ (92 ) $ (147,368 ) $ (121,342 ) Other comprehensive loss before reclassifications (2,759 ) 7 (1,100 ) (3,852 ) Amounts reclassified from accumulated other comprehensive loss to: Interest expense 1,913 — — 1,913 Other income and (expenses) (2,296 ) — — (2,296 ) Total (383 ) — — (383 ) Net current-period Other comprehensive loss (3,142 ) 7 (1,100 ) (4,235 ) Net current-period Other comprehensive gain attributable to noncontrolling interests — — (103 ) (103 ) Ending balance $ 22,976 $ (85 ) $ (148,571 ) $ (125,680 ) Nine Months Ended September 30, 2016 Gains and Losses on Derivative Instruments Gains and Losses on Marketable Securities Foreign Currency Translation Adjustments Total Beginning balance $ 28,200 $ (77 ) $ (167,928 ) $ (139,805 ) Other comprehensive income before reclassifications (9,639 ) 22 15,442 5,825 Amounts reclassified from accumulated other comprehensive loss to: Interest expense 5,492 — — 5,492 Other income and (expenses) (5,850 ) — — (5,850 ) Total (358 ) — — (358 ) Net current-period Other comprehensive income (9,997 ) 22 15,442 5,467 Net current-period Other comprehensive gain attributable to noncontrolling interests — — (548 ) (548 ) Ending balance $ 18,203 $ (55 ) $ (153,034 ) $ (134,886 ) Nine Months Ended September 30, 2015 Gains and Losses on Derivative Instruments Gains and Losses on Marketable Securities Foreign Currency Translation Adjustments Total Beginning balance $ 7,311 $ (106 ) $ (88,212 ) $ (81,007 ) Other comprehensive loss before reclassifications 16,283 21 (60,990 ) (44,686 ) Amounts reclassified from accumulated other comprehensive loss to: Interest expense 6,044 — — 6,044 Other income and (expenses) (6,662 ) — — (6,662 ) Total (618 ) — — (618 ) Net current-period Other comprehensive loss 15,665 21 (60,990 ) (45,304 ) Net current-period Other comprehensive loss attributable to noncontrolling interests — — 631 631 Ending balance $ 22,976 $ (85 ) $ (148,571 ) $ (125,680 ) Distributions Declared During the third quarter of 2016 , our board of directors declared a quarterly distribution of $0.1625 per share, which was paid on October 14, 2016 to stockholders of record on September 30, 2016 , in the aggregate amount of $55.7 million . During the nine months ended September 30, 2016 , our board of directors declared distributions in the aggregate amount of $166.2 million , which equates to $ 0.4875 per share.</t>
  </si>
  <si>
    <t>Property Dispositions</t>
  </si>
  <si>
    <t>Discontinued Operations and Disposal Groups [Abstract]</t>
  </si>
  <si>
    <t>Property Dispositions From time to time, we may decide to sell a property. We have an active capital recycling program, with a goal of extending the average lease term through reinvestment, improving portfolio credit quality through dispositions and acquisitions of assets, increasing the asset criticality factor in our portfolio, and/or executing strategic dispositions of assets. We may decide to dispose of a property due to vacancy, tenants electing not to renew their leases, tenant insolvency, or lease rejection in the bankruptcy process. In such cases, we assess whether we can obtain the highest value from the property by selling it, as opposed to re-leasing it. We may also sell a property when we receive an unsolicited offer or negotiate a price for an investment that is consistent with our strategy for that investment. When it is appropriate to do so, we classify the property as an asset held for sale on our consolidated balance sheet. Property Dispositions The results of operations for properties that have been sold or classified as held for sale are included in the consolidated financial statements and are summarized as follows (in thousands): Three Months Ended September 30, Nine Months Ended September 30, 2016 2015 2016 2015 Revenues $ 6,964 $ 8,483 $ 21,562 $ 24,793 Expenses (5,714 ) (7,653 ) (18,746 ) (23,081 ) Gain on sale of real estate, net of tax 82,287 — 132,702 2,197 Impairment charges (29,183 ) — (29,183 ) — Loss on extinguishment of debt (8,218 ) — (15,807 ) — Income from properties sold or classified as held for sale, net of income taxes $ 46,136 $ 830 $ 90,528 $ 3,909 2016 — During the three months ended September 30, 2016 , we sold 22 self-storage properties for total proceeds of $151.3 million , net of closing costs, and recognized a gain on sale of $82.3 million . The proceeds from the sale were used to repay a non-recourse mortgage loan encumbering the properties with an outstanding principal balance of $41.8 million , and as a result, we recorded a loss on extinguishment of debt of $8.2 million . During the nine months ended September 30, 2016 , we sold 34 self-storage properties for total proceeds of $259.1 million , net of closing costs and recognized a gain on the sale of these assets of $132.7 million in the aggregate. Proceeds from the sales were used to repay non-recourse mortgage loans encumbering the properties with outstanding principal balances aggregating $84.7 million , and as a result, we recorded a loss on extinguishment of debt of $15.8 million . During the three months ended September 30, 2016 , we entered into an agreement with a tenant that occupies the majority of the square footage in a domestic office building to terminate their lease contingent upon selling the property to a third party. At September 30, 2016 , the land and building related to this property were classified as held for sale as the sale is considered probable of closing, and an impairment of $29.2 million was recognized during each of the three and nine months ended September 30, 2016 ( Note 4 , Note 8 ) related to the carrying value of the land and building. 2015 — In connection with the partial sale of our investment in I Shops LLC in 2014, we deferred 15% of the gain due to our then-existing purchase option to acquire a 15% equity interest in the parent company that owns I Shops LLC. Upon expiration of the purchase option on January 31, 2015, we recognized the previously deferred gain of $2.2 million during the nine months ended September 30, 2015 .</t>
  </si>
  <si>
    <t>Segment Reporting</t>
  </si>
  <si>
    <t>Segment Reporting [Abstract]</t>
  </si>
  <si>
    <t>Segment Reporting We operate in two reportable business segments: Net Lease and Self-Storage. Our Net Lease segment includes our domestic and foreign investments in net-leased properties, whether they are accounted for as operating leases or direct financing leases. Our Self-Storage segment is comprised of our investments in self-storage properties. In addition, we have our investments in loans receivable, CMBS, one hotel, and other properties, which are included in our All Other category. The following tables present a summary of comparative results and assets for these business segments (in thousands): Three Months Ended September 30, Nine Months Ended September 30, 2016 2015 2016 2015 Net Lease Revenues $ 98,243 $ 92,081 $ 286,214 $ 271,705 Operating expenses (a) (68,453 ) (33,831 ) (139,970 ) (100,733 ) Interest expense (22,302 ) (21,762 ) (66,583 ) (63,561 ) Other income and expenses, excluding interest expense 3,592 2,292 9,324 9,365 Provision for income taxes (590 ) (1,038 ) (2,570 ) (2,584 ) Gain on sale of real estate, net of tax — — — 2,197 Net income attributable to noncontrolling interests (3,551 ) (3,310 ) (10,601 ) (11,655 ) Net income attributable to CPA ® :17 – Global $ 6,939 $ 34,432 $ 75,814 $ 104,734 Self-Storage Revenues $ 10,135 $ 11,898 $ 35,213 $ 34,380 Operating expenses (7,717 ) (8,002 ) (28,632 ) (24,049 ) Interest expense (2,211 ) (1,927 ) (6,746 ) (5,729 ) Other income and expenses, excluding interest expense (b) (15,991 ) (403 ) 25,905 (1,428 ) Provision for income taxes (16 ) (46 ) (133 ) (153 ) Gain on sale of real estate, net of tax 82,287 — 132,702 — Net income attributable to CPA ® :17 – Global $ 66,487 $ 1,520 $ 158,309 $ 3,021 All Other Revenues $ 1,698 $ 4,219 $ 5,060 $ 10,530 Operating expenses (29 ) (38 ) (81 ) (1,682 ) Interest expense — (47 ) (6 ) 446 Other income and expenses, excluding interest expense (603 ) (3,327 ) (2,999 ) (1,138 ) Provision for income taxes (1,442 ) (480 ) (3,373 ) (1,278 ) Gain on sale of real estate, net of tax — — — — Net (loss) income attributable to CPA ® :17 – Global $ (376 ) $ 327 $ (1,399 ) $ 6,878 Corporate Unallocated Corporate Overhead (c) $ (9,556 ) $ (10,390 ) $ (29,422 ) $ (33,872 ) Net income attributable to noncontrolling interests – Available Cash Distributions $ (5,276 ) $ (5,837 ) $ (17,803 ) $ (17,690 ) Total Company Revenues $ 110,076 $ 108,202 $ 326,487 $ 316,620 Operating expenses (a) (87,442 ) (54,253 ) (203,684 ) (162,156 ) Interest expense (25,048 ) (24,104 ) (75,027 ) (69,346 ) Other income and expenses, excluding interest expense (b) (10,495 ) 1,030 39,955 9,542 Provision for income taxes (2,333 ) (1,676 ) (6,530 ) (4,441 ) Gain on sale of real estate, net of tax 82,287 — 132,702 2,197 Net income attributable to noncontrolling interests (8,827 ) (9,147 ) (28,404 ) (29,345 ) Net income attributable to CPA ® :17 – Global $ 58,218 $ 20,052 $ 185,499 $ 63,071 Total Long-Lived Assets at (d) Total Assets at September 30, 2016 December 31, 2015 September 30, 2016 December 31, 2015 Net Lease (e) $ 3,190,781 $ 3,169,885 $ 3,864,659 $ 3,956,239 Self-Storage 241,662 261,273 255,441 269,081 All Other 243,348 257,844 293,380 309,288 Corporate — — 349,407 78,582 Total Company $ 3,675,791 $ 3,689,002 $ 4,762,887 $ 4,613,190 ___________ (a) Includes an impairment charge of $29.2 million recognized on one property for both the three and nine months ended September 30, 2016 ( Note 8 ). (b) Includes a Gain on change in control of interests of $49.9 million for the nine months ended September 30, 2016 ( Note 4 ). (c) Included in unallocated corporate overhead are asset management fees, and general and administrative expenses, as well as interest expense and other charges related to our Senior Credit Facility. These expenses are calculated and reported at the portfolio level and not evaluated as part of any segment’s operating performance. (d) Includes Net investments in real estate and Equity investments in real estate. (e) Includes one property classified as Assets held for sale as of September 30, 2016 ( Note 4 , Note 13 ).</t>
  </si>
  <si>
    <t>Basis of Presentation (Policies)</t>
  </si>
  <si>
    <t>Basis of Presentation Our interim consolidated financial statements have been prepared in accordance with the instructions to Form 10-Q and, therefore, do not necessarily include all information and footnotes necessary for a fair statement of our consolidated financial position, results of operations, and cash flows in accordance with generally accepted accounting principles in the United States, or GAAP.</t>
  </si>
  <si>
    <t>Basis of Consolidation</t>
  </si>
  <si>
    <t>Basis of Consolidation Our consolidated financial statements reflect all of our accounts, including those of our controlled subsidiaries and our tenancy-in-common interest, as described below. The portions of equity in consolidated subsidiaries that are not attributable, directly or indirectly, to us are presented as noncontrolling interests. All significant intercompany accounts and transactions have been eliminated.</t>
  </si>
  <si>
    <t>Recently Adopted Accounting Policy</t>
  </si>
  <si>
    <t>On January 1, 2016, we adopted the Financial Accounting Standards Board’s, or FASB’s, Accounting Standards Update, or ASU, 2015-02, Consolidation (Topic 810): Amendments to the Consolidation Analysis , as described in the Recent Accounting Pronouncements section below, which amends the current consolidation guidance, including introducing a separate consolidation analysis specific to limited partnerships and other similar entities. When we obtain an economic interest in an entity, we evaluate the entity to determine if it should be deemed a variable interest entity, or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or joint-venture agreement, can cause us to consider an entity a VIE. Limited partnerships and other similar entities that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We performed this analysis on all of our subsidiary entities following the guidance in ASU 2015-02 to determine whether they qualify as VIEs and whether they should be consolidated or accounted for as equity investments in an unconsolidated venture. As part of this change in guidance, we determined that 15 entities that were previously classified as voting interest entities should now be classified as VIEs as of January 1, 2016 and therefore included in our VIE disclosures. However, there was no change in determining whether or not we consolidate these entities as a result of the new guidance. We elected to retrospectively adopt ASU 2015-02, which resulted in changes to our VIE disclosures within the consolidated balance sheets. There were no other changes to our consolidated balance sheets or results of operations for the periods presented. The liabilities of these VIEs are non-recourse to us and can only be satisfied from each VIE’s respective assets. At September 30, 2016 , we considered 29 entities VIEs, 14 of which we consolidated as we are considered the primary beneficiary and two of which we accounted for as loans receivable. The following table presents a summary of selected financial data of the consolidated VIEs, included in the consolidated balance sheets (in thousands): September 30, 2016 December 31, 2015 Net investments in properties $ 446,920 $ 309,030 Net investments in direct financing leases 316,213 303,112 In-place lease and tenant relationship intangible assets, net 26,302 20,269 Other assets, net 72,359 66,654 Total assets 867,780 705,535 Non-recourse debt, net $ 335,584 $ 262,830 Accounts payable, accrued expenses and other liabilities 19,040 15,662 Deferred income taxes 14,024 10,675 Total liabilities 369,350 289,889 At September 30, 2016 and December 31, 2015 we had 13 and 14 unconsolidated VIEs, respectively, all of which we account for under the equity method of accounting. We do not consolidate these entities because we are not the primary beneficiary and the nature of our involvement in the activities of these entities allows us to exercise significant influence but does not give us power over decisions that significantly affect the economic performance of these entities. As of September 30, 2016 and December 31, 2015 , the carrying amount of our investments in these entities was $396.6 million , and $432.6 million , respectively, and our maximum exposure to loss in these entities was limited to our investments in the entities. At September 30, 2016 , we had an investment in a tenancy-in-common interest in various international properties. Consolidation of this investment is not required as such interest does not qualify as a VIE and does not meet the control requirement for consolidation. Accordingly, we account for this investment using the equity method of accounting. We use the equity method of accounting because the shared decision-making involved in a tenancy-in-common interest investment provides us with significant influence on the operating and financial decisions of this investment. At times, the carrying value of our equity investments may fall below zero for certain investments. We intend to fund our share of the jointly-owned investments’ future operating deficits should the need arise. However, we have no legal obligation to pay for any of the liabilities of such investments nor do we have any legal obligation to fund operating deficits. At September 30, 2016 , none of our equity investments had carrying values below zero. On January 1, 2016, we adopted ASU 2015-03, Interest-Imputation of Interest (Subtopic 835-30) as described in the Recent Accounting Pronouncements section below . ASU 2015-03 changes the presentation of debt issuance costs, which were previously recognized as an asset and requires that they be presented in the balance sheet as a direct deduction from the carrying amount of that debt liability. As a result of adopting this guidance, we reclassified $12.8 million of deferred financing costs, net from Other assets, net to Non-recourse debt, net and Senior Credit Facility, net as of December 31, 2015.</t>
  </si>
  <si>
    <t>Recent Accounting Pronouncements</t>
  </si>
  <si>
    <t>Recent Accounting Pronouncements In May 2014, the FASB issued ASU 2014-09 , Revenue from Contracts with Customers (Topic 606). ASU 2014-09 is a comprehensive new revenue recognition model requiring a company to recognize revenue to depict the transfer of goods or services to a customer at an amount reflecting the consideration it expects to receive in exchange for those goods or services. ASU 2014-09 does not apply to our lease revenues, but will apply to reimbursed tenant costs and revenues generated from our operating properties. Additionally, this guidance modifies disclosures regarding the nature, amount, timing, and uncertainty of revenue and cash flows arising from contracts with customers. In August 2015, the FASB issued ASU 2015-14, which defers the effective date of ASU 2014-09 for all entities by one year, beginning in 2018, with early adoption permitted but not before 2017, the original public company effective date. We are currently evaluating the impact of ASU 2014-09 on our consolidated financial statements and have not yet determined the method by which we will adopt the standard. In February 2015, the FASB issued ASU 2015-02, Consolidation (Topic 810). ASU 2015-02 amends the current consolidation guidance, including modification of the guidance for evaluating whether limited partnerships and similar legal entities are VIEs or voting interest entities. The guidance does not amend the existing disclosure requirements for VIEs or voting interest model entities. The guidance, however, modified the requirements to qualify under the voting interest model. Under the revised guidance, ASU 2015-02 requires an entity to classify a limited liability company or a limited partnership as a VIE unless the partnership provides partners with either substantive kick-out rights or substantive participating rights over the managing member or general partner. Please refer to the discussion in the Basis of Consolidation section above. In April 2015, the FASB issued ASU 2015-03, Interest-Imputation of Interest (Subtopic 835-30). ASU 2015-03 changes the presentation of debt issuance costs, which were previously recognized as an asset and requires that they be presented in the balance sheet as a direct deduction from the carrying amount of that debt liability. ASU 2015-03 does not affect the recognition and measurement guidance for debt issuance costs. ASU 2015-03 is effective for periods beginning after December 15, 2015, and retrospective application is required. We adopted ASU 2015-03 on January 1, 2016 and have disclosed the reclassification of our debt issuance costs in the Reclassifications section above. In September 2015, the FASB issued ASU 2015-16, Business Combinations (Topic 805). ASU 2015-16 eliminates the requirement that an acquirer in a business combination account for measurement period adjustments retrospectively. Instead, an acquirer will recognize a measurement period adjustment during the period in which it determines the amount of the adjustment, including the effect on earnings of any amounts it would have recorded in previous periods if the accounting had been completed at the acquisition date. ASU 2015-16 is effective for fiscal years beginning after December 15, 2015, including interim periods within those fiscal years, early adoption is permitted and prospective application is required for adjustments that are identified after the effective date of this update. We elected to early adopt ASU 2015-16 and implemented the standard prospectively beginning July 1, 2015. The adoption and implementation of the standard did not have a material impact on our consolidated financial statements. In February 2016, the FASB issued ASU 2016-02, Leases (Topic 842).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with the distinction between operating and financing leases retained, but updated to align with certain changes to the lessee model and the new revenue recognition standard. The new standard also replaces existing sale-leaseback guidance with a new model applicable to both lessees and lessors. Additionally, the new standard requires extensive quantitative and qualitative disclosures. ASU 2016-02 is effective for U.S. GAAP public companies for fiscal years beginning after December 15, 2018, including interim periods within those fiscal years; for all other entities, the final lease standard will be effective for fiscal years beginning after December 15, 2019, and interim periods within fiscal years beginning after December 15, 2020. Early application will be permitted for all entities. The new standard must be adopted using a modified retrospective transition of the new guidance and provides for certain practical expedients. Transition will require application of the new model at the beginning of the earliest comparative period presented. We are evaluating the impact of the new standard and have not yet determined if it will have a material impact on our business or our consolidated financial statements. In March 2016, the FASB issued ASU 2016-05, Derivatives and Hedging (Topic 815): Effect of Derivative Contract Novations on Existing Hedge Accounting Relationships. ASU 2016-05 clarifies that a change in counterparty to a derivative contract in and of itself, does not require the dedesignation of a hedging relationship. ASU 2016-05 is effective for fiscal years beginning after December 15, 2016, including interim periods within those years. Early adoption is permitted and entities have the option of adopting this guidance on a prospective basis to new derivative contracts or on a modified retrospective basis. We elected to early adopt ASU 2016-05 on January 1, 2016 on a prospective basis and there was no impact on our consolidated financial statements. In March 2016, the FASB issued ASU 2016-07, Investments – Equity Method and Joint Ventures (Topic 323). ASU 2016-07 simplifies the transition to the equity method of accounting. ASU 2016-07 eliminates the requirement to apply the equity method of accounting retrospectively when a reporting entity obtains significant influence over a previously held investment. Instead the equity method of accounting will be applied prospectively from the date significant influence is obtained. The new standard should be applied prospectively for investments that qualify for the equity method of accounting in interim and annual periods beginning after December 15, 2016. Early adoption is permitted and we elected to early adopt this standard as of January 1, 2016. The adoption of this standard had no impact on our consolidated financial statements. In June 2016, the FASB issued ASU 2016-13, Financial Instruments – Credit Losses. ASU 2016-13 introduces a new model for estimating credit losses for certain types of financial instruments, including loans receivable, held-to-maturity debt securities and net investments in direct financing leases, amongst other financial instruments. ASU 2016-13 also modifies the impairment model for available-for-sale debt securities and expands the disclosure requirements regarding an entity’s assumptions, models, and methods for estimating the allowance for losses. ASU 2016-13 will be effective for public business entities in fiscal years beginning after December 15, 2019, including interim periods within those fiscal years, with early application of the guidance permitted. We are in the process of evaluating the impact of adopting ASU 2016-13 on our consolidated financial statements. In August 2016, the FASB issued ASU 2016-15, Statement of Cash Flows (Topic 230): Classification of Certain Cash Receipts and Cash Payments. ASU 2016-15 intends to reduce diversity in practice for certain cash flow classifications, including, but not limited to (i) debt prepayment or debt extinguishment costs, (ii) contingent consideration payments made after a business combination, (iii) proceeds from the settlement of insurance claims, and (iv) distributions received from equity method investees. ASU 2016-15 will be effective for public business entities in fiscal years beginning after December 15, 2017, including interim periods within those fiscal years, with early application of the guidance permitted. We are in the process of evaluating the impact of adopting ASU 2016-15 on our consolidated financial statements. In October 2016, the FASB issued ASU 2016-17, Consolidation (Topic 810): Interests Held through Related Parties That Are under Common Control . ASU 2016-17 changes how a reporting entity that is a decision maker should consider indirect interests in a VIE held through an entity under common control. If a decision maker must evaluate whether it is the primary beneficiary of a VIE, it will only need to consider its proportionate indirect interest in the VIE held through a common control party. ASU 2016-17 amends ASU 2015-02, which we adopted on January 1, 2016, and which currently directs the decision maker to treat the common control party’s interest in the VIE as if the decision maker held the interest itself. ASU 2016-17 will be effective for public business entities in fiscal years beginning after December 15, 2016, including interim periods within those fiscal years, with early adoption permitted. We are in the process of evaluating the impact of adopting ASU 2016-17 on our consolidated financial statements.</t>
  </si>
  <si>
    <t>Equity Method Investments</t>
  </si>
  <si>
    <t xml:space="preserve">We own equity interests in net-leased properties that are generally leased to companies through noncontrolling interests (i) in partnerships and limited liability companies that we do not control but over which we exercise significant influence or (ii) as tenants-in-common subject to common control. Generally, the underlying investments are jointly-owned with affiliates. We account for these investments under the equity method of accounting. Earnings for each investment are recognized in accordance with each respective investment agreement and, where applicable, based upon an allocation of the investment’s net assets at book value as if the investment were hypothetically liquidated at the end of each reporting period. </t>
  </si>
  <si>
    <t>In connection with our acquisitions of properties, we have recorded net lease intangibles that are being amortized over periods ranging from one year to 53 years. In addition, we have several ground lease intangibles that are being amortized over periods of up to 94 years. In-place lease intangibles and tenant relationship intangibles are included in In-place lease and tenant relationship intangible assets, net in the consolidated financial statements. Above-market rent, below-market ground lease (as lessee) intangibles, and goodwill are included in Other intangible assets, net in the consolidated financial statements. Below-market rent and above-market ground lease (as lessor) intangibles are included in Below-market rent and other intangible liabilities, net in the consolidated financial statements. Amortization of below-market rent and above-market rent intangibles is recorded as an adjustment to Rental income; amortization of below-market ground lease and above-market ground lease intangibles is included in Property expenses; and amortization of in-place lease and tenant relationship intangibles is included in Depreciation and amortization.</t>
  </si>
  <si>
    <t>Fair Value of Financial Instruments</t>
  </si>
  <si>
    <t>Derivative Assets — Our derivative assets, which are included in Other assets, net in the consolidated financial statements, are comprised of interest rate caps, foreign currency forward contracts, stock warrants, foreign currency collars and a swaption ( Note 9 ). The interest rates caps, foreign currency forward contracts, foreign currency collars, and swaption were measured at fair value using readily observable market inputs, such as quotations on interest rates, and were classified as Level 2 as these instruments are custom, over-the-counter contracts with various bank counterparties that are not traded in an active market. The stock warrants were measured at fair value using internal valuation models that incorporated market inputs and our own assumptions about future cash flows. We classified these assets as Level 3 because they are not traded in an active market. Derivative Liabilities — Our derivative liabilities, which are included in Accounts payable, accrued expenses and other liabilities in the consolidated financial statements, are comprised of interest rate swaps and foreign currency collars ( Note 9 ). These derivative instruments were measured at fair value using readily observable market inputs, such as quotations on interest rates, and were classified as Level 2 because they are custom, over-the-counter contracts with various bank counterparties that are not traded in an active market.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foreign currency forward contracts, and foreign currency collars; and Level 3, for securities and other derivative assets that do not fall into Level 1 or Level 2 and for which little or no market data exists, therefore requiring us to develop our own assumptions.</t>
  </si>
  <si>
    <t>Derivatives</t>
  </si>
  <si>
    <t>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income (loss) until the hedged item is recognized in earnings. For a derivative designated, and that qualified, as a net investment hedge, the effective portion of the change in the fair value and/or the net settlement of the derivative are reported in Other comprehensive income (loss) as part of the cumulative foreign currency translation adjustment. Amounts are reclassified out of Other comprehensive income (loss) into earnings when the hedged investment is either sold or substantially liquidated. The ineffective portion of the change in fair value of any derivative is immediately recognized in earnings.</t>
  </si>
  <si>
    <t>Basis of Presentation Basis of Presentation (Tables)</t>
  </si>
  <si>
    <t>Schedule of Variable Interest Entities</t>
  </si>
  <si>
    <t xml:space="preserve"> The following table presents a summary of selected financial data of the consolidated VIEs, included in the consolidated balance sheets (in thousands): September 30, 2016 December 31, 2015 Net investments in properties $ 446,920 $ 309,030 Net investments in direct financing leases 316,213 303,112 In-place lease and tenant relationship intangible assets, net 26,302 20,269 Other assets, net 72,359 66,654 Total assets 867,780 705,535 Non-recourse debt, net $ 335,584 $ 262,830 Accounts payable, accrued expenses and other liabilities 19,040 15,662 Deferred income taxes 14,024 10,675 Total liabilities 369,350 289,889</t>
  </si>
  <si>
    <t>Agreements and Transactions with Related Parties (Tables)</t>
  </si>
  <si>
    <t>Schedule of Related Party Transactions</t>
  </si>
  <si>
    <t>The following tables present a summary of fees we paid, expenses we reimbursed, and distributions we made to our Advisor and other affiliates in accordance with the relevant agreements (in thousands): Three Months Ended September 30, Nine Months Ended September 30, 2016 2015 2016 2015 Amounts Included in the Consolidated Statements of Income Asset management fees $ 7,489 $ 7,422 $ 22,456 $ 21,864 Available Cash Distributions 5,276 5,837 17,803 17,690 Personnel and overhead reimbursements 2,293 3,086 7,318 9,238 Acquisition expenses 1,403 — 2,844 430 Interest expense on deferred acquisition fees and loan from affiliate 47 113 176 246 $ 16,508 $ 16,458 $ 50,597 $ 49,468 Acquisition Fees Capitalized Personnel and overhead reimbursements $ 108 $ — $ 221 $ — Current acquisition fees (a) — 563 550 5,500 Deferred acquisition fees (a) — 450 440 4,182 $ 108 $ 1,013 $ 1,211 $ 9,682 __________ (a) During the nine months ended September 30, 2016 , non-cash investing activities were comprised of $0.2 million of current acquisition fees payable and $0.4 million of deferred acquisition fees payable. During the nine months ended September 30, 2015 , non-cash investing activities were comprised of $1.5 million of deferred acquisition fees payable. The following table presents a summary of amounts included in Due to affiliates in the consolidated financial statements (in thousands): September 30, 2016 December 31, 2015 Due to Affiliates Deferred acquisition fees, including interest $ 4,436 $ 6,134 Asset management fees payable 2,446 2,497 Reimbursable costs 2,187 3,150 Current acquisition fees 245 1,847 Accounts payable 75 6 $ 9,389 $ 13,634</t>
  </si>
  <si>
    <t>Net Investments in Properties and Real Estate Under Construction (Tables)</t>
  </si>
  <si>
    <t>Schedule of Real Estate Properties</t>
  </si>
  <si>
    <t>Real estate, which consists of land and buildings leased to others, at cost, and which are subject to operating leases, is summarized as follows (in thousands): September 30, 2016 December 31, 2015 Land $ 565,927 $ 560,257 Buildings and improvements 2,135,259 2,098,620 Less: Accumulated depreciation (271,602 ) (225,867 ) $ 2,429,584 $ 2,433,010 Operating real estate, which consists of our domestic self-storage operations, at cost, is summarized as follows (in thousands): September 30, 2016 December 31, 2015 Land $ 55,688 $ 66,066 Buildings and improvements 203,185 209,455 Less: Accumulated depreciation (17,211 ) (30,308 ) $ 241,662 $ 245,213</t>
  </si>
  <si>
    <t>Schedule of Recognized Identified Assets Acquired and Liabilities Assumed</t>
  </si>
  <si>
    <t>The following tables present a summary of assets acquired and liabilities assumed, and revenues and earnings thereon since the respective date of acquisition through September 30, 2016 (in thousands): Madison Storage NYC, LLC and Veritas Group IX-NYC, LLC Cash consideration $ 11,363 Assets acquired at fair value: Land (a) $ 26,941 Buildings (a) 109,399 In-place lease intangible assets (a) 9,783 Other assets acquired 1,705 147,828 Liabilities assumed at fair value: Non-recourse debt, net (70,578 ) Other liabilities assumed (831 ) (71,409 ) Total identifiable net assets 76,419 Gain on change in control of interests (49,922 ) Carrying value of previously held equity investment (15,134 ) $ 11,363 (a) The purchase price for this transaction was allocated to the assets acquired and liabilities assumed based upon its preliminary fair value. The information in this table is based on the best estimates of management as of the date of this Report. We are in the process of finalizing our assessment of the fair value of the assets acquired and liabilities assumed. Accordingly, the fair value of the assets acquired and liabilities assumed are subject to change.</t>
  </si>
  <si>
    <t>Schedule Of Revenues and Net Income</t>
  </si>
  <si>
    <t>(b) Includes a $49.9 million gain on change in control of interests. (c) Includes equity in earnings of equity method investments in real estate of $0.4 million . Madison Storage NYC, LLC and Veritas Group IX-NYC, LLC April 11, 2016 through September 30, 2016 Revenues $ 5,159 Net income (b) (c) $ 42,891 Net income attributable to CPA ® :17 – Global (b) (c) $ 42,891</t>
  </si>
  <si>
    <t>Business Acquisition, Pro Forma Information</t>
  </si>
  <si>
    <t xml:space="preserve">The pro forma financial information is not necessarily indicative of what the actual results would have been had the acquisition actually occurred on January 1, 2015, nor does it purport to represent the results of operations for future periods (in thousands). Three Months Ended September 30, Nine Months Ended September 30, 2016 2015 2016 2015 Pro forma total revenues $ 110,076 $ 110,919 $ 329,100 $ 324,361 Pro forma net income (a) $ 68,347 $ 28,023 $ 167,667 $ 135,062 Pro forma net income attributable to noncontrolling interests (8,827 ) (9,147 ) (28,405 ) (29,345 ) Pro forma net income attributable to CPA ® :17 – Global $ 59,520 $ 18,876 $ 139,262 $ 105,717 Pro forma basic and diluted weighted-average shares outstanding 343,209,362 335,668,313 341,325,683 333,523,528 Pro-forma basic and diluted income per share $ 0.17 $ 0.06 $ 0.41 $ 0.32 ___________ (a) Pro forma net income for the nine months ended September 30, 2015 includes a gain on change in control of interests of $49.9 million and transaction costs of $3.7 million as if they were recognized on January 1, 2015. </t>
  </si>
  <si>
    <t>Schedule of Real Estate Under Construction</t>
  </si>
  <si>
    <t>The following table provides the activity of our Real estate under construction (in thousands): Nine Months Ended September 30, 2016 Beginning balance $ 1,068 Capitalized funds 12,360 Placed into service (11,840 ) Foreign currency translation adjustments (10 ) Ending balance $ 1,578</t>
  </si>
  <si>
    <t>Schedule of Assets Held for Sale</t>
  </si>
  <si>
    <t>Below is a summary of our properties held for sale (in thousands): September 30, 2016 December 31, 2015 Real estate, net $ 14,850 $ — Assets held for sale $ 14,850 $ —</t>
  </si>
  <si>
    <t>Finance Receivables (Tables)</t>
  </si>
  <si>
    <t>Schedule of Financing Receivable Credit Quality Indicators</t>
  </si>
  <si>
    <t>A summary of our finance receivables by internal credit quality rating is as follows (dollars in thousands): Number of Tenants / Obligors at Carrying Value at Internal Credit Quality Indicator September 30, 2016 December 31, 2015 September 30, 2016 December 31, 2015 1 — — $ — $ — 2 2 1 61,730 2,264 3 10 10 427,328 429,212 4 5 4 65,797 108,132 5 — — — — $ 554,855 $ 539,608</t>
  </si>
  <si>
    <t>Equity Investments in Real Estate (Tables)</t>
  </si>
  <si>
    <t>The following table presents Equity in earnings in equity method investments in real estate, which represents our proportionate share of the income or losses of these investments, as well as amortization of basis differences related to purchase accounting adjustments (in thousands): Three Months Ended September 30, Nine Months Ended September 30, 2016 2015 2016 2015 Equity Earnings from Equity Investments: Net Lease $ 4,056 $ 4,080 $ 12,369 $ 11,947 Self-Storage — (364 ) (394 ) (1,311 ) All Other (174 ) (3,663 ) (2,035 ) (1,755 ) 3,882 53 9,940 8,881 Amortization of Basis Differences on Equity Investments: Net Lease (667 ) (821 ) (2,307 ) (1,447 ) Self-Storage — (39 ) (39 ) (116 ) All Other (435 ) (271 ) (1,062 ) (693 ) (1,102 ) (1,131 ) (3,408 ) (2,256 ) Equity in earnings (losses) of equity method investments in real estate $ 2,780 $ (1,078 ) $ 6,532 $ 6,625 The following table sets forth our ownership interests in our equity investments in real estate and their respective carrying values, along with funding to developers for the acquisition, development, and construction of real estate, or ADC Arrangements, that are recorded as equity investments (dollars in thousands): Carrying Value at Lessee/Equity Investee Co-owner Ownership Interest September 30, 2016 December 31, 2015 Net Lease: C1000 Logistiek Vastgoed B.V. (a) (b) WPC 85% $ 58,056 $ 59,629 U-Haul Moving Partners, Inc. and Mercury Partners, LP (c) WPC 12% 38,030 39,309 Bank Pekao S.A. (a) (c) CPA ® :18 – Global 50% 24,730 25,785 BPS Nevada, LLC (c) (d) Third Party 15% 22,728 22,007 State Farm (c) CPA ® :18 – Global 50% 17,638 18,587 Apply Sørco AS (a) CPA ® :18 – Global 49% 15,660 15,170 Berry Plastics Corporation (c) WPC 50% 15,179 16,094 Tesco plc (a) (c) (e) WPC 49% 11,734 11,849 Hellweg Die Prof-Baumärkte GmbH &amp; Co. KG (referred to as Hellweg 2) (a) (c) WPC 37% 11,460 12,212 Agrokor d.d. (referred to as Agrokor 5) (a) (c) CPA ® :18 – Global 20% 7,382 7,858 Eroski Sociedad Cooperativa – Mallorca (a) WPC 30% 7,008 6,790 Dick’s Sporting Goods, Inc. (c) WPC 45% 4,388 5,055 233,993 240,345 Self-Storage: Madison Storage NYC, LLC and Veritas Group IX-NYC, LLC (c) (f) Third Party N/A — 16,060 — 16,060 All Other: Shelborne Property Associates, LLC (c) (d) (g) (h) Third Party 33% 141,038 148,121 BG LLH, LLC (c) (d) Third Party 7% 36,942 37,720 IDL Wheel Tenant, LLC (c) (d) (g) Third Party N/A 37,925 44,387 BPS Nevada, LLC - Preferred Equity (c) (i) Third Party N/A 27,464 27,514 243,369 257,742 $ 477,362 $ 514,147 __________ (a) The carrying value of this investment is affected by the impact of fluctuations in the exchange rate of the applicable foreign currency. (b) This investment represents a tenancy-in-common interest, whereby the property is encumbered by debt for which we are jointly and severally liable. The co-obligor is WPC and the amount due under the arrangement was approximately $72.8 million at September 30, 2016 . Of this amount, $61.8 million represents the amount we agreed to pay and is included within the carrying value of this investment at September 30, 2016 . (c) This investment is a VIE. (d) This investment is reported using the hypothetical liquidation at book value model. (e) On July 29, 2016, this investment refinanced a non-recourse mortgage loan that had an outstanding balance of $33.8 million with new financing of $34.6 million , of which our proportionate share was $17.0 million . The previous loan had an interest rate of 5.9% and a maturity date of July 31, 2016, while the new loan has an interest rate of Euro Interbank Offered Rate, or EURIBOR, plus a margin of 3.3% and a term of five years. (f) At December 31, 2015, the carrying value of this investment included our 45% equity interest as well as a 40% indirect economic interest. On April 11, 2016, we acquired the remaining 15% controlling interest in these entities and, as a result, now have 100% of the economic interest and consolidate this investment as of September 30, 2016 ( Note 4 ). (g) Represents a domestic ADC Arrangement. There was no unfunded balance on the loan related to this investment at September 30, 2016 . (h) This investment includes a cumulative guaranty of income from the hotel manager of $10.9 million which is recorded at the investee as a deferred income liability since the guaranty is subject to clawback. (i) This investment represents a preferred equity interest, with a preferred rate of return between 8% - 12% during 2015 and 12% during 2016 and thereafter until November 19, 2019, the date on which the preferred equity interest is redeemable.</t>
  </si>
  <si>
    <t>Intangible Assets and Liabilities (Tables)</t>
  </si>
  <si>
    <t>Schedule Of Acquired Intangible Assets Liabilities By Major Class</t>
  </si>
  <si>
    <t>In connection with our investment activity during the nine months ended September 30, 2016 , we recorded net lease intangibles comprised as follows (life in years, dollars in thousands): Weighted-Average Life Amount Amortizable Intangible Assets In-place lease 8.6 $ 17,229 Above-market rent 20.0 221 $ 17,450 Amortizable Intangible Liabilities Below-market rent 18.8 $ (3,329 )</t>
  </si>
  <si>
    <t>Schedule Of Intangible Assets and Liabilities</t>
  </si>
  <si>
    <t>Intangible assets, intangible liabilities, and goodwill are summarized as follows (in thousands): September 30, 2016 December 31, 2015 Gross Carrying Amount Accumulated Amortization Net Carrying Amount Gross Carrying Amount Accumulated Amortization Net Carrying Amount Amortizable Intangible Assets In-place lease and tenant relationship $ 600,522 $ (166,673 ) $ 433,849 $ 588,858 $ (143,635 ) $ 445,223 Above-market rent 88,956 (24,103 ) 64,853 88,288 (20,405 ) 67,883 Below-market ground leases 12,311 (464 ) 11,847 12,184 (322 ) 11,862 701,789 (191,240 ) 510,549 689,330 (164,362 ) 524,968 Unamortizable Intangible Assets Goodwill 304 — 304 304 — 304 Total intangible assets $ 702,093 $ (191,240 ) $ 510,853 $ 689,634 $ (164,362 ) $ 525,272 Amortizable Intangible Liabilities Below-market rent $ (119,549 ) $ 28,268 $ (91,281 ) $ (116,952 ) $ 21,364 $ (95,588 ) Above-market ground lease (1,145 ) 41 (1,104 ) (1,145 ) 32 (1,113 ) Total intangible liabilities $ (120,694 ) $ 28,309 $ (92,385 ) $ (118,097 ) $ 21,396 $ (96,701 )</t>
  </si>
  <si>
    <t>Fair Value Measurements (Tables)</t>
  </si>
  <si>
    <t>Schedule Of Other Financial Instruments In Carrying Values And Fair Values</t>
  </si>
  <si>
    <t>Our other financial instruments had the following carrying values and fair values as of the dates shown (dollars in thousands): September 30, 2016 December 31, 2015 Level Carrying Value Fair Value Carrying Value Fair Value Non-recourse debt, net (a) (b) 3 $ 2,017,477 $ 2,069,921 $ 1,881,774 $ 1,937,459 CMBS (c) 3 4,006 8,194 2,765 8,739 ___________ (a) In accordance with ASU 2015-03, we reclassified deferred financing costs from Other assets, net to Non-recourse debt, net and Senior Unsecured Notes, net as of December 31, 2015 , for the amount of $12.5 million ( Note 2 ). The carrying value of Non-recourse debt, net includes unamortized deferred financing costs of $10.2 million and $12.5 million at September 30, 2016 and December 31, 2015 , respectively. (b) We determined the estimated fair value of these financial instruments using a discounted cash flow model that estimates the present value of the future loan payments by discounting such payments at current estimated market interest rates. The estimated market interest rates take into account interest rate risk and the value of the underlying collateral, which includes quality of the collateral, the credit quality of the tenant/obligor, and the time until maturity. (c) The carrying value of our CMBS is inclusive of impairment charges for the year ended December 31, 2015, as well as accretion related to the estimated cash flows expected to be received. During the nine months ended September 30, 2015 , we recorded impairment charges on our CMBS of $1.0 million . There were no purchases, sales, or impairment charges recognized during the three or nine months ended September 30, 2016 and the three months ended September 30, 2015.</t>
  </si>
  <si>
    <t>Schedule Of Fair Value Impairment Charges Using Unobservable Inputs Nonrecurring Basis</t>
  </si>
  <si>
    <t>The following table presents information about the asset for which we recorded an impairment charge that was measured at fair value on a non-recurring basis (in thousands): Three Months Ended September 30, 2016 Three Months Ended September 30, 2015 Fair Value Measurements Total Impairment Charges Fair Value Total Impairment Impairment Charges Real estate $ 14,850 $ 29,183 $ — $ — $ 29,183 $ — Nine Months Ended September 30, 2016 Nine Months Ended September 30, 2015 Fair Value Measurements Total Impairment Charges Fair Value Total Impairment Impairment Charges Real estate $ 14,850 $ 29,183 $ — $ — $ 29,183 $ —</t>
  </si>
  <si>
    <t>Risk Management and Use of Derivative Financial Instruments (Tables)</t>
  </si>
  <si>
    <t>Schedule of Derivative Instruments in Statement of Financial Position, Fair Value</t>
  </si>
  <si>
    <t>The following table sets forth certain information regarding our derivative instruments (in thousands): Derivatives Designated as Hedging Instruments Asset Derivatives Fair Value at Liability Derivatives Fair Value at Balance Sheet Location September 30, 2016 December 31, 2015 September 30, 2016 December 31, 2015 Foreign currency forward contracts Other assets, net $ 30,618 $ 41,850 $ — $ — Interest rate caps Other assets, net 40 — — — Foreign currency collars Other assets, net — 4 — — Interest rate swaps Accounts payable, accrued expenses and other liabilities — — (11,029 ) (10,732 ) Foreign currency collars Accounts payable, accrued expenses and other liabilities — — (312 ) (109 ) Derivatives Not Designated as Hedging Instruments Stock warrants Other assets, net 1,848 1,782 — — Swaption Other assets, net 57 309 — — Total derivatives $ 32,563 $ 43,945 $ (11,341 ) $ (10,841 )</t>
  </si>
  <si>
    <t>Schedule of Derivative Instruments, Effect on Other Comprehensive Income (Loss)</t>
  </si>
  <si>
    <t>The following tables present the impact of our derivative instruments in the consolidated financial statements (in thousands): Amount of Gain (Loss) Recognized on Derivatives in Other Comprehensive Income (Loss) (Effective Portion) Three Months Ended September 30, Nine Months Ended September 30, Derivatives in Cash Flow Hedging Relationships 2016 2015 2016 2015 Foreign currency forward contracts $ (4,179 ) $ (978 ) $ (9,324 ) $ 15,626 Interest rate swaps 2,152 (2,110 ) (437 ) (43 ) Foreign currency collars (325 ) — (181 ) — Interest rate caps (37 ) — (37 ) — Derivatives in Net Investment Hedging Relationships (a) Foreign currency forward contracts (170 ) (20 ) (1,431 ) 366 Foreign currency collars (13 ) — (21 ) — Total $ (2,572 ) $ (3,108 ) $ (11,431 ) $ 15,949 Amount of Gain (Loss) Reclassified from Other Comprehensive Income (Loss) into Income (Effective Portion) Derivatives in Cash Flow Hedging Relationships Location of Gain (Loss) Reclassified to Income Three Months Ended September 30, Nine Months Ended September 30, 2016 2015 2016 2015 Interest rate swaps Interest expense $ (1,869 ) $ (1,913 ) $ (5,492 ) $ (6,044 ) Foreign currency forward contracts Other income and (expenses) 2,172 2,296 5,850 6,662 Total $ 303 $ 383 $ 358 $ 618 __________ (a) The effective portion of the change in fair value and the settlement of these contracts are reported in the foreign currency translation adjustment section of Other comprehensive income (loss) until the underlying investment is sold, at which time we reclassify the gain or loss to earnings.</t>
  </si>
  <si>
    <t>Schedule of Derivative Instruments, Gain (Loss) in Statement of Financial Performance</t>
  </si>
  <si>
    <t>The following table presents the impact of our derivative instruments in the consolidated financial statements (in thousands): Amount of Gain (Loss) on Derivatives Recognized in Income Derivatives Not in Cash Flow Hedging Relationships Location of Gain (Loss) Recognized in Income Three Months Ended September 30, Nine Months Ended September 30, 2016 2015 2016 2015 Stock warrants Other income and (expenses) $ 165 $ — $ 66 66 Swaption Other income and (expenses) (20 ) (212 ) (251 ) (177 ) Embedded credit derivatives Other income and (expenses) — (26 ) — 235 Foreign currency forward contracts Other income and (expenses) — — — (16 ) Derivatives in Cash Flow Hedging Relationships Interest rate swaps (a) Interest expense 147 61 243 233 Foreign currency collar (a) Other income and (expenses) (5 ) — (5 ) — Total $ 287 $ (177 ) $ 53 $ 341 __________ (a) Relates to the ineffective portion of the hedging relationship.</t>
  </si>
  <si>
    <t>Schedule of Derivative Instruments</t>
  </si>
  <si>
    <t>The interest rate swaps, caps, and swaption that our consolidated subsidiaries had outstanding at September 30, 2016 are summarized as follows (currency in thousands): Interest Rate Derivatives Number of Instruments Notional Amount Fair Value at September 30, 2016 (a) Designated as Cash Flow Hedging Instruments Interest rate swaps 14 232,029 USD $ (9,787 ) Interest rate swaps 6 44,681 EUR (1,241 ) Interest rate cap 1 12,402 EUR 26 Interest rate cap 1 6,394 GBP 14 Not Designated as Hedging Instrument Swaption 1 13,230 USD 57 $ (10,931 ) __________ (a) Fair value amount is based on the exchange rate of the euro at September 30, 2016 , as applicable. The interest rate swap and interest rate cap that our unconsolidated jointly-owned investments had outstanding at September 30, 2016 , which were designated as cash flow hedges, are summarized as follows (currency in thousands): Interest Rate Derivative Ownership Interest in Investee at September 30, 2016 Number of Instruments Notional Amount Fair Value at September 30, 2016 (a) Interest rate swap 85% 1 10,653 EUR $ (570 ) Interest rate cap 49% 1 31,100 EUR $ 26 __________ (a) Fair value amount is based on the exchange rate of the euro at September 30, 2016 . The following table presents the foreign currency derivative contracts we had outstanding and their designations at September 30, 2016 (currency in thousands): Foreign Currency Derivatives Number of Instruments Notional Amount Fair Value at September 30, 2016 Designated as Cash Flow Hedging Instruments Foreign currency forward contracts 65 129,596 EUR $ 28,172 Foreign currency zero-cost collars 2 15,100 EUR (278 ) Foreign currency forward contracts 14 10,104 NOK 107 Foreign currency zero-cost collars 3 2,000 NOK (15 ) Designated as Net Investment Hedging Instruments Foreign currency forward contracts 6 848,490 JPY 2,277 Foreign currency forward contracts 3 5,549 NOK 61 Foreign currency zero-cost collar 1 2,500 NOK (19 ) $ 30,305</t>
  </si>
  <si>
    <t>Debt (Tables)</t>
  </si>
  <si>
    <t>Schedule of Line of Credit Facilities</t>
  </si>
  <si>
    <t>The following table presents a summary of our Senior Credit Facility (dollars in thousands): Interest Rate at September 30, 2016 Outstanding Balance at Senior Credit Facility September 30, 2016 December 31, 2015 Revolver: Revolver - borrowing in U.S. dollars —% $ — $ 112,834 Term Loan LIBOR + 1.55% 50,000 — $ 50,000 $ 112,834</t>
  </si>
  <si>
    <t>Schedule of Debt</t>
  </si>
  <si>
    <t>Scheduled debt principal payments during the remainder of 2016 , each of the next four calendar years following December 31, 2016 , and thereafter through 2031 are as follows (in thousands): Years Ending December 31, Total 2016 (remainder) (a) $ 199,531 2017 418,793 2018 (b) 228,260 2019 33,579 2020 142,789 Thereafter through 2031 1,058,792 2,081,744 Deferred financing costs (c) (10,388 ) Unamortized discount, net (4,160 ) Total $ 2,067,196 __________ (a) Includes $180.6 million of debt that matured on September 28, 2016; however, we are in negotiations with the same lenders to refinance the outstanding debt, which is expected to occur before December 31, 2016. (b) Includes the $50.0 million Term Loan at September 30, 2016 under our Senior Credit Facility, which is scheduled to mature on August 26, 2018 , unless extended pursuant to its terms. (c) In accordance with ASU 2015-03, we reclassified deferred financing costs from Other assets, net to Non-recourse debt, net and the Senior Credit Facility, net as of December 31, 2015 ( Note 2 ).</t>
  </si>
  <si>
    <t>Equity (Tables)</t>
  </si>
  <si>
    <t>Reclassification out of Accumulated Other Comprehensive Income</t>
  </si>
  <si>
    <t>The following tables present a reconciliation of changes in Accumulated other comprehensive loss by component for the periods presented (in thousands): Three Months Ended September 30, 2016 Gains and Losses on Derivative Instruments Gains and Losses on Marketable Securities Foreign Currency Translation Adjustments Total Beginning balance $ 20,595 $ (63 ) $ (156,633 ) $ (136,101 ) Other comprehensive income before reclassifications (2,089 ) 8 3,707 1,626 Amounts reclassified from accumulated other comprehensive loss to: Interest expense 1,869 — — 1,869 Other income and (expenses) (2,172 ) — — (2,172 ) Total (303 ) — — (303 ) Net current-period Other comprehensive income (2,392 ) 8 3,707 1,323 Net current-period Other comprehensive gain attributable to noncontrolling interests — — (108 ) (108 ) Ending balance $ 18,203 $ (55 ) $ (153,034 ) $ (134,886 ) Three Months Ended September 30, 2015 Gains and Losses on Derivative Instruments Gains and Losses on Marketable Securities Foreign Currency Translation Adjustments Total Beginning balance $ 26,118 $ (92 ) $ (147,368 ) $ (121,342 ) Other comprehensive loss before reclassifications (2,759 ) 7 (1,100 ) (3,852 ) Amounts reclassified from accumulated other comprehensive loss to: Interest expense 1,913 — — 1,913 Other income and (expenses) (2,296 ) — — (2,296 ) Total (383 ) — — (383 ) Net current-period Other comprehensive loss (3,142 ) 7 (1,100 ) (4,235 ) Net current-period Other comprehensive gain attributable to noncontrolling interests — — (103 ) (103 ) Ending balance $ 22,976 $ (85 ) $ (148,571 ) $ (125,680 ) Nine Months Ended September 30, 2016 Gains and Losses on Derivative Instruments Gains and Losses on Marketable Securities Foreign Currency Translation Adjustments Total Beginning balance $ 28,200 $ (77 ) $ (167,928 ) $ (139,805 ) Other comprehensive income before reclassifications (9,639 ) 22 15,442 5,825 Amounts reclassified from accumulated other comprehensive loss to: Interest expense 5,492 — — 5,492 Other income and (expenses) (5,850 ) — — (5,850 ) Total (358 ) — — (358 ) Net current-period Other comprehensive income (9,997 ) 22 15,442 5,467 Net current-period Other comprehensive gain attributable to noncontrolling interests — — (548 ) (548 ) Ending balance $ 18,203 $ (55 ) $ (153,034 ) $ (134,886 ) Nine Months Ended September 30, 2015 Gains and Losses on Derivative Instruments Gains and Losses on Marketable Securities Foreign Currency Translation Adjustments Total Beginning balance $ 7,311 $ (106 ) $ (88,212 ) $ (81,007 ) Other comprehensive loss before reclassifications 16,283 21 (60,990 ) (44,686 ) Amounts reclassified from accumulated other comprehensive loss to: Interest expense 6,044 — — 6,044 Other income and (expenses) (6,662 ) — — (6,662 ) Total (618 ) — — (618 ) Net current-period Other comprehensive loss 15,665 21 (60,990 ) (45,304 ) Net current-period Other comprehensive loss attributable to noncontrolling interests — — 631 631 Ending balance $ 22,976 $ (85 ) $ (148,571 ) $ (125,680 )</t>
  </si>
  <si>
    <t>Property Dispositions (Tables)</t>
  </si>
  <si>
    <t>Disposal Groups, Including Discontinued Operations</t>
  </si>
  <si>
    <t>The results of operations for properties that have been sold or classified as held for sale are included in the consolidated financial statements and are summarized as follows (in thousands): Three Months Ended September 30, Nine Months Ended September 30, 2016 2015 2016 2015 Revenues $ 6,964 $ 8,483 $ 21,562 $ 24,793 Expenses (5,714 ) (7,653 ) (18,746 ) (23,081 ) Gain on sale of real estate, net of tax 82,287 — 132,702 2,197 Impairment charges (29,183 ) — (29,183 ) — Loss on extinguishment of debt (8,218 ) — (15,807 ) — Income from properties sold or classified as held for sale, net of income taxes $ 46,136 $ 830 $ 90,528 $ 3,909</t>
  </si>
  <si>
    <t>Segment Reporting (Tables)</t>
  </si>
  <si>
    <t>Reconciliation of Revenue from Segments to Consolidated</t>
  </si>
  <si>
    <t>The following tables present a summary of comparative results and assets for these business segments (in thousands): Three Months Ended September 30, Nine Months Ended September 30, 2016 2015 2016 2015 Net Lease Revenues $ 98,243 $ 92,081 $ 286,214 $ 271,705 Operating expenses (a) (68,453 ) (33,831 ) (139,970 ) (100,733 ) Interest expense (22,302 ) (21,762 ) (66,583 ) (63,561 ) Other income and expenses, excluding interest expense 3,592 2,292 9,324 9,365 Provision for income taxes (590 ) (1,038 ) (2,570 ) (2,584 ) Gain on sale of real estate, net of tax — — — 2,197 Net income attributable to noncontrolling interests (3,551 ) (3,310 ) (10,601 ) (11,655 ) Net income attributable to CPA ® :17 – Global $ 6,939 $ 34,432 $ 75,814 $ 104,734 Self-Storage Revenues $ 10,135 $ 11,898 $ 35,213 $ 34,380 Operating expenses (7,717 ) (8,002 ) (28,632 ) (24,049 ) Interest expense (2,211 ) (1,927 ) (6,746 ) (5,729 ) Other income and expenses, excluding interest expense (b) (15,991 ) (403 ) 25,905 (1,428 ) Provision for income taxes (16 ) (46 ) (133 ) (153 ) Gain on sale of real estate, net of tax 82,287 — 132,702 — Net income attributable to CPA ® :17 – Global $ 66,487 $ 1,520 $ 158,309 $ 3,021 All Other Revenues $ 1,698 $ 4,219 $ 5,060 $ 10,530 Operating expenses (29 ) (38 ) (81 ) (1,682 ) Interest expense — (47 ) (6 ) 446 Other income and expenses, excluding interest expense (603 ) (3,327 ) (2,999 ) (1,138 ) Provision for income taxes (1,442 ) (480 ) (3,373 ) (1,278 ) Gain on sale of real estate, net of tax — — — — Net (loss) income attributable to CPA ® :17 – Global $ (376 ) $ 327 $ (1,399 ) $ 6,878 Corporate Unallocated Corporate Overhead (c) $ (9,556 ) $ (10,390 ) $ (29,422 ) $ (33,872 ) Net income attributable to noncontrolling interests – Available Cash Distributions $ (5,276 ) $ (5,837 ) $ (17,803 ) $ (17,690 ) Total Company Revenues $ 110,076 $ 108,202 $ 326,487 $ 316,620 Operating expenses (a) (87,442 ) (54,253 ) (203,684 ) (162,156 ) Interest expense (25,048 ) (24,104 ) (75,027 ) (69,346 ) Other income and expenses, excluding interest expense (b) (10,495 ) 1,030 39,955 9,542 Provision for income taxes (2,333 ) (1,676 ) (6,530 ) (4,441 ) Gain on sale of real estate, net of tax 82,287 — 132,702 2,197 Net income attributable to noncontrolling interests (8,827 ) (9,147 ) (28,404 ) (29,345 ) Net income attributable to CPA ® :17 – Global $ 58,218 $ 20,052 $ 185,499 $ 63,071 (a) Includes an impairment charge of $29.2 million recognized on one property for both the three and nine months ended September 30, 2016 ( Note 8 ). (b) Includes a Gain on change in control of interests of $49.9 million for the nine months ended September 30, 2016 ( Note 4 ). (c) Included in unallocated corporate overhead are asset management fees, and general and administrative expenses, as well as interest expense and other charges related to our Senior Credit Facility. These expenses are calculated and reported at the portfolio level and not evaluated as part of any segment’s operating performance.</t>
  </si>
  <si>
    <t>Reconciliation of Assets from Segment to Consolidated</t>
  </si>
  <si>
    <t xml:space="preserve"> Total Long-Lived Assets at (d) Total Assets at September 30, 2016 December 31, 2015 September 30, 2016 December 31, 2015 Net Lease (e) $ 3,190,781 $ 3,169,885 $ 3,864,659 $ 3,956,239 Self-Storage 241,662 261,273 255,441 269,081 All Other 243,348 257,844 293,380 309,288 Corporate — — 349,407 78,582 Total Company $ 3,675,791 $ 3,689,002 $ 4,762,887 $ 4,613,190 (d) Includes Net investments in real estate and Equity investments in real estate. (e) Includes one property classified as Assets held for sale as of September 30, 2016 ( Note 4 , Note 13 ).</t>
  </si>
  <si>
    <t>Organization (Narratives) (Details) ft² in Millions</t>
  </si>
  <si>
    <t>Sep. 30, 2016ft²segmentpropertytenant</t>
  </si>
  <si>
    <t>Real Estate Properties</t>
  </si>
  <si>
    <t>Capital interest in operating partnership</t>
  </si>
  <si>
    <t>99.99%</t>
  </si>
  <si>
    <t>Number of real estate properties</t>
  </si>
  <si>
    <t>Number of tenants | tenant</t>
  </si>
  <si>
    <t>Square footage of real estate properties | ft²</t>
  </si>
  <si>
    <t>Number of reportable segments | segment</t>
  </si>
  <si>
    <t>Operating real estate</t>
  </si>
  <si>
    <t>Square footage of operating properties | ft²</t>
  </si>
  <si>
    <t>Self storage</t>
  </si>
  <si>
    <t>Hotel</t>
  </si>
  <si>
    <t>Basis Of Presentation (Narratives) (Details) $ in Thousands</t>
  </si>
  <si>
    <t>12 Months Ended</t>
  </si>
  <si>
    <t>Sep. 30, 2016USD ($)vieshares</t>
  </si>
  <si>
    <t>Sep. 30, 2015USD ($)shares</t>
  </si>
  <si>
    <t>Dec. 31, 2014shares</t>
  </si>
  <si>
    <t>Dec. 31, 2013shares</t>
  </si>
  <si>
    <t>Dec. 31, 2012shares</t>
  </si>
  <si>
    <t>Dec. 31, 2011shares</t>
  </si>
  <si>
    <t>Dec. 31, 2015USD ($)vie</t>
  </si>
  <si>
    <t>Variable Interest Entity</t>
  </si>
  <si>
    <t>Variable interest entities, count | vie</t>
  </si>
  <si>
    <t>Variable interest entities consolidated, count | vie</t>
  </si>
  <si>
    <t>Variable interest entities unconsolidated, count | vie</t>
  </si>
  <si>
    <t>Variable interest entities maximum risk exposure</t>
  </si>
  <si>
    <t>Deferred finance costs</t>
  </si>
  <si>
    <t>Stock repurchases in period, shares | shares</t>
  </si>
  <si>
    <t>Prior period reclassification adjustment</t>
  </si>
  <si>
    <t>Treasury Stock</t>
  </si>
  <si>
    <t>Loans receivables</t>
  </si>
  <si>
    <t>Accounting Standards Update 2015-02</t>
  </si>
  <si>
    <t>Accounting Standards Update 2015-03 | Other assets</t>
  </si>
  <si>
    <t>Accounting Standards Update 2015-03 | Non recourse debt and Term Loans</t>
  </si>
  <si>
    <t>Basis of Presentation (Details) - USD ($) $ in Thousands</t>
  </si>
  <si>
    <t>Assets</t>
  </si>
  <si>
    <t>Liabilities</t>
  </si>
  <si>
    <t>Agreements and Transactions with Related Parties (Narratives) (Details) - USD ($)</t>
  </si>
  <si>
    <t>Mar. 31, 2016</t>
  </si>
  <si>
    <t>Mar. 31, 2015</t>
  </si>
  <si>
    <t>Acquisitions and Disposition Fees</t>
  </si>
  <si>
    <t>Current acquisition fees</t>
  </si>
  <si>
    <t>Deferred acquisition fees</t>
  </si>
  <si>
    <t>Preferred return by advisor</t>
  </si>
  <si>
    <t>5.00%</t>
  </si>
  <si>
    <t>Interest rate on unpaid deferred acquisition fees</t>
  </si>
  <si>
    <t>Asset Management Fees and Available Cash Distributions</t>
  </si>
  <si>
    <t>Net asset value (per share)</t>
  </si>
  <si>
    <t>Percentage of asset management fees paid in cash</t>
  </si>
  <si>
    <t>50.00%</t>
  </si>
  <si>
    <t>Percentage of asset management fees paid in shares</t>
  </si>
  <si>
    <t>Percentage of available cash distribution to advisor</t>
  </si>
  <si>
    <t>10.00%</t>
  </si>
  <si>
    <t>Personnel And Office Rent Reimbursement</t>
  </si>
  <si>
    <t>Maximum personnel and overhead reimbursement, percentage</t>
  </si>
  <si>
    <t>2.20%</t>
  </si>
  <si>
    <t>2.40%</t>
  </si>
  <si>
    <t>Legal fee reimbursement rate</t>
  </si>
  <si>
    <t>0.25%</t>
  </si>
  <si>
    <t>Line of credit, maximum borrowing capacity</t>
  </si>
  <si>
    <t>2.00%</t>
  </si>
  <si>
    <t>Advisor</t>
  </si>
  <si>
    <t>Percentage of total common stock outstanding held by related party</t>
  </si>
  <si>
    <t>3.40%</t>
  </si>
  <si>
    <t>WPC</t>
  </si>
  <si>
    <t>Minimum</t>
  </si>
  <si>
    <t>Ownership interest, percentage</t>
  </si>
  <si>
    <t>7.00%</t>
  </si>
  <si>
    <t>Maximum</t>
  </si>
  <si>
    <t>97.00%</t>
  </si>
  <si>
    <t>Real estate commission | Maximum</t>
  </si>
  <si>
    <t>Percentage of subordinated disposition fees</t>
  </si>
  <si>
    <t>Contract sales price of investment | Maximum</t>
  </si>
  <si>
    <t>3.00%</t>
  </si>
  <si>
    <t>Average equity value | Minimum</t>
  </si>
  <si>
    <t>Percentage of asset management fees</t>
  </si>
  <si>
    <t>1.50%</t>
  </si>
  <si>
    <t>Average equity value | Maximum</t>
  </si>
  <si>
    <t>1.75%</t>
  </si>
  <si>
    <t>Average invested assets</t>
  </si>
  <si>
    <t>Percentage of operating expenses reimbursements</t>
  </si>
  <si>
    <t>Adjusted net income</t>
  </si>
  <si>
    <t>25.00%</t>
  </si>
  <si>
    <t>Long-term net lease</t>
  </si>
  <si>
    <t>Percentage of acquisition fees</t>
  </si>
  <si>
    <t>4.50%</t>
  </si>
  <si>
    <t>Long-term net lease | Average market value</t>
  </si>
  <si>
    <t>0.50%</t>
  </si>
  <si>
    <t>Long-term net lease | Deferred</t>
  </si>
  <si>
    <t>Long-term net lease | Current</t>
  </si>
  <si>
    <t>2.50%</t>
  </si>
  <si>
    <t>Non-long term net lease | Minimum</t>
  </si>
  <si>
    <t>1.00%</t>
  </si>
  <si>
    <t>Non-long term net lease | Maximum</t>
  </si>
  <si>
    <t>Noncash</t>
  </si>
  <si>
    <t>Agreements and Transactions with Related Parties (Details 1) - USD ($) $ in Thousands</t>
  </si>
  <si>
    <t>Amounts Included in the Consolidated Statements of Income</t>
  </si>
  <si>
    <t>Asset management fees</t>
  </si>
  <si>
    <t>Personnel and overhead reimbursements</t>
  </si>
  <si>
    <t>Interest expense on deferred acquisition fees and loan from affiliate</t>
  </si>
  <si>
    <t>Operating expenses</t>
  </si>
  <si>
    <t>Acquisition Fees Capitalized</t>
  </si>
  <si>
    <t>Transaction fees incurred</t>
  </si>
  <si>
    <t>Agreements and Transactions with Related Parties (Details 2) - USD ($) $ in Thousands</t>
  </si>
  <si>
    <t>Due to Affiliates</t>
  </si>
  <si>
    <t>Deferred acquisition fees, including interest</t>
  </si>
  <si>
    <t>Asset management fees payable</t>
  </si>
  <si>
    <t>Reimbursable costs</t>
  </si>
  <si>
    <t>Accounts payable</t>
  </si>
  <si>
    <t>Due to Related Parties</t>
  </si>
  <si>
    <t>Net Investments in Properties and Real Estate Under Construction (Narratives) (Details) $ in Thousands</t>
  </si>
  <si>
    <t>Sep. 30, 2016USD ($)property</t>
  </si>
  <si>
    <t>Sep. 01, 2016USD ($)</t>
  </si>
  <si>
    <t>Apr. 11, 2016USD ($)</t>
  </si>
  <si>
    <t>Feb. 10, 2016USD ($)</t>
  </si>
  <si>
    <t>Jan. 08, 2016USD ($)</t>
  </si>
  <si>
    <t>Sep. 30, 2015USD ($)</t>
  </si>
  <si>
    <t>Dec. 31, 2015USD ($)</t>
  </si>
  <si>
    <t>Dec. 31, 2013</t>
  </si>
  <si>
    <t>Foreign Currency Translation</t>
  </si>
  <si>
    <t>Effects of foreign currency translation on balance sheet item</t>
  </si>
  <si>
    <t>Acquisition</t>
  </si>
  <si>
    <t>Acquired finite-lived intangible asset, amount</t>
  </si>
  <si>
    <t>Acquisition costs, expensed</t>
  </si>
  <si>
    <t>Earnings from equity method investments</t>
  </si>
  <si>
    <t>Number of real estate properties | property</t>
  </si>
  <si>
    <t>Partially completed construction projects, count | property</t>
  </si>
  <si>
    <t>Ongoing Build-to-Suit Projects</t>
  </si>
  <si>
    <t>Unfunded commitments</t>
  </si>
  <si>
    <t>Substantially Completed</t>
  </si>
  <si>
    <t>Assets placed into service, value</t>
  </si>
  <si>
    <t>Payments for tenant improvements</t>
  </si>
  <si>
    <t>Number of construction projects put in service | property</t>
  </si>
  <si>
    <t>Disposal Group, Held-for-sale or Disposed of by Sale, Not Discontinued Operations</t>
  </si>
  <si>
    <t>Number of properties sold | property</t>
  </si>
  <si>
    <t>Held-for-sale</t>
  </si>
  <si>
    <t>Reclassification of assets</t>
  </si>
  <si>
    <t>Madison Storage NYC, LLC and Veritas Group IX-NYC, LLC | Self storage</t>
  </si>
  <si>
    <t>Investment purchase price</t>
  </si>
  <si>
    <t>100.00%</t>
  </si>
  <si>
    <t>45.00%</t>
  </si>
  <si>
    <t>Indirect ownership interest in equity investments</t>
  </si>
  <si>
    <t>40.00%</t>
  </si>
  <si>
    <t>Additional ownership interest acquired</t>
  </si>
  <si>
    <t>15.00%</t>
  </si>
  <si>
    <t>Madison Storage NYC, LLC and Veritas Group IX-NYC, LLC</t>
  </si>
  <si>
    <t>Land</t>
  </si>
  <si>
    <t>Buildings</t>
  </si>
  <si>
    <t>Real estate</t>
  </si>
  <si>
    <t>Building improvements</t>
  </si>
  <si>
    <t>Real estate | Student Accomidation in Jacksonville, FL</t>
  </si>
  <si>
    <t>Real estate | Industrial facility in Houston, TX</t>
  </si>
  <si>
    <t>Real estate | Office building in Oak Creek, WI</t>
  </si>
  <si>
    <t>Real estate | Manufacturing building in Perryburg, OH</t>
  </si>
  <si>
    <t>Capitalized funds</t>
  </si>
  <si>
    <t>Real estate under construction | New Build-to-Suit Project</t>
  </si>
  <si>
    <t>Real estate under construction | Ongoing Build-to-Suit Projects</t>
  </si>
  <si>
    <t>Net Investments in Properties and Real Estate Under Construction (Details 1) - USD ($) $ in Thousands</t>
  </si>
  <si>
    <t>Less: Accumulated depreciation</t>
  </si>
  <si>
    <t>Buildings and improvements</t>
  </si>
  <si>
    <t>Net Investments in Properties and Real Estate Under Construction (Details 2) - USD ($) $ in Thousands</t>
  </si>
  <si>
    <t>Liabilities assumed at fair value:</t>
  </si>
  <si>
    <t>Investments In Real Estate</t>
  </si>
  <si>
    <t>Cash consideration</t>
  </si>
  <si>
    <t>Assets acquired at fair value:</t>
  </si>
  <si>
    <t>In-place lease intangible assets</t>
  </si>
  <si>
    <t>Other assets acquired</t>
  </si>
  <si>
    <t>Total assets acquired</t>
  </si>
  <si>
    <t>Other liabilities assumed</t>
  </si>
  <si>
    <t>Total liabilities assumed</t>
  </si>
  <si>
    <t>Total identifiable net assets</t>
  </si>
  <si>
    <t>Carrying value of previously held equity investment</t>
  </si>
  <si>
    <t>Total assets acquired less previously held equity investments</t>
  </si>
  <si>
    <t>Net Investments in Properties and Real Estate Under Construction (Details 3) - USD ($) $ in Thousands</t>
  </si>
  <si>
    <t>6 Months Ended</t>
  </si>
  <si>
    <t>Business Acquisition</t>
  </si>
  <si>
    <t>Revenues</t>
  </si>
  <si>
    <t>Net Investments in Properties and Real Estate Under Construction (Details 4) - USD ($) $ / shares in Units, $ in Thousands</t>
  </si>
  <si>
    <t>Pro forma total revenues</t>
  </si>
  <si>
    <t>Pro forma net income</t>
  </si>
  <si>
    <t>Pro forma net income attributable to noncontrolling interests</t>
  </si>
  <si>
    <t>Pro forma net income attributable to CPA®:17 – Global</t>
  </si>
  <si>
    <t>Pro forma basic and diluted weighted-average shares outstanding</t>
  </si>
  <si>
    <t>Pro-forma basic and diluted income per share</t>
  </si>
  <si>
    <t>Net Investments in Properties and Real Estate Under Construction (Details 5) $ in Thousands</t>
  </si>
  <si>
    <t>Sep. 30, 2016USD ($)</t>
  </si>
  <si>
    <t>Real Estate Under Construction</t>
  </si>
  <si>
    <t>Beginning balance</t>
  </si>
  <si>
    <t>Ending balance</t>
  </si>
  <si>
    <t>Placed into service</t>
  </si>
  <si>
    <t>Net Investments in Properties and Real Estate Under Construction (Details 6) - USD ($) $ in Thousands</t>
  </si>
  <si>
    <t>Long Lived Assets Held-for-sale [Line Items]</t>
  </si>
  <si>
    <t>Disposal Group, Not Discontinued Operations [Member]</t>
  </si>
  <si>
    <t>Finance Receivables (Narratives) (Details) $ in Thousands</t>
  </si>
  <si>
    <t>Nov. 04, 2016USD ($)</t>
  </si>
  <si>
    <t>Apr. 08, 2016USD ($)property</t>
  </si>
  <si>
    <t>Feb. 03, 2015USD ($)</t>
  </si>
  <si>
    <t>Jan. 08, 2015USD ($)</t>
  </si>
  <si>
    <t>Dec. 14, 2010USD ($)</t>
  </si>
  <si>
    <t>Mar. 31, 2015USD ($)</t>
  </si>
  <si>
    <t>Accounts, Notes, Loans and Financing Receivable</t>
  </si>
  <si>
    <t>Financing receivable</t>
  </si>
  <si>
    <t>127 West 23rd Investors, LLC</t>
  </si>
  <si>
    <t>Notes receivable interest rate</t>
  </si>
  <si>
    <t>127 West 23rd Investors, LLC | Subsequent Event</t>
  </si>
  <si>
    <t>Proceeds from collection of loans receivable</t>
  </si>
  <si>
    <t>1185 Broadway LLC</t>
  </si>
  <si>
    <t>Notes receivable maturity date</t>
  </si>
  <si>
    <t>Jan. 8,
		2017</t>
  </si>
  <si>
    <t>China Alliance Properties Limited</t>
  </si>
  <si>
    <t>11.00%</t>
  </si>
  <si>
    <t>Industrial Facility in Houston, TX</t>
  </si>
  <si>
    <t>Facilities in Ohio, North Carolina, Pennsylvania and Missouri</t>
  </si>
  <si>
    <t>Number of properties acquired | property</t>
  </si>
  <si>
    <t>Finance Receivables (Details 1) $ in Thousands</t>
  </si>
  <si>
    <t>Sep. 30, 2016USD ($)tenant</t>
  </si>
  <si>
    <t>Dec. 31, 2015USD ($)tenant</t>
  </si>
  <si>
    <t>Credit Quality Of Finanace Receivables:</t>
  </si>
  <si>
    <t>Internally Assigned Grade 1 | Net investments in direct financing lease</t>
  </si>
  <si>
    <t>Number of tenants and obligors | tenant</t>
  </si>
  <si>
    <t>Internally Assigned Grade 2 | Net investments in direct financing lease</t>
  </si>
  <si>
    <t>Internally Assigned Grade 3 | Net investments in direct financing lease</t>
  </si>
  <si>
    <t>Internally Assigned Grade 4 | Net investments in direct financing lease</t>
  </si>
  <si>
    <t>Internally Assigned Grade 5 | Net investments in direct financing lease</t>
  </si>
  <si>
    <t>Equity Investments in Real Estate (Narratives) (Details) - USD ($)</t>
  </si>
  <si>
    <t>Jul. 29, 2016</t>
  </si>
  <si>
    <t>Apr. 11, 2016</t>
  </si>
  <si>
    <t>Footnote Details</t>
  </si>
  <si>
    <t>Non-recourse mortgage loans</t>
  </si>
  <si>
    <t>Payments of mortgage principal</t>
  </si>
  <si>
    <t>Debt instrument terms (years)</t>
  </si>
  <si>
    <t>6 years</t>
  </si>
  <si>
    <t>Preferred return</t>
  </si>
  <si>
    <t>Equity method investment unamortized difference basis</t>
  </si>
  <si>
    <t>Unconsolidated Equity Investments</t>
  </si>
  <si>
    <t>Net Lease | Tesco plc</t>
  </si>
  <si>
    <t>Net Lease | BPS Nevada, LLC</t>
  </si>
  <si>
    <t>12.00%</t>
  </si>
  <si>
    <t>Net Lease | BPS Nevada, LLC | Minimum</t>
  </si>
  <si>
    <t>8.00%</t>
  </si>
  <si>
    <t>Net Lease | BPS Nevada, LLC | Maximum</t>
  </si>
  <si>
    <t>Net Lease | BPS Nevada, LLC | Third Party</t>
  </si>
  <si>
    <t>Self-Storage | Madison Storage NYC, LLC and Veritas Group IX-NYC, LLC</t>
  </si>
  <si>
    <t>Self-Storage | Madison Storage NYC, LLC and Veritas Group IX-NYC, LLC | Equity Method Investments | Third Party</t>
  </si>
  <si>
    <t>All Other | IDL Wheel Tenant, LLC | Third Party</t>
  </si>
  <si>
    <t>All Other | Shelborne Property Associates, LLC | Third Party</t>
  </si>
  <si>
    <t>33.00%</t>
  </si>
  <si>
    <t>Guaranty income payable</t>
  </si>
  <si>
    <t>WPC | Net Lease | C1000 Logistiek Vastgooed B.V</t>
  </si>
  <si>
    <t>Share of the non-recourse debt</t>
  </si>
  <si>
    <t>85.00%</t>
  </si>
  <si>
    <t>WPC | Net Lease | Tesco plc</t>
  </si>
  <si>
    <t>Interest rate on debt</t>
  </si>
  <si>
    <t>5.90%</t>
  </si>
  <si>
    <t>5 years</t>
  </si>
  <si>
    <t>49.00%</t>
  </si>
  <si>
    <t>WPC | Net Lease | EURIBOR | Tesco plc</t>
  </si>
  <si>
    <t>3.30%</t>
  </si>
  <si>
    <t>Equity Investments in Real Estate (Details 1) - USD ($) $ in Thousands</t>
  </si>
  <si>
    <t>Schedule of Equity Method Investments</t>
  </si>
  <si>
    <t>Equity Earnings from Equity Investments:</t>
  </si>
  <si>
    <t>Amortization of Basis Differences on Equity Investments:</t>
  </si>
  <si>
    <t>Net Lease | Equity Earnings from Equity Investments:</t>
  </si>
  <si>
    <t>Net Lease | Amortization of Basis Differences on Equity Investments:</t>
  </si>
  <si>
    <t>Self-Storage | Equity Earnings from Equity Investments:</t>
  </si>
  <si>
    <t>Self-Storage | Amortization of Basis Differences on Equity Investments:</t>
  </si>
  <si>
    <t>All Other | Equity Earnings from Equity Investments:</t>
  </si>
  <si>
    <t>All Other | Amortization of Basis Differences on Equity Investments:</t>
  </si>
  <si>
    <t>Equity Investments in Real Estate (Details 2) - USD ($) $ in Thousands</t>
  </si>
  <si>
    <t>Ownership interest in equity investments:</t>
  </si>
  <si>
    <t>Net Lease</t>
  </si>
  <si>
    <t>Net Lease | C1000 Logistiek Vastgooed B.V | WPC</t>
  </si>
  <si>
    <t>Net Lease | U-haul Moving Partners Inc And Mercury Partners LP | WPC</t>
  </si>
  <si>
    <t>Net Lease | Bank Pekao S.A. | CPA 18 - Global</t>
  </si>
  <si>
    <t>Net Lease | State Farm | CPA 18 - Global</t>
  </si>
  <si>
    <t>Net Lease | Apply Sorco | CPA 18 - Global</t>
  </si>
  <si>
    <t>Net Lease | Berry Plastics Corporation | WPC</t>
  </si>
  <si>
    <t>Net Lease | Tesco plc | WPC</t>
  </si>
  <si>
    <t>Net Lease | Hellweg Die Profi-Baumärkte GmbH &amp; Co. KG (referred to as Hellweg 2) | WPC</t>
  </si>
  <si>
    <t>37.00%</t>
  </si>
  <si>
    <t>Net Lease | Agrokor d.d. (referred to as Agrokor 5) | CPA 18 - Global</t>
  </si>
  <si>
    <t>20.00%</t>
  </si>
  <si>
    <t>Net Lease | Eroski Sociedad Cooperativa - Mallorca | WPC</t>
  </si>
  <si>
    <t>30.00%</t>
  </si>
  <si>
    <t>Net Lease | Dicks Sporting Goods, Inc. | WPC</t>
  </si>
  <si>
    <t>Self-Storage</t>
  </si>
  <si>
    <t>Self-Storage | Madison Storage NYC, LLC and Veritas Group IX-NYC, LLC | Third Party</t>
  </si>
  <si>
    <t>All Other</t>
  </si>
  <si>
    <t>All Other | BG LLH, LLC | Third Party</t>
  </si>
  <si>
    <t>All Other | BPS Nevada, LLC Preferred Equity | Third Party</t>
  </si>
  <si>
    <t>Intangible Assets and Liabilities (Narratives) (Details) - USD ($) $ in Millions</t>
  </si>
  <si>
    <t>Intangible Assets Liabilities</t>
  </si>
  <si>
    <t>Net amortization of intangibles</t>
  </si>
  <si>
    <t>Finite-lived intangibles, useful life</t>
  </si>
  <si>
    <t>1 year</t>
  </si>
  <si>
    <t>53 years</t>
  </si>
  <si>
    <t>Maximum | Ground lease</t>
  </si>
  <si>
    <t>94 years</t>
  </si>
  <si>
    <t>Intangible Assets and Liabilities (Details 1) $ in Thousands</t>
  </si>
  <si>
    <t>Acquired Intangible Assets Liabilities</t>
  </si>
  <si>
    <t>Amortizable Intangible Assets</t>
  </si>
  <si>
    <t>Below-market rent</t>
  </si>
  <si>
    <t>Finite lived intangibles asset liability useful life</t>
  </si>
  <si>
    <t>18 years 9 months 18 days</t>
  </si>
  <si>
    <t>Amortizable Intangible Liability</t>
  </si>
  <si>
    <t>In-place lease intangible assets, net</t>
  </si>
  <si>
    <t>Weighted average useful life, intangible assets</t>
  </si>
  <si>
    <t>8 years 7 months 6 days</t>
  </si>
  <si>
    <t>Above-market rent intangible assets, net</t>
  </si>
  <si>
    <t>20 years</t>
  </si>
  <si>
    <t>Intangible Assets and Liabilities (Details 2) - USD ($) $ in Thousands</t>
  </si>
  <si>
    <t>Amortizable intangible assets</t>
  </si>
  <si>
    <t>Finite-lived intangible assets, gross</t>
  </si>
  <si>
    <t>Less: accumulated amortization</t>
  </si>
  <si>
    <t>Finite-lived intangible assets, net</t>
  </si>
  <si>
    <t>Unamortizable Intangible Assets</t>
  </si>
  <si>
    <t>Goodwill</t>
  </si>
  <si>
    <t>Total intangible assets, gross</t>
  </si>
  <si>
    <t>Total intangible assets, net</t>
  </si>
  <si>
    <t>Amortizable intangible liabilities</t>
  </si>
  <si>
    <t>Finite-lived intangible liabilities, gross</t>
  </si>
  <si>
    <t>Finite-lived intangible liabilities, net</t>
  </si>
  <si>
    <t>Above-market ground lease</t>
  </si>
  <si>
    <t>In-place lease and tenant relationships</t>
  </si>
  <si>
    <t>Below-market ground lease</t>
  </si>
  <si>
    <t>Fair Value Measurements (Narratives) (Details) - USD ($)</t>
  </si>
  <si>
    <t>Fair Value Inputs</t>
  </si>
  <si>
    <t>Impairment of CMBS</t>
  </si>
  <si>
    <t>Nonrecurring | Level 3</t>
  </si>
  <si>
    <t>CMBS | Nonrecurring | Level 3</t>
  </si>
  <si>
    <t>Accounting Standards Update 2015-03 | Non recourse debt</t>
  </si>
  <si>
    <t>Fair Value Measurements (Details 1) - Level 3 - USD ($) $ in Thousands</t>
  </si>
  <si>
    <t>Carrying Value</t>
  </si>
  <si>
    <t>Fair Value, Balance Sheet Grouping</t>
  </si>
  <si>
    <t>Non-recourse debt</t>
  </si>
  <si>
    <t>CMBS</t>
  </si>
  <si>
    <t>Fair Value</t>
  </si>
  <si>
    <t>Fair Value Measurements (Details 2) - USD ($) $ in Thousands</t>
  </si>
  <si>
    <t>Fair Value, Assets and Liabilities Measured on Recurring and Nonrecurring Basis [Line Items]</t>
  </si>
  <si>
    <t>Real estate | Nonrecurring | Level 3</t>
  </si>
  <si>
    <t>Risk Management and Use of Derivative Financial Instruments (Narratives) (Details) - USD ($)</t>
  </si>
  <si>
    <t>Derivative Instrument Detail</t>
  </si>
  <si>
    <t>Net collateral posted for derivatives</t>
  </si>
  <si>
    <t>Derivative instrument remaining maturity period</t>
  </si>
  <si>
    <t>6 years 6 months</t>
  </si>
  <si>
    <t>Collateral received</t>
  </si>
  <si>
    <t>Total credit exposure on derivatives</t>
  </si>
  <si>
    <t>Derivatives, net liability position</t>
  </si>
  <si>
    <t>Aggregate termination value for immediate settlement</t>
  </si>
  <si>
    <t>Single counterparty</t>
  </si>
  <si>
    <t>Estimated amount reclassified from OCI to income, derivatives</t>
  </si>
  <si>
    <t>Other income and expense</t>
  </si>
  <si>
    <t>Risk Management and Use of Derivative Financial Instruments (Details 1) - USD ($) $ in Thousands</t>
  </si>
  <si>
    <t>Derivatives, Fair Value</t>
  </si>
  <si>
    <t>Derivative asset, fair value</t>
  </si>
  <si>
    <t>Derivative liability, fair value</t>
  </si>
  <si>
    <t>Foreign currency forward contracts | Designated as hedging | Other assets</t>
  </si>
  <si>
    <t>Interest rate caps | Designated as hedging | Other assets</t>
  </si>
  <si>
    <t>Foreign currency collars | Designated as hedging | Other assets</t>
  </si>
  <si>
    <t>Foreign currency collars | Designated as hedging | Accounts payable, accrued expenses and other liabilities</t>
  </si>
  <si>
    <t>Interest rate swaps | Designated as hedging | Accounts payable, accrued expenses and other liabilities</t>
  </si>
  <si>
    <t>Stock warrants | Not designated | Other assets</t>
  </si>
  <si>
    <t>Swaption | Not designated | Other assets</t>
  </si>
  <si>
    <t>Risk Management and Use of Derivative Financial Instruments (Details 2) - USD ($) $ in Thousands</t>
  </si>
  <si>
    <t>Amount of Gain (Loss) Recognized on Derivatives in Other Comprehensive Income (Loss) (Effective Portion)</t>
  </si>
  <si>
    <t>Foreign currency forward contracts | Cash Flow Hedging</t>
  </si>
  <si>
    <t>Foreign currency forward contracts | Net Investment Hedging</t>
  </si>
  <si>
    <t>Interest rate swaps | Cash Flow Hedging</t>
  </si>
  <si>
    <t>Foreign currency collars | Cash Flow Hedging</t>
  </si>
  <si>
    <t>Foreign currency collars | Net Investment Hedging</t>
  </si>
  <si>
    <t>Interest rate caps | Cash Flow Hedging</t>
  </si>
  <si>
    <t>Risk Management and Use of Derivative Financial Instruments (Details 3) - USD ($) $ in Thousands</t>
  </si>
  <si>
    <t>Amount of Gain (Loss) Reclassified from Other Comprehensive Income (Loss) into Income (Effective Portion)</t>
  </si>
  <si>
    <t>Interest rate swaps | Interest expense</t>
  </si>
  <si>
    <t>Foreign currency forward contracts | Other income and (expense)</t>
  </si>
  <si>
    <t>Risk Management and Use of Derivative Financial Instruments (Details 4) - USD ($) $ in Thousands</t>
  </si>
  <si>
    <t>Amount of Gain (Loss) on Derivatives Recognized in Income</t>
  </si>
  <si>
    <t>Amount of gain (loss) recognized income on derivatives</t>
  </si>
  <si>
    <t>Stock warrants | Not designated | Other income and (expense)</t>
  </si>
  <si>
    <t>Swaption | Not designated | Other income and (expense)</t>
  </si>
  <si>
    <t>Embedded credit derivatives | Not designated | Other income and (expense)</t>
  </si>
  <si>
    <t>Foreign currency forward contracts | Not designated | Other income and (expense)</t>
  </si>
  <si>
    <t>Interest rate swaps | Designated as hedging | Interest expense</t>
  </si>
  <si>
    <t>Foreign currency collars | Designated as hedging | Other income and (expense)</t>
  </si>
  <si>
    <t>Risk Management and Use of Derivative Financial Instruments (Details 5) € in Thousands, £ in Thousands, $ in Thousands</t>
  </si>
  <si>
    <t>Sep. 30, 2016USD ($)instrument</t>
  </si>
  <si>
    <t>Sep. 30, 2016EUR (€)instrument</t>
  </si>
  <si>
    <t>Sep. 30, 2016GBP (£)instrument</t>
  </si>
  <si>
    <t>Derivative</t>
  </si>
  <si>
    <t>Fair value</t>
  </si>
  <si>
    <t>Cash Flow Hedging | Interest rate swaps | USD</t>
  </si>
  <si>
    <t>Derivative number of instruments | instrument</t>
  </si>
  <si>
    <t>Derivative notional amount</t>
  </si>
  <si>
    <t>Cash Flow Hedging | Interest rate swaps | Euro</t>
  </si>
  <si>
    <t>Derivative notional amount | €</t>
  </si>
  <si>
    <t>Cash Flow Hedging | Interest rate cap | Euro</t>
  </si>
  <si>
    <t>Cash Flow Hedging | Interest rate cap | GBP</t>
  </si>
  <si>
    <t>Derivative notional amount | £</t>
  </si>
  <si>
    <t>Not designated | Swaption | USD</t>
  </si>
  <si>
    <t>Risk Management and Use of Derivative Financial Instruments (Details 6) - Sep. 30, 2016 € in Thousands, $ in Thousands</t>
  </si>
  <si>
    <t>USD ($)instrument</t>
  </si>
  <si>
    <t>EUR (€)instrument</t>
  </si>
  <si>
    <t>Derivative fair value</t>
  </si>
  <si>
    <t>Cash Flow Hedging | Interest rate swaps</t>
  </si>
  <si>
    <t>Cash Flow Hedging | Interest rate cap</t>
  </si>
  <si>
    <t>Risk Management and Use of Derivative Financial Instruments (Details 7) € in Thousands, ¥ in Thousands, NOK in Thousands, $ in Thousands</t>
  </si>
  <si>
    <t>Sep. 30, 2016JPY (¥)instrument</t>
  </si>
  <si>
    <t>Sep. 30, 2016NOKinstrument</t>
  </si>
  <si>
    <t>Fair value, foreign currency derivatives</t>
  </si>
  <si>
    <t>Designated as hedging | Cash Flow Hedging | Foreign currency contract | Euro</t>
  </si>
  <si>
    <t>Designated as hedging | Cash Flow Hedging | Foreign currency contract | NOK</t>
  </si>
  <si>
    <t>Derivative notional amount | NOK</t>
  </si>
  <si>
    <t>Designated as hedging | Cash Flow Hedging | Foreign currency zero-cost collars | Euro</t>
  </si>
  <si>
    <t>Designated as hedging | Cash Flow Hedging | Foreign currency zero-cost collars | NOK</t>
  </si>
  <si>
    <t>Designated as hedging | Net Investment Hedging | Foreign currency contract | NOK</t>
  </si>
  <si>
    <t>Designated as hedging | Net Investment Hedging | Foreign currency contract | JPY</t>
  </si>
  <si>
    <t>Derivative notional amount | ¥</t>
  </si>
  <si>
    <t>Designated as hedging | Net Investment Hedging | Foreign currency zero-cost collars | NOK</t>
  </si>
  <si>
    <t>Debt (Narratives) (Details)</t>
  </si>
  <si>
    <t>Mar. 31, 2016USD ($)</t>
  </si>
  <si>
    <t>Sep. 30, 2016USD ($)propertyloan</t>
  </si>
  <si>
    <t>Additional Debt Disclosures</t>
  </si>
  <si>
    <t>Number of loans assumed | loan</t>
  </si>
  <si>
    <t>Unamortized discount</t>
  </si>
  <si>
    <t>Debt, weighted average interest rate</t>
  </si>
  <si>
    <t>1.10%</t>
  </si>
  <si>
    <t>Loss on the extinguishment of debt</t>
  </si>
  <si>
    <t>Commitment fee threshold</t>
  </si>
  <si>
    <t>Credit facility fees</t>
  </si>
  <si>
    <t>Line of credit outstanding</t>
  </si>
  <si>
    <t>Restriction payment threshold</t>
  </si>
  <si>
    <t>Balloon payment</t>
  </si>
  <si>
    <t>Debt Refinanced</t>
  </si>
  <si>
    <t>4 years 9 months 18 days</t>
  </si>
  <si>
    <t>1.90%</t>
  </si>
  <si>
    <t>Loans refinanced | loan</t>
  </si>
  <si>
    <t>Revolver</t>
  </si>
  <si>
    <t>Debt maturity date</t>
  </si>
  <si>
    <t>Aug. 26,
		2018</t>
  </si>
  <si>
    <t>Revolver | Accordion</t>
  </si>
  <si>
    <t>Term Loan</t>
  </si>
  <si>
    <t>Term Loan | LIBOR</t>
  </si>
  <si>
    <t>Debt instrument, variable interest rate</t>
  </si>
  <si>
    <t>1.55%</t>
  </si>
  <si>
    <t>Mortgages</t>
  </si>
  <si>
    <t>Loans repaid, count | loan</t>
  </si>
  <si>
    <t>3.02%</t>
  </si>
  <si>
    <t>Mortgages | Self storage</t>
  </si>
  <si>
    <t>4.90%</t>
  </si>
  <si>
    <t>5 years 8 months 12 days</t>
  </si>
  <si>
    <t>Investments made in prior years</t>
  </si>
  <si>
    <t>Current</t>
  </si>
  <si>
    <t>1 year 1 month 6 days</t>
  </si>
  <si>
    <t>Oct. 31,
		2016</t>
  </si>
  <si>
    <t>Credit facility fee, rate</t>
  </si>
  <si>
    <t>0.15%</t>
  </si>
  <si>
    <t>Minimum | Revolver | Base Rate</t>
  </si>
  <si>
    <t>Minimum | Revolver | LIBOR | Euro Currency Rate</t>
  </si>
  <si>
    <t>Minimum | Term Loan | Base Rate</t>
  </si>
  <si>
    <t>0.45%</t>
  </si>
  <si>
    <t>Minimum | Term Loan | LIBOR | Euro Currency Rate</t>
  </si>
  <si>
    <t>1.45%</t>
  </si>
  <si>
    <t>Oct. 31,
		2031</t>
  </si>
  <si>
    <t>0.30%</t>
  </si>
  <si>
    <t>Maximum | Revolver | Base Rate</t>
  </si>
  <si>
    <t>1.25%</t>
  </si>
  <si>
    <t>Maximum | Revolver | LIBOR | Euro Currency Rate</t>
  </si>
  <si>
    <t>2.25%</t>
  </si>
  <si>
    <t>Maximum | Term Loan | Base Rate</t>
  </si>
  <si>
    <t>1.20%</t>
  </si>
  <si>
    <t>Maximum | Term Loan | LIBOR | Euro Currency Rate</t>
  </si>
  <si>
    <t>Fixed interest rate | Minimum</t>
  </si>
  <si>
    <t>Mortgage loan real estate, maximum interest rate</t>
  </si>
  <si>
    <t>Fixed interest rate | Maximum</t>
  </si>
  <si>
    <t>10.90%</t>
  </si>
  <si>
    <t>Variable interest rate | Minimum</t>
  </si>
  <si>
    <t>1.30%</t>
  </si>
  <si>
    <t>Variable interest rate | Maximum</t>
  </si>
  <si>
    <t>6.00%</t>
  </si>
  <si>
    <t>Debt (Details 1) - USD ($) $ in Thousands</t>
  </si>
  <si>
    <t>Senior Credit Facility</t>
  </si>
  <si>
    <t>Senior Credit Facility | USD</t>
  </si>
  <si>
    <t>Debt (Details 2) $ in Thousands</t>
  </si>
  <si>
    <t>Long-term Debt, Fiscal Year Maturity</t>
  </si>
  <si>
    <t>2016 (remainder)</t>
  </si>
  <si>
    <t>Thereafter through 2031</t>
  </si>
  <si>
    <t>Long-term debt</t>
  </si>
  <si>
    <t>Unamortized discount, net</t>
  </si>
  <si>
    <t>Equity (Narratives) (Details) - USD ($) $ / shares in Units, $ in Thousands</t>
  </si>
  <si>
    <t>Dividend payable, date</t>
  </si>
  <si>
    <t>Oct. 14,
		2016</t>
  </si>
  <si>
    <t>Dividends declared</t>
  </si>
  <si>
    <t>Equity (Details 1) - USD ($) $ in Thousands</t>
  </si>
  <si>
    <t>Accumulated Other Comprehensive Income (Loss)</t>
  </si>
  <si>
    <t>Beginning equity balance, value</t>
  </si>
  <si>
    <t>Amounts reclassified from accumulated other comprehensive loss to:</t>
  </si>
  <si>
    <t>Ending equity balance, value</t>
  </si>
  <si>
    <t>Other comprehensive income before reclassifications</t>
  </si>
  <si>
    <t>Amount reclassified from accumulated other comprehensive income (loss)</t>
  </si>
  <si>
    <t>Net current-period Other comprehensive gain attributable to noncontrolling interests</t>
  </si>
  <si>
    <t>Accumulated Other Comprehensive Loss | Amounts reclassified from accumulated other comprehensive loss to:</t>
  </si>
  <si>
    <t>Gains and Losses on Derivative Instruments</t>
  </si>
  <si>
    <t>Gains and Losses on Derivative Instruments | Amounts reclassified from accumulated other comprehensive loss to:</t>
  </si>
  <si>
    <t>Gains and Losses on Marketable Securities</t>
  </si>
  <si>
    <t>Gains and Losses on Marketable Securities | Amounts reclassified from accumulated other comprehensive loss to:</t>
  </si>
  <si>
    <t>Foreign Currency Translation Adjustments</t>
  </si>
  <si>
    <t>Foreign Currency Translation Adjustments | Amounts reclassified from accumulated other comprehensive loss to:</t>
  </si>
  <si>
    <t>Property Dispositions (Narratives) (Details) $ in Thousands</t>
  </si>
  <si>
    <t>Dec. 31, 2014</t>
  </si>
  <si>
    <t>Income Statement, Balance Sheet and Additional Disclosures by Disposal Groups, Including Discontinued Operations</t>
  </si>
  <si>
    <t>Ishops</t>
  </si>
  <si>
    <t>Percentage of gain deferred</t>
  </si>
  <si>
    <t>Deferred gain on the sale of property</t>
  </si>
  <si>
    <t>Proceeds from sales of property</t>
  </si>
  <si>
    <t>Property Dispositions (Details 1) - USD ($) $ in Thousands</t>
  </si>
  <si>
    <t>Disposal Group, Including Discontinued Operation, Income Statement Disclosures</t>
  </si>
  <si>
    <t>Expenses</t>
  </si>
  <si>
    <t>Segment Reporting (Narratives) (Details) $ in Thousands</t>
  </si>
  <si>
    <t>Sep. 30, 2016USD ($)segment</t>
  </si>
  <si>
    <t>Segment Reporting (Details 1) - USD ($) $ in Thousands</t>
  </si>
  <si>
    <t>Segment Reporting Information, Profit (Loss)</t>
  </si>
  <si>
    <t>Operating expenses (a)</t>
  </si>
  <si>
    <t>Other income and expenses, excluding interest expense</t>
  </si>
  <si>
    <t>Net income attributable to CPA®:17 – Global</t>
  </si>
  <si>
    <t>Operating Segments | Net Lease</t>
  </si>
  <si>
    <t>Operating Segments | Self-Storage</t>
  </si>
  <si>
    <t>Operating Segments | All Other</t>
  </si>
  <si>
    <t>Corporate</t>
  </si>
  <si>
    <t>Unallocated Corporate Overhead</t>
  </si>
  <si>
    <t>Segment Reporting (Details 2) - USD ($) $ in Thousands</t>
  </si>
  <si>
    <t>Segment Reporting Information, Additional Information</t>
  </si>
  <si>
    <t>Long-Lived Assets</t>
  </si>
</sst>
</file>

<file path=xl/styles.xml><?xml version="1.0" encoding="utf-8"?>
<styleSheet xmlns="http://schemas.openxmlformats.org/spreadsheetml/2006/main">
  <numFmts count="10">
    <numFmt formatCode="_(&quot;$ &quot;#,##0_);_(&quot;$ &quot;(#,##0)" numFmtId="165"/>
    <numFmt formatCode="_(&quot;$ &quot;#,##0.000_);_(&quot;$ &quot;(#,##0.000)" numFmtId="166"/>
    <numFmt formatCode="_(&quot;$ &quot;#,##0.00_);_(&quot;$ &quot;(#,##0.00)" numFmtId="167"/>
    <numFmt formatCode="_(&quot;$ &quot;#,##0.0000_);_(&quot;$ &quot;(#,##0.0000)" numFmtId="168"/>
    <numFmt formatCode="_(&quot;Post &quot;#,##0_);_(&quot;Post &quot;(#,##0)" numFmtId="169"/>
    <numFmt formatCode="_(&quot;$ &quot;#,##0.0_);_(&quot;$ &quot;(#,##0.0)" numFmtId="170"/>
    <numFmt formatCode="_(&quot;€ &quot;#,##0_);_(&quot;€ &quot;(#,##0)" numFmtId="171"/>
    <numFmt formatCode="_(&quot;£ &quot;#,##0_);_(&quot;£ &quot;(#,##0)" numFmtId="172"/>
    <numFmt formatCode="_(&quot;NOK &quot;#,##0_);_(&quot;NOK &quot;(#,##0)" numFmtId="173"/>
    <numFmt formatCode="_(&quot;¥ &quot;#,##0_);_(&quot;¥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4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1390213</v>
      </c>
    </row>
    <row r="11" spans="1:3">
      <c s="4" r="A11" t="s">
        <v>17</v>
      </c>
      <c s="4" r="B11" t="s">
        <v>18</v>
      </c>
    </row>
    <row r="12" spans="1:3">
      <c s="4" r="A12" t="s">
        <v>19</v>
      </c>
      <c s="4" r="B12" t="s">
        <v>20</v>
      </c>
    </row>
    <row r="13" spans="1:3">
      <c s="4" r="A13" t="s">
        <v>21</v>
      </c>
      <c s="6" r="C13" t="n">
        <v>3453738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2701186</v>
      </c>
      <c s="7" r="C3" t="n">
        <v>2658877</v>
      </c>
    </row>
    <row r="4" spans="1:3">
      <c s="4" r="A4" t="s">
        <v>26</v>
      </c>
      <c s="6" r="B4" t="n">
        <v>258873</v>
      </c>
      <c s="6" r="C4" t="n">
        <v>275521</v>
      </c>
    </row>
    <row r="5" spans="1:3">
      <c s="4" r="A5" t="s">
        <v>27</v>
      </c>
      <c s="6" r="B5" t="n">
        <v>-288813</v>
      </c>
      <c s="6" r="C5" t="n">
        <v>-256175</v>
      </c>
    </row>
    <row r="6" spans="1:3">
      <c s="4" r="A6" t="s">
        <v>28</v>
      </c>
      <c s="6" r="B6" t="n">
        <v>2671246</v>
      </c>
      <c s="6" r="C6" t="n">
        <v>2678223</v>
      </c>
    </row>
    <row r="7" spans="1:3">
      <c s="4" r="A7" t="s">
        <v>29</v>
      </c>
      <c s="6" r="B7" t="n">
        <v>1578</v>
      </c>
      <c s="6" r="C7" t="n">
        <v>1068</v>
      </c>
    </row>
    <row r="8" spans="1:3">
      <c s="4" r="A8" t="s">
        <v>30</v>
      </c>
      <c s="6" r="B8" t="n">
        <v>14850</v>
      </c>
      <c s="6" r="C8" t="n">
        <v>0</v>
      </c>
    </row>
    <row r="9" spans="1:3">
      <c s="4" r="A9" t="s">
        <v>31</v>
      </c>
      <c s="6" r="B9" t="n">
        <v>510755</v>
      </c>
      <c s="6" r="C9" t="n">
        <v>495564</v>
      </c>
    </row>
    <row r="10" spans="1:3">
      <c s="4" r="A10" t="s">
        <v>32</v>
      </c>
      <c s="6" r="B10" t="n">
        <v>3198429</v>
      </c>
      <c s="6" r="C10" t="n">
        <v>3174855</v>
      </c>
    </row>
    <row r="11" spans="1:3">
      <c s="4" r="A11" t="s">
        <v>33</v>
      </c>
      <c s="6" r="B11" t="n">
        <v>477362</v>
      </c>
      <c s="6" r="C11" t="n">
        <v>514147</v>
      </c>
    </row>
    <row r="12" spans="1:3">
      <c s="4" r="A12" t="s">
        <v>34</v>
      </c>
      <c s="6" r="B12" t="n">
        <v>310738</v>
      </c>
      <c s="6" r="C12" t="n">
        <v>152889</v>
      </c>
    </row>
    <row r="13" spans="1:3">
      <c s="4" r="A13" t="s">
        <v>35</v>
      </c>
      <c s="6" r="B13" t="n">
        <v>433849</v>
      </c>
      <c s="6" r="C13" t="n">
        <v>445223</v>
      </c>
    </row>
    <row r="14" spans="1:3">
      <c s="4" r="A14" t="s">
        <v>36</v>
      </c>
      <c s="6" r="B14" t="n">
        <v>77004</v>
      </c>
      <c s="6" r="C14" t="n">
        <v>80049</v>
      </c>
    </row>
    <row r="15" spans="1:3">
      <c s="4" r="A15" t="s">
        <v>37</v>
      </c>
      <c s="6" r="B15" t="n">
        <v>265505</v>
      </c>
      <c s="6" r="C15" t="n">
        <v>246027</v>
      </c>
    </row>
    <row r="16" spans="1:3">
      <c s="4" r="A16" t="s">
        <v>38</v>
      </c>
      <c s="6" r="B16" t="n">
        <v>4762887</v>
      </c>
      <c s="6" r="C16" t="n">
        <v>4613190</v>
      </c>
    </row>
    <row r="17" spans="1:3">
      <c s="3" r="A17" t="s">
        <v>39</v>
      </c>
    </row>
    <row r="18" spans="1:3">
      <c s="4" r="A18" t="s">
        <v>40</v>
      </c>
      <c s="6" r="B18" t="n">
        <v>2017477</v>
      </c>
      <c s="6" r="C18" t="n">
        <v>1881774</v>
      </c>
    </row>
    <row r="19" spans="1:3">
      <c s="4" r="A19" t="s">
        <v>41</v>
      </c>
      <c s="6" r="B19" t="n">
        <v>49719</v>
      </c>
      <c s="6" r="C19" t="n">
        <v>112834</v>
      </c>
    </row>
    <row r="20" spans="1:3">
      <c s="4" r="A20" t="s">
        <v>42</v>
      </c>
      <c s="6" r="B20" t="n">
        <v>129771</v>
      </c>
      <c s="6" r="C20" t="n">
        <v>133948</v>
      </c>
    </row>
    <row r="21" spans="1:3">
      <c s="4" r="A21" t="s">
        <v>43</v>
      </c>
      <c s="6" r="B21" t="n">
        <v>30022</v>
      </c>
      <c s="6" r="C21" t="n">
        <v>24929</v>
      </c>
    </row>
    <row r="22" spans="1:3">
      <c s="4" r="A22" t="s">
        <v>44</v>
      </c>
      <c s="6" r="B22" t="n">
        <v>92385</v>
      </c>
      <c s="6" r="C22" t="n">
        <v>96701</v>
      </c>
    </row>
    <row r="23" spans="1:3">
      <c s="4" r="A23" t="s">
        <v>45</v>
      </c>
      <c s="6" r="B23" t="n">
        <v>9389</v>
      </c>
      <c s="6" r="C23" t="n">
        <v>13634</v>
      </c>
    </row>
    <row r="24" spans="1:3">
      <c s="4" r="A24" t="s">
        <v>46</v>
      </c>
      <c s="6" r="B24" t="n">
        <v>55697</v>
      </c>
      <c s="6" r="C24" t="n">
        <v>54775</v>
      </c>
    </row>
    <row r="25" spans="1:3">
      <c s="4" r="A25" t="s">
        <v>47</v>
      </c>
      <c s="6" r="B25" t="n">
        <v>2384460</v>
      </c>
      <c s="6" r="C25" t="n">
        <v>2318595</v>
      </c>
    </row>
    <row r="26" spans="1:3">
      <c s="4" r="A26" t="s">
        <v>48</v>
      </c>
      <c s="4" r="B26" t="s">
        <v>49</v>
      </c>
      <c s="4" r="C26" t="s">
        <v>49</v>
      </c>
    </row>
    <row r="27" spans="1:3">
      <c s="3" r="A27" t="s">
        <v>50</v>
      </c>
    </row>
    <row r="28" spans="1:3">
      <c s="4" r="A28" t="s">
        <v>51</v>
      </c>
      <c s="6" r="B28" t="n">
        <v>0</v>
      </c>
      <c s="6" r="C28" t="n">
        <v>0</v>
      </c>
    </row>
    <row r="29" spans="1:3">
      <c s="4" r="A29" t="s">
        <v>52</v>
      </c>
      <c s="6" r="B29" t="n">
        <v>343</v>
      </c>
      <c s="6" r="C29" t="n">
        <v>337</v>
      </c>
    </row>
    <row r="30" spans="1:3">
      <c s="4" r="A30" t="s">
        <v>53</v>
      </c>
      <c s="6" r="B30" t="n">
        <v>3096573</v>
      </c>
      <c s="6" r="C30" t="n">
        <v>3037727</v>
      </c>
    </row>
    <row r="31" spans="1:3">
      <c s="4" r="A31" t="s">
        <v>54</v>
      </c>
      <c s="6" r="B31" t="n">
        <v>-681631</v>
      </c>
      <c s="6" r="C31" t="n">
        <v>-700912</v>
      </c>
    </row>
    <row r="32" spans="1:3">
      <c s="4" r="A32" t="s">
        <v>55</v>
      </c>
      <c s="6" r="B32" t="n">
        <v>-134886</v>
      </c>
      <c s="6" r="C32" t="n">
        <v>-139805</v>
      </c>
    </row>
    <row r="33" spans="1:3">
      <c s="4" r="A33" t="s">
        <v>56</v>
      </c>
      <c s="6" r="B33" t="n">
        <v>2280399</v>
      </c>
      <c s="6" r="C33" t="n">
        <v>2197347</v>
      </c>
    </row>
    <row r="34" spans="1:3">
      <c s="4" r="A34" t="s">
        <v>57</v>
      </c>
      <c s="6" r="B34" t="n">
        <v>98028</v>
      </c>
      <c s="6" r="C34" t="n">
        <v>97248</v>
      </c>
    </row>
    <row r="35" spans="1:3">
      <c s="4" r="A35" t="s">
        <v>58</v>
      </c>
      <c s="6" r="B35" t="n">
        <v>2378427</v>
      </c>
      <c s="6" r="C35" t="n">
        <v>2294595</v>
      </c>
    </row>
    <row r="36" spans="1:3">
      <c s="4" r="A36" t="s">
        <v>59</v>
      </c>
      <c s="7" r="B36" t="n">
        <v>4762887</v>
      </c>
      <c s="7" r="C36" t="n">
        <v>46131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6"/>
    <col customWidth="1" max="2" min="2" width="80"/>
  </cols>
  <sheetData>
    <row r="1" spans="1:2">
      <c s="1" r="A1" t="s">
        <v>230</v>
      </c>
      <c s="2" r="B1" t="s">
        <v>1</v>
      </c>
    </row>
    <row r="2" spans="1:2">
      <c s="2" r="B2" t="s">
        <v>2</v>
      </c>
    </row>
    <row r="3" spans="1:2">
      <c s="3" r="A3" t="s">
        <v>192</v>
      </c>
    </row>
    <row r="4" spans="1:2">
      <c s="4" r="A4" t="s">
        <v>191</v>
      </c>
      <c s="4" r="B4" t="s">
        <v>231</v>
      </c>
    </row>
    <row r="5" spans="1:2">
      <c s="4" r="A5" t="s">
        <v>232</v>
      </c>
      <c s="4" r="B5" t="s">
        <v>233</v>
      </c>
    </row>
    <row r="6" spans="1:2">
      <c s="4" r="A6" t="s">
        <v>234</v>
      </c>
      <c s="4" r="B6" t="s">
        <v>235</v>
      </c>
    </row>
    <row r="7" spans="1:2">
      <c s="4" r="A7" t="s">
        <v>236</v>
      </c>
      <c s="4" r="B7" t="s">
        <v>237</v>
      </c>
    </row>
    <row r="8" spans="1:2">
      <c s="4" r="A8" t="s">
        <v>238</v>
      </c>
      <c s="4" r="B8" t="s">
        <v>239</v>
      </c>
    </row>
    <row r="9" spans="1:2">
      <c s="4" r="A9" t="s">
        <v>206</v>
      </c>
      <c s="4" r="B9" t="s">
        <v>240</v>
      </c>
    </row>
    <row r="10" spans="1:2">
      <c s="4" r="A10" t="s">
        <v>241</v>
      </c>
      <c s="4" r="B10" t="s">
        <v>242</v>
      </c>
    </row>
    <row r="11" spans="1:2">
      <c s="4" r="A11" t="s">
        <v>243</v>
      </c>
      <c s="4" r="B11"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45</v>
      </c>
      <c s="2" r="B1" t="s">
        <v>1</v>
      </c>
    </row>
    <row r="2" spans="1:2">
      <c s="2" r="B2" t="s">
        <v>2</v>
      </c>
    </row>
    <row r="3" spans="1:2">
      <c s="3" r="A3" t="s">
        <v>192</v>
      </c>
    </row>
    <row r="4" spans="1:2">
      <c s="4" r="A4" t="s">
        <v>246</v>
      </c>
      <c s="4" r="B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48</v>
      </c>
      <c s="2" r="B1" t="s">
        <v>1</v>
      </c>
    </row>
    <row r="2" spans="1:2">
      <c s="2" r="B2" t="s">
        <v>2</v>
      </c>
    </row>
    <row r="3" spans="1:2">
      <c s="3" r="A3" t="s">
        <v>195</v>
      </c>
    </row>
    <row r="4" spans="1:2">
      <c s="4" r="A4" t="s">
        <v>249</v>
      </c>
      <c s="4" r="B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r="1" spans="1:2">
      <c s="1" r="A1" t="s">
        <v>251</v>
      </c>
      <c s="2" r="B1" t="s">
        <v>1</v>
      </c>
    </row>
    <row r="2" spans="1:2">
      <c s="2" r="B2" t="s">
        <v>2</v>
      </c>
    </row>
    <row r="3" spans="1:2">
      <c s="3" r="A3" t="s">
        <v>198</v>
      </c>
    </row>
    <row r="4" spans="1:2">
      <c s="4" r="A4" t="s">
        <v>252</v>
      </c>
      <c s="4" r="B4" t="s">
        <v>253</v>
      </c>
    </row>
    <row r="5" spans="1:2">
      <c s="4" r="A5" t="s">
        <v>254</v>
      </c>
      <c s="4" r="B5" t="s">
        <v>255</v>
      </c>
    </row>
    <row r="6" spans="1:2">
      <c s="4" r="A6" t="s">
        <v>256</v>
      </c>
      <c s="4" r="B6" t="s">
        <v>257</v>
      </c>
    </row>
    <row r="7" spans="1:2">
      <c s="4" r="A7" t="s">
        <v>258</v>
      </c>
      <c s="4" r="B7" t="s">
        <v>259</v>
      </c>
    </row>
    <row r="8" spans="1:2">
      <c s="4" r="A8" t="s">
        <v>260</v>
      </c>
      <c s="4" r="B8" t="s">
        <v>261</v>
      </c>
    </row>
    <row r="9" spans="1:2">
      <c s="4" r="A9" t="s">
        <v>262</v>
      </c>
      <c s="4" r="B9"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64</v>
      </c>
      <c s="2" r="B1" t="s">
        <v>1</v>
      </c>
    </row>
    <row r="2" spans="1:2">
      <c s="2" r="B2" t="s">
        <v>2</v>
      </c>
    </row>
    <row r="3" spans="1:2">
      <c s="3" r="A3" t="s">
        <v>201</v>
      </c>
    </row>
    <row r="4" spans="1:2">
      <c s="4" r="A4" t="s">
        <v>265</v>
      </c>
      <c s="4" r="B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67</v>
      </c>
      <c s="2" r="B1" t="s">
        <v>1</v>
      </c>
    </row>
    <row r="2" spans="1:2">
      <c s="2" r="B2" t="s">
        <v>2</v>
      </c>
    </row>
    <row r="3" spans="1:2">
      <c s="3" r="A3" t="s">
        <v>204</v>
      </c>
    </row>
    <row r="4" spans="1:2">
      <c s="4" r="A4" t="s">
        <v>238</v>
      </c>
      <c s="4" r="B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60</v>
      </c>
      <c s="2" r="B1" t="s">
        <v>2</v>
      </c>
      <c s="2" r="C1" t="s">
        <v>23</v>
      </c>
    </row>
    <row r="2" spans="1:3">
      <c s="3" r="A2" t="s">
        <v>50</v>
      </c>
    </row>
    <row r="3" spans="1:3">
      <c s="4" r="A3" t="s">
        <v>61</v>
      </c>
      <c s="8" r="B3" t="n">
        <v>0.001</v>
      </c>
      <c s="8" r="C3" t="n">
        <v>0.001</v>
      </c>
    </row>
    <row r="4" spans="1:3">
      <c s="4" r="A4" t="s">
        <v>62</v>
      </c>
      <c s="6" r="B4" t="n">
        <v>900000000</v>
      </c>
      <c s="6" r="C4" t="n">
        <v>900000000</v>
      </c>
    </row>
    <row r="5" spans="1:3">
      <c s="4" r="A5" t="s">
        <v>63</v>
      </c>
      <c s="6" r="B5" t="n">
        <v>342748756</v>
      </c>
      <c s="6" r="C5" t="n">
        <v>337065419</v>
      </c>
    </row>
    <row r="6" spans="1:3">
      <c s="4" r="A6" t="s">
        <v>64</v>
      </c>
      <c s="8" r="B6" t="n">
        <v>0.001</v>
      </c>
      <c s="8" r="C6" t="n">
        <v>0.001</v>
      </c>
    </row>
    <row r="7" spans="1:3">
      <c s="4" r="A7" t="s">
        <v>65</v>
      </c>
      <c s="6" r="B7" t="n">
        <v>50000000</v>
      </c>
      <c s="6" r="C7" t="n">
        <v>50000000</v>
      </c>
    </row>
    <row r="8" spans="1:3">
      <c s="4" r="A8" t="s">
        <v>66</v>
      </c>
      <c s="6" r="B8" t="n">
        <v>0</v>
      </c>
      <c s="6" r="C8"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s="1" r="A1" t="s">
        <v>269</v>
      </c>
      <c s="2" r="B1" t="s">
        <v>1</v>
      </c>
    </row>
    <row r="2" spans="1:2">
      <c s="2" r="B2" t="s">
        <v>2</v>
      </c>
    </row>
    <row r="3" spans="1:2">
      <c s="3" r="A3" t="s">
        <v>207</v>
      </c>
    </row>
    <row r="4" spans="1:2">
      <c s="4" r="A4" t="s">
        <v>270</v>
      </c>
      <c s="4" r="B4" t="s">
        <v>271</v>
      </c>
    </row>
    <row r="5" spans="1:2">
      <c s="4" r="A5" t="s">
        <v>272</v>
      </c>
      <c s="4" r="B5"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74</v>
      </c>
      <c s="2" r="B1" t="s">
        <v>1</v>
      </c>
    </row>
    <row r="2" spans="1:2">
      <c s="2" r="B2" t="s">
        <v>2</v>
      </c>
    </row>
    <row r="3" spans="1:2">
      <c s="3" r="A3" t="s">
        <v>210</v>
      </c>
    </row>
    <row r="4" spans="1:2">
      <c s="4" r="A4" t="s">
        <v>275</v>
      </c>
      <c s="4" r="B4" t="s">
        <v>276</v>
      </c>
    </row>
    <row r="5" spans="1:2">
      <c s="4" r="A5" t="s">
        <v>277</v>
      </c>
      <c s="4" r="B5"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79</v>
      </c>
      <c s="2" r="B1" t="s">
        <v>1</v>
      </c>
    </row>
    <row r="2" spans="1:2">
      <c s="2" r="B2" t="s">
        <v>2</v>
      </c>
    </row>
    <row r="3" spans="1:2">
      <c s="3" r="A3" t="s">
        <v>213</v>
      </c>
    </row>
    <row r="4" spans="1:2">
      <c s="4" r="A4" t="s">
        <v>280</v>
      </c>
      <c s="4" r="B4" t="s">
        <v>281</v>
      </c>
    </row>
    <row r="5" spans="1:2">
      <c s="4" r="A5" t="s">
        <v>282</v>
      </c>
      <c s="4" r="B5" t="s">
        <v>283</v>
      </c>
    </row>
    <row r="6" spans="1:2">
      <c s="4" r="A6" t="s">
        <v>284</v>
      </c>
      <c s="4" r="B6" t="s">
        <v>285</v>
      </c>
    </row>
    <row r="7" spans="1:2">
      <c s="4" r="A7" t="s">
        <v>286</v>
      </c>
      <c s="4" r="B7"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s="1" r="A1" t="s">
        <v>288</v>
      </c>
      <c s="2" r="B1" t="s">
        <v>1</v>
      </c>
    </row>
    <row r="2" spans="1:2">
      <c s="2" r="B2" t="s">
        <v>2</v>
      </c>
    </row>
    <row r="3" spans="1:2">
      <c s="3" r="A3" t="s">
        <v>216</v>
      </c>
    </row>
    <row r="4" spans="1:2">
      <c s="4" r="A4" t="s">
        <v>289</v>
      </c>
      <c s="4" r="B4" t="s">
        <v>290</v>
      </c>
    </row>
    <row r="5" spans="1:2">
      <c s="4" r="A5" t="s">
        <v>291</v>
      </c>
      <c s="4" r="B5"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93</v>
      </c>
      <c s="2" r="B1" t="s">
        <v>1</v>
      </c>
    </row>
    <row r="2" spans="1:2">
      <c s="2" r="B2" t="s">
        <v>2</v>
      </c>
    </row>
    <row r="3" spans="1:2">
      <c s="3" r="A3" t="s">
        <v>222</v>
      </c>
    </row>
    <row r="4" spans="1:2">
      <c s="4" r="A4" t="s">
        <v>294</v>
      </c>
      <c s="4" r="B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96</v>
      </c>
      <c s="2" r="B1" t="s">
        <v>1</v>
      </c>
    </row>
    <row r="2" spans="1:2">
      <c s="2" r="B2" t="s">
        <v>2</v>
      </c>
    </row>
    <row r="3" spans="1:2">
      <c s="3" r="A3" t="s">
        <v>225</v>
      </c>
    </row>
    <row r="4" spans="1:2">
      <c s="4" r="A4" t="s">
        <v>297</v>
      </c>
      <c s="4" r="B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s="1" r="A1" t="s">
        <v>299</v>
      </c>
      <c s="2" r="B1" t="s">
        <v>1</v>
      </c>
    </row>
    <row r="2" spans="1:2">
      <c s="2" r="B2" t="s">
        <v>2</v>
      </c>
    </row>
    <row r="3" spans="1:2">
      <c s="3" r="A3" t="s">
        <v>228</v>
      </c>
    </row>
    <row r="4" spans="1:2">
      <c s="4" r="A4" t="s">
        <v>300</v>
      </c>
      <c s="4" r="B4" t="s">
        <v>301</v>
      </c>
    </row>
    <row r="5" spans="1:2">
      <c s="4" r="A5" t="s">
        <v>302</v>
      </c>
      <c s="4" r="B5"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2"/>
    <col customWidth="1" max="2" min="2" width="38"/>
  </cols>
  <sheetData>
    <row r="1" spans="1:2">
      <c s="1" r="A1" t="s">
        <v>304</v>
      </c>
      <c s="2" r="B1" t="s">
        <v>1</v>
      </c>
    </row>
    <row r="2" spans="1:2">
      <c s="2" r="B2" t="s">
        <v>305</v>
      </c>
    </row>
    <row r="3" spans="1:2">
      <c s="3" r="A3" t="s">
        <v>306</v>
      </c>
    </row>
    <row r="4" spans="1:2">
      <c s="4" r="A4" t="s">
        <v>307</v>
      </c>
      <c s="4" r="B4" t="s">
        <v>308</v>
      </c>
    </row>
    <row r="5" spans="1:2">
      <c s="4" r="A5" t="s">
        <v>309</v>
      </c>
      <c s="6" r="B5" t="n">
        <v>388</v>
      </c>
    </row>
    <row r="6" spans="1:2">
      <c s="4" r="A6" t="s">
        <v>310</v>
      </c>
      <c s="6" r="B6" t="n">
        <v>116</v>
      </c>
    </row>
    <row r="7" spans="1:2">
      <c s="4" r="A7" t="s">
        <v>311</v>
      </c>
      <c s="6" r="B7" t="n">
        <v>42</v>
      </c>
    </row>
    <row r="8" spans="1:2">
      <c s="4" r="A8" t="s">
        <v>312</v>
      </c>
      <c s="6" r="B8" t="n">
        <v>2</v>
      </c>
    </row>
    <row r="9" spans="1:2">
      <c s="4" r="A9" t="s">
        <v>313</v>
      </c>
    </row>
    <row r="10" spans="1:2">
      <c s="3" r="A10" t="s">
        <v>306</v>
      </c>
    </row>
    <row r="11" spans="1:2">
      <c s="4" r="A11" t="s">
        <v>309</v>
      </c>
      <c s="6" r="B11" t="n">
        <v>38</v>
      </c>
    </row>
    <row r="12" spans="1:2">
      <c s="4" r="A12" t="s">
        <v>314</v>
      </c>
      <c s="6" r="B12" t="n">
        <v>3</v>
      </c>
    </row>
    <row r="13" spans="1:2">
      <c s="4" r="A13" t="s">
        <v>315</v>
      </c>
    </row>
    <row r="14" spans="1:2">
      <c s="3" r="A14" t="s">
        <v>306</v>
      </c>
    </row>
    <row r="15" spans="1:2">
      <c s="4" r="A15" t="s">
        <v>309</v>
      </c>
      <c s="6" r="B15" t="n">
        <v>37</v>
      </c>
    </row>
    <row r="16" spans="1:2">
      <c s="4" r="A16" t="s">
        <v>316</v>
      </c>
    </row>
    <row r="17" spans="1:2">
      <c s="3" r="A17" t="s">
        <v>306</v>
      </c>
    </row>
    <row r="18" spans="1:2">
      <c s="4" r="A18" t="s">
        <v>309</v>
      </c>
      <c s="6" r="B18"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71"/>
    <col customWidth="1" max="2" min="2" width="30"/>
    <col customWidth="1" max="3" min="3" width="27"/>
    <col customWidth="1" max="4" min="4" width="20"/>
    <col customWidth="1" max="5" min="5" width="20"/>
    <col customWidth="1" max="6" min="6" width="20"/>
    <col customWidth="1" max="7" min="7" width="20"/>
    <col customWidth="1" max="8" min="8" width="24"/>
  </cols>
  <sheetData>
    <row r="1" spans="1:8">
      <c s="1" r="A1" t="s">
        <v>317</v>
      </c>
      <c s="2" r="B1" t="s">
        <v>1</v>
      </c>
      <c s="2" r="D1" t="s">
        <v>318</v>
      </c>
    </row>
    <row r="2" spans="1:8">
      <c s="2" r="B2" t="s">
        <v>319</v>
      </c>
      <c s="2" r="C2" t="s">
        <v>320</v>
      </c>
      <c s="2" r="D2" t="s">
        <v>321</v>
      </c>
      <c s="2" r="E2" t="s">
        <v>322</v>
      </c>
      <c s="2" r="F2" t="s">
        <v>323</v>
      </c>
      <c s="2" r="G2" t="s">
        <v>324</v>
      </c>
      <c s="2" r="H2" t="s">
        <v>325</v>
      </c>
    </row>
    <row r="3" spans="1:8">
      <c s="3" r="A3" t="s">
        <v>326</v>
      </c>
    </row>
    <row r="4" spans="1:8">
      <c s="4" r="A4" t="s">
        <v>327</v>
      </c>
      <c s="6" r="B4" t="n">
        <v>29</v>
      </c>
    </row>
    <row r="5" spans="1:8">
      <c s="4" r="A5" t="s">
        <v>328</v>
      </c>
      <c s="6" r="B5" t="n">
        <v>14</v>
      </c>
    </row>
    <row r="6" spans="1:8">
      <c s="4" r="A6" t="s">
        <v>329</v>
      </c>
      <c s="6" r="B6" t="n">
        <v>13</v>
      </c>
      <c s="6" r="H6" t="n">
        <v>14</v>
      </c>
    </row>
    <row r="7" spans="1:8">
      <c s="4" r="A7" t="s">
        <v>330</v>
      </c>
      <c s="7" r="B7" t="n">
        <v>396600</v>
      </c>
      <c s="7" r="H7" t="n">
        <v>432600</v>
      </c>
    </row>
    <row r="8" spans="1:8">
      <c s="4" r="A8" t="s">
        <v>331</v>
      </c>
      <c s="7" r="B8" t="n">
        <v>10388</v>
      </c>
    </row>
    <row r="9" spans="1:8">
      <c s="4" r="A9" t="s">
        <v>121</v>
      </c>
    </row>
    <row r="10" spans="1:8">
      <c s="3" r="A10" t="s">
        <v>326</v>
      </c>
    </row>
    <row r="11" spans="1:8">
      <c s="4" r="A11" t="s">
        <v>332</v>
      </c>
      <c s="6" r="B11" t="n">
        <v>3157473</v>
      </c>
      <c s="6" r="C11" t="n">
        <v>3089139</v>
      </c>
      <c s="6" r="D11" t="n">
        <v>2798365</v>
      </c>
      <c s="6" r="E11" t="n">
        <v>1918540</v>
      </c>
      <c s="6" r="F11" t="n">
        <v>1818685</v>
      </c>
      <c s="6" r="G11" t="n">
        <v>1826959</v>
      </c>
    </row>
    <row r="12" spans="1:8">
      <c s="4" r="A12" t="s">
        <v>333</v>
      </c>
      <c s="7" r="C12" t="n">
        <v>-106200</v>
      </c>
    </row>
    <row r="13" spans="1:8">
      <c s="4" r="A13" t="s">
        <v>334</v>
      </c>
    </row>
    <row r="14" spans="1:8">
      <c s="3" r="A14" t="s">
        <v>326</v>
      </c>
    </row>
    <row r="15" spans="1:8">
      <c s="4" r="A15" t="s">
        <v>333</v>
      </c>
      <c s="6" r="C15" t="n">
        <v>-106200</v>
      </c>
    </row>
    <row r="16" spans="1:8">
      <c s="4" r="A16" t="s">
        <v>122</v>
      </c>
    </row>
    <row r="17" spans="1:8">
      <c s="3" r="A17" t="s">
        <v>326</v>
      </c>
    </row>
    <row r="18" spans="1:8">
      <c s="4" r="A18" t="s">
        <v>333</v>
      </c>
      <c s="7" r="C18" t="n">
        <v>-106200</v>
      </c>
    </row>
    <row r="19" spans="1:8">
      <c s="4" r="A19" t="s">
        <v>335</v>
      </c>
    </row>
    <row r="20" spans="1:8">
      <c s="3" r="A20" t="s">
        <v>326</v>
      </c>
    </row>
    <row r="21" spans="1:8">
      <c s="4" r="A21" t="s">
        <v>327</v>
      </c>
      <c s="6" r="B21" t="n">
        <v>2</v>
      </c>
    </row>
    <row r="22" spans="1:8">
      <c s="4" r="A22" t="s">
        <v>336</v>
      </c>
    </row>
    <row r="23" spans="1:8">
      <c s="3" r="A23" t="s">
        <v>326</v>
      </c>
    </row>
    <row r="24" spans="1:8">
      <c s="4" r="A24" t="s">
        <v>327</v>
      </c>
      <c s="6" r="B24" t="n">
        <v>15</v>
      </c>
    </row>
    <row r="25" spans="1:8">
      <c s="4" r="A25" t="s">
        <v>337</v>
      </c>
    </row>
    <row r="26" spans="1:8">
      <c s="3" r="A26" t="s">
        <v>326</v>
      </c>
    </row>
    <row r="27" spans="1:8">
      <c s="4" r="A27" t="s">
        <v>331</v>
      </c>
      <c s="6" r="H27" t="n">
        <v>-12800</v>
      </c>
    </row>
    <row r="28" spans="1:8">
      <c s="4" r="A28" t="s">
        <v>338</v>
      </c>
    </row>
    <row r="29" spans="1:8">
      <c s="3" r="A29" t="s">
        <v>326</v>
      </c>
    </row>
    <row r="30" spans="1:8">
      <c s="4" r="A30" t="s">
        <v>331</v>
      </c>
      <c s="7" r="H30" t="n">
        <v>12800</v>
      </c>
    </row>
  </sheetData>
  <mergeCells count="3">
    <mergeCell ref="A1:A2"/>
    <mergeCell ref="B1:C1"/>
    <mergeCell ref="D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339</v>
      </c>
      <c s="2" r="B1" t="s">
        <v>2</v>
      </c>
      <c s="2" r="C1" t="s">
        <v>23</v>
      </c>
    </row>
    <row r="2" spans="1:3">
      <c s="3" r="A2" t="s">
        <v>340</v>
      </c>
    </row>
    <row r="3" spans="1:3">
      <c s="4" r="A3" t="s">
        <v>28</v>
      </c>
      <c s="7" r="B3" t="n">
        <v>2671246</v>
      </c>
      <c s="7" r="C3" t="n">
        <v>2678223</v>
      </c>
    </row>
    <row r="4" spans="1:3">
      <c s="4" r="A4" t="s">
        <v>31</v>
      </c>
      <c s="6" r="B4" t="n">
        <v>510755</v>
      </c>
      <c s="6" r="C4" t="n">
        <v>495564</v>
      </c>
    </row>
    <row r="5" spans="1:3">
      <c s="4" r="A5" t="s">
        <v>35</v>
      </c>
      <c s="6" r="B5" t="n">
        <v>433849</v>
      </c>
      <c s="6" r="C5" t="n">
        <v>445223</v>
      </c>
    </row>
    <row r="6" spans="1:3">
      <c s="4" r="A6" t="s">
        <v>37</v>
      </c>
      <c s="6" r="B6" t="n">
        <v>265505</v>
      </c>
      <c s="6" r="C6" t="n">
        <v>246027</v>
      </c>
    </row>
    <row r="7" spans="1:3">
      <c s="4" r="A7" t="s">
        <v>38</v>
      </c>
      <c s="6" r="B7" t="n">
        <v>4762887</v>
      </c>
      <c s="6" r="C7" t="n">
        <v>4613190</v>
      </c>
    </row>
    <row r="8" spans="1:3">
      <c s="3" r="A8" t="s">
        <v>341</v>
      </c>
    </row>
    <row r="9" spans="1:3">
      <c s="4" r="A9" t="s">
        <v>40</v>
      </c>
      <c s="6" r="B9" t="n">
        <v>2017477</v>
      </c>
      <c s="6" r="C9" t="n">
        <v>1881774</v>
      </c>
    </row>
    <row r="10" spans="1:3">
      <c s="4" r="A10" t="s">
        <v>42</v>
      </c>
      <c s="6" r="B10" t="n">
        <v>129771</v>
      </c>
      <c s="6" r="C10" t="n">
        <v>133948</v>
      </c>
    </row>
    <row r="11" spans="1:3">
      <c s="4" r="A11" t="s">
        <v>43</v>
      </c>
      <c s="6" r="B11" t="n">
        <v>30022</v>
      </c>
      <c s="6" r="C11" t="n">
        <v>24929</v>
      </c>
    </row>
    <row r="12" spans="1:3">
      <c s="4" r="A12" t="s">
        <v>47</v>
      </c>
      <c s="6" r="B12" t="n">
        <v>2384460</v>
      </c>
      <c s="6" r="C12" t="n">
        <v>2318595</v>
      </c>
    </row>
    <row r="13" spans="1:3">
      <c s="4" r="A13" t="s">
        <v>326</v>
      </c>
    </row>
    <row r="14" spans="1:3">
      <c s="3" r="A14" t="s">
        <v>340</v>
      </c>
    </row>
    <row r="15" spans="1:3">
      <c s="4" r="A15" t="s">
        <v>28</v>
      </c>
      <c s="6" r="B15" t="n">
        <v>446920</v>
      </c>
      <c s="6" r="C15" t="n">
        <v>309030</v>
      </c>
    </row>
    <row r="16" spans="1:3">
      <c s="4" r="A16" t="s">
        <v>31</v>
      </c>
      <c s="6" r="B16" t="n">
        <v>316213</v>
      </c>
      <c s="6" r="C16" t="n">
        <v>303112</v>
      </c>
    </row>
    <row r="17" spans="1:3">
      <c s="4" r="A17" t="s">
        <v>35</v>
      </c>
      <c s="6" r="B17" t="n">
        <v>26302</v>
      </c>
      <c s="6" r="C17" t="n">
        <v>20269</v>
      </c>
    </row>
    <row r="18" spans="1:3">
      <c s="4" r="A18" t="s">
        <v>37</v>
      </c>
      <c s="6" r="B18" t="n">
        <v>72359</v>
      </c>
      <c s="6" r="C18" t="n">
        <v>66654</v>
      </c>
    </row>
    <row r="19" spans="1:3">
      <c s="4" r="A19" t="s">
        <v>38</v>
      </c>
      <c s="6" r="B19" t="n">
        <v>867780</v>
      </c>
      <c s="6" r="C19" t="n">
        <v>705535</v>
      </c>
    </row>
    <row r="20" spans="1:3">
      <c s="3" r="A20" t="s">
        <v>341</v>
      </c>
    </row>
    <row r="21" spans="1:3">
      <c s="4" r="A21" t="s">
        <v>40</v>
      </c>
      <c s="6" r="B21" t="n">
        <v>335584</v>
      </c>
      <c s="6" r="C21" t="n">
        <v>262830</v>
      </c>
    </row>
    <row r="22" spans="1:3">
      <c s="4" r="A22" t="s">
        <v>42</v>
      </c>
      <c s="6" r="B22" t="n">
        <v>19040</v>
      </c>
      <c s="6" r="C22" t="n">
        <v>15662</v>
      </c>
    </row>
    <row r="23" spans="1:3">
      <c s="4" r="A23" t="s">
        <v>43</v>
      </c>
      <c s="6" r="B23" t="n">
        <v>14024</v>
      </c>
      <c s="6" r="C23" t="n">
        <v>10675</v>
      </c>
    </row>
    <row r="24" spans="1:3">
      <c s="4" r="A24" t="s">
        <v>47</v>
      </c>
      <c s="7" r="B24" t="n">
        <v>369350</v>
      </c>
      <c s="7" r="C24" t="n">
        <v>28988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7</v>
      </c>
      <c s="2" r="B1" t="s">
        <v>68</v>
      </c>
      <c s="2" r="D1" t="s">
        <v>1</v>
      </c>
    </row>
    <row r="2" spans="1:5">
      <c s="2" r="B2" t="s">
        <v>2</v>
      </c>
      <c s="2" r="C2" t="s">
        <v>69</v>
      </c>
      <c s="2" r="D2" t="s">
        <v>2</v>
      </c>
      <c s="2" r="E2" t="s">
        <v>69</v>
      </c>
    </row>
    <row r="3" spans="1:5">
      <c s="3" r="A3" t="s">
        <v>70</v>
      </c>
    </row>
    <row r="4" spans="1:5">
      <c s="4" r="A4" t="s">
        <v>71</v>
      </c>
      <c s="7" r="B4" t="n">
        <v>75368</v>
      </c>
      <c s="7" r="C4" t="n">
        <v>69075</v>
      </c>
      <c s="7" r="D4" t="n">
        <v>218451</v>
      </c>
      <c s="7" r="E4" t="n">
        <v>198473</v>
      </c>
    </row>
    <row r="5" spans="1:5">
      <c s="4" r="A5" t="s">
        <v>72</v>
      </c>
      <c s="6" r="B5" t="n">
        <v>14614</v>
      </c>
      <c s="6" r="C5" t="n">
        <v>14386</v>
      </c>
      <c s="6" r="D5" t="n">
        <v>43519</v>
      </c>
      <c s="6" r="E5" t="n">
        <v>41470</v>
      </c>
    </row>
    <row r="6" spans="1:5">
      <c s="4" r="A6" t="s">
        <v>73</v>
      </c>
      <c s="6" r="B6" t="n">
        <v>89982</v>
      </c>
      <c s="6" r="C6" t="n">
        <v>83461</v>
      </c>
      <c s="6" r="D6" t="n">
        <v>261970</v>
      </c>
      <c s="6" r="E6" t="n">
        <v>239943</v>
      </c>
    </row>
    <row r="7" spans="1:5">
      <c s="4" r="A7" t="s">
        <v>74</v>
      </c>
      <c s="6" r="B7" t="n">
        <v>10792</v>
      </c>
      <c s="6" r="C7" t="n">
        <v>12686</v>
      </c>
      <c s="6" r="D7" t="n">
        <v>37281</v>
      </c>
      <c s="6" r="E7" t="n">
        <v>36755</v>
      </c>
    </row>
    <row r="8" spans="1:5">
      <c s="4" r="A8" t="s">
        <v>75</v>
      </c>
      <c s="6" r="B8" t="n">
        <v>7604</v>
      </c>
      <c s="6" r="C8" t="n">
        <v>7839</v>
      </c>
      <c s="6" r="D8" t="n">
        <v>22175</v>
      </c>
      <c s="6" r="E8" t="n">
        <v>29404</v>
      </c>
    </row>
    <row r="9" spans="1:5">
      <c s="4" r="A9" t="s">
        <v>76</v>
      </c>
      <c s="6" r="B9" t="n">
        <v>1698</v>
      </c>
      <c s="6" r="C9" t="n">
        <v>4216</v>
      </c>
      <c s="6" r="D9" t="n">
        <v>5061</v>
      </c>
      <c s="6" r="E9" t="n">
        <v>10518</v>
      </c>
    </row>
    <row r="10" spans="1:5">
      <c s="4" r="A10" t="s">
        <v>77</v>
      </c>
      <c s="6" r="B10" t="n">
        <v>110076</v>
      </c>
      <c s="6" r="C10" t="n">
        <v>108202</v>
      </c>
      <c s="6" r="D10" t="n">
        <v>326487</v>
      </c>
      <c s="6" r="E10" t="n">
        <v>316620</v>
      </c>
    </row>
    <row r="11" spans="1:5">
      <c s="3" r="A11" t="s">
        <v>78</v>
      </c>
    </row>
    <row r="12" spans="1:5">
      <c s="4" r="A12" t="s">
        <v>79</v>
      </c>
      <c s="6" r="B12" t="n">
        <v>31244</v>
      </c>
      <c s="6" r="C12" t="n">
        <v>26844</v>
      </c>
      <c s="6" r="D12" t="n">
        <v>87559</v>
      </c>
      <c s="6" r="E12" t="n">
        <v>78675</v>
      </c>
    </row>
    <row r="13" spans="1:5">
      <c s="4" r="A13" t="s">
        <v>80</v>
      </c>
      <c s="6" r="B13" t="n">
        <v>29183</v>
      </c>
      <c s="6" r="C13" t="n">
        <v>0</v>
      </c>
      <c s="6" r="D13" t="n">
        <v>29183</v>
      </c>
      <c s="6" r="E13" t="n">
        <v>1023</v>
      </c>
    </row>
    <row r="14" spans="1:5">
      <c s="4" r="A14" t="s">
        <v>81</v>
      </c>
      <c s="6" r="B14" t="n">
        <v>17591</v>
      </c>
      <c s="6" r="C14" t="n">
        <v>17704</v>
      </c>
      <c s="6" r="D14" t="n">
        <v>53967</v>
      </c>
      <c s="6" r="E14" t="n">
        <v>54042</v>
      </c>
    </row>
    <row r="15" spans="1:5">
      <c s="4" r="A15" t="s">
        <v>82</v>
      </c>
      <c s="6" r="B15" t="n">
        <v>4083</v>
      </c>
      <c s="6" r="C15" t="n">
        <v>4808</v>
      </c>
      <c s="6" r="D15" t="n">
        <v>13966</v>
      </c>
      <c s="6" r="E15" t="n">
        <v>14083</v>
      </c>
    </row>
    <row r="16" spans="1:5">
      <c s="4" r="A16" t="s">
        <v>83</v>
      </c>
      <c s="6" r="B16" t="n">
        <v>3895</v>
      </c>
      <c s="6" r="C16" t="n">
        <v>4897</v>
      </c>
      <c s="6" r="D16" t="n">
        <v>12223</v>
      </c>
      <c s="6" r="E16" t="n">
        <v>13690</v>
      </c>
    </row>
    <row r="17" spans="1:5">
      <c s="4" r="A17" t="s">
        <v>84</v>
      </c>
      <c s="6" r="B17" t="n">
        <v>1446</v>
      </c>
      <c s="6" r="C17" t="n">
        <v>0</v>
      </c>
      <c s="6" r="D17" t="n">
        <v>6786</v>
      </c>
      <c s="6" r="E17" t="n">
        <v>643</v>
      </c>
    </row>
    <row r="18" spans="1:5">
      <c s="4" r="A18" t="s">
        <v>85</v>
      </c>
      <c s="6" r="B18" t="n">
        <v>87442</v>
      </c>
      <c s="6" r="C18" t="n">
        <v>54253</v>
      </c>
      <c s="6" r="D18" t="n">
        <v>203684</v>
      </c>
      <c s="6" r="E18" t="n">
        <v>162156</v>
      </c>
    </row>
    <row r="19" spans="1:5">
      <c s="3" r="A19" t="s">
        <v>86</v>
      </c>
    </row>
    <row r="20" spans="1:5">
      <c s="4" r="A20" t="s">
        <v>87</v>
      </c>
      <c s="6" r="B20" t="n">
        <v>-25048</v>
      </c>
      <c s="6" r="C20" t="n">
        <v>-24104</v>
      </c>
      <c s="6" r="D20" t="n">
        <v>-75027</v>
      </c>
      <c s="6" r="E20" t="n">
        <v>-69346</v>
      </c>
    </row>
    <row r="21" spans="1:5">
      <c s="4" r="A21" t="s">
        <v>88</v>
      </c>
      <c s="6" r="B21" t="n">
        <v>-15990</v>
      </c>
      <c s="6" r="C21" t="n">
        <v>-5</v>
      </c>
      <c s="6" r="D21" t="n">
        <v>-23580</v>
      </c>
      <c s="6" r="E21" t="n">
        <v>-275</v>
      </c>
    </row>
    <row r="22" spans="1:5">
      <c s="4" r="A22" t="s">
        <v>89</v>
      </c>
      <c s="6" r="B22" t="n">
        <v>2780</v>
      </c>
      <c s="6" r="C22" t="n">
        <v>-1078</v>
      </c>
      <c s="6" r="D22" t="n">
        <v>6532</v>
      </c>
      <c s="6" r="E22" t="n">
        <v>6625</v>
      </c>
    </row>
    <row r="23" spans="1:5">
      <c s="4" r="A23" t="s">
        <v>90</v>
      </c>
      <c s="6" r="B23" t="n">
        <v>2715</v>
      </c>
      <c s="6" r="C23" t="n">
        <v>2113</v>
      </c>
      <c s="6" r="D23" t="n">
        <v>7081</v>
      </c>
      <c s="6" r="E23" t="n">
        <v>3192</v>
      </c>
    </row>
    <row r="24" spans="1:5">
      <c s="4" r="A24" t="s">
        <v>91</v>
      </c>
      <c s="6" r="B24" t="n">
        <v>0</v>
      </c>
      <c s="6" r="C24" t="n">
        <v>0</v>
      </c>
      <c s="6" r="D24" t="n">
        <v>49922</v>
      </c>
      <c s="6" r="E24" t="n">
        <v>0</v>
      </c>
    </row>
    <row r="25" spans="1:5">
      <c s="4" r="A25" t="s">
        <v>92</v>
      </c>
      <c s="6" r="B25" t="n">
        <v>-35543</v>
      </c>
      <c s="6" r="C25" t="n">
        <v>-23074</v>
      </c>
      <c s="6" r="D25" t="n">
        <v>-35072</v>
      </c>
      <c s="6" r="E25" t="n">
        <v>-59804</v>
      </c>
    </row>
    <row r="26" spans="1:5">
      <c s="4" r="A26" t="s">
        <v>93</v>
      </c>
      <c s="6" r="B26" t="n">
        <v>-12909</v>
      </c>
      <c s="6" r="C26" t="n">
        <v>30875</v>
      </c>
      <c s="6" r="D26" t="n">
        <v>87731</v>
      </c>
      <c s="6" r="E26" t="n">
        <v>94660</v>
      </c>
    </row>
    <row r="27" spans="1:5">
      <c s="4" r="A27" t="s">
        <v>94</v>
      </c>
      <c s="6" r="B27" t="n">
        <v>-2333</v>
      </c>
      <c s="6" r="C27" t="n">
        <v>-1676</v>
      </c>
      <c s="6" r="D27" t="n">
        <v>-6530</v>
      </c>
      <c s="6" r="E27" t="n">
        <v>-4441</v>
      </c>
    </row>
    <row r="28" spans="1:5">
      <c s="4" r="A28" t="s">
        <v>95</v>
      </c>
      <c s="6" r="B28" t="n">
        <v>-15242</v>
      </c>
      <c s="6" r="C28" t="n">
        <v>29199</v>
      </c>
      <c s="6" r="D28" t="n">
        <v>81201</v>
      </c>
      <c s="6" r="E28" t="n">
        <v>90219</v>
      </c>
    </row>
    <row r="29" spans="1:5">
      <c s="4" r="A29" t="s">
        <v>96</v>
      </c>
      <c s="6" r="B29" t="n">
        <v>82287</v>
      </c>
      <c s="6" r="C29" t="n">
        <v>0</v>
      </c>
      <c s="6" r="D29" t="n">
        <v>132702</v>
      </c>
      <c s="6" r="E29" t="n">
        <v>2197</v>
      </c>
    </row>
    <row r="30" spans="1:5">
      <c s="4" r="A30" t="s">
        <v>97</v>
      </c>
      <c s="6" r="B30" t="n">
        <v>67045</v>
      </c>
      <c s="6" r="C30" t="n">
        <v>29199</v>
      </c>
      <c s="6" r="D30" t="n">
        <v>213903</v>
      </c>
      <c s="6" r="E30" t="n">
        <v>92416</v>
      </c>
    </row>
    <row r="31" spans="1:5">
      <c s="4" r="A31" t="s">
        <v>98</v>
      </c>
      <c s="6" r="B31" t="n">
        <v>-8827</v>
      </c>
      <c s="6" r="C31" t="n">
        <v>-9147</v>
      </c>
      <c s="6" r="D31" t="n">
        <v>-28404</v>
      </c>
      <c s="6" r="E31" t="n">
        <v>-29345</v>
      </c>
    </row>
    <row r="32" spans="1:5">
      <c s="4" r="A32" t="s">
        <v>99</v>
      </c>
      <c s="7" r="B32" t="n">
        <v>58218</v>
      </c>
      <c s="7" r="C32" t="n">
        <v>20052</v>
      </c>
      <c s="7" r="D32" t="n">
        <v>185499</v>
      </c>
      <c s="7" r="E32" t="n">
        <v>63071</v>
      </c>
    </row>
    <row r="33" spans="1:5">
      <c s="4" r="A33" t="s">
        <v>100</v>
      </c>
      <c s="9" r="B33" t="n">
        <v>0.17</v>
      </c>
      <c s="9" r="C33" t="n">
        <v>0.06</v>
      </c>
      <c s="9" r="D33" t="n">
        <v>0.54</v>
      </c>
      <c s="9" r="E33" t="n">
        <v>0.19</v>
      </c>
    </row>
    <row r="34" spans="1:5">
      <c s="4" r="A34" t="s">
        <v>101</v>
      </c>
      <c s="6" r="B34" t="n">
        <v>343209362</v>
      </c>
      <c s="6" r="C34" t="n">
        <v>335668313</v>
      </c>
      <c s="6" r="D34" t="n">
        <v>341325683</v>
      </c>
      <c s="6" r="E34" t="n">
        <v>333523528</v>
      </c>
    </row>
    <row r="35" spans="1:5">
      <c s="4" r="A35" t="s">
        <v>102</v>
      </c>
      <c s="10" r="B35" t="n">
        <v>0.1625</v>
      </c>
      <c s="10" r="C35" t="n">
        <v>0.1625</v>
      </c>
      <c s="10" r="D35" t="n">
        <v>0.4875</v>
      </c>
      <c s="10" r="E35" t="n">
        <v>0.48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5"/>
  </cols>
  <sheetData>
    <row r="1" spans="1:8">
      <c s="1" r="A1" t="s">
        <v>342</v>
      </c>
      <c s="2" r="B1" t="s">
        <v>68</v>
      </c>
      <c s="2" r="D1" t="s">
        <v>1</v>
      </c>
      <c s="2" r="F1" t="s">
        <v>318</v>
      </c>
    </row>
    <row r="2" spans="1:8">
      <c s="2" r="B2" t="s">
        <v>2</v>
      </c>
      <c s="2" r="C2" t="s">
        <v>69</v>
      </c>
      <c s="2" r="D2" t="s">
        <v>2</v>
      </c>
      <c s="2" r="E2" t="s">
        <v>69</v>
      </c>
      <c s="2" r="F2" t="s">
        <v>23</v>
      </c>
      <c s="2" r="G2" t="s">
        <v>343</v>
      </c>
      <c s="2" r="H2" t="s">
        <v>344</v>
      </c>
    </row>
    <row r="3" spans="1:8">
      <c s="3" r="A3" t="s">
        <v>345</v>
      </c>
    </row>
    <row r="4" spans="1:8">
      <c s="4" r="A4" t="s">
        <v>346</v>
      </c>
      <c s="7" r="B4" t="n">
        <v>0</v>
      </c>
      <c s="7" r="C4" t="n">
        <v>563000</v>
      </c>
      <c s="7" r="D4" t="n">
        <v>550000</v>
      </c>
      <c s="7" r="E4" t="n">
        <v>5500000</v>
      </c>
    </row>
    <row r="5" spans="1:8">
      <c s="4" r="A5" t="s">
        <v>347</v>
      </c>
      <c s="7" r="B5" t="n">
        <v>0</v>
      </c>
      <c s="7" r="C5" t="n">
        <v>450000</v>
      </c>
      <c s="7" r="D5" t="n">
        <v>440000</v>
      </c>
      <c s="6" r="E5" t="n">
        <v>4182000</v>
      </c>
    </row>
    <row r="6" spans="1:8">
      <c s="4" r="A6" t="s">
        <v>348</v>
      </c>
      <c s="4" r="D6" t="s">
        <v>349</v>
      </c>
    </row>
    <row r="7" spans="1:8">
      <c s="4" r="A7" t="s">
        <v>350</v>
      </c>
      <c s="4" r="D7" t="s">
        <v>349</v>
      </c>
    </row>
    <row r="8" spans="1:8">
      <c s="3" r="A8" t="s">
        <v>351</v>
      </c>
    </row>
    <row r="9" spans="1:8">
      <c s="4" r="A9" t="s">
        <v>352</v>
      </c>
      <c s="9" r="F9" t="n">
        <v>10.24</v>
      </c>
    </row>
    <row r="10" spans="1:8">
      <c s="4" r="A10" t="s">
        <v>353</v>
      </c>
      <c s="4" r="D10" t="s">
        <v>354</v>
      </c>
    </row>
    <row r="11" spans="1:8">
      <c s="4" r="A11" t="s">
        <v>355</v>
      </c>
      <c s="4" r="D11" t="s">
        <v>354</v>
      </c>
    </row>
    <row r="12" spans="1:8">
      <c s="4" r="A12" t="s">
        <v>63</v>
      </c>
      <c s="6" r="B12" t="n">
        <v>342748756</v>
      </c>
      <c s="6" r="D12" t="n">
        <v>342748756</v>
      </c>
      <c s="6" r="F12" t="n">
        <v>337065419</v>
      </c>
    </row>
    <row r="13" spans="1:8">
      <c s="4" r="A13" t="s">
        <v>356</v>
      </c>
      <c s="4" r="D13" t="s">
        <v>357</v>
      </c>
    </row>
    <row r="14" spans="1:8">
      <c s="3" r="A14" t="s">
        <v>358</v>
      </c>
    </row>
    <row r="15" spans="1:8">
      <c s="4" r="A15" t="s">
        <v>359</v>
      </c>
      <c s="4" r="B15" t="s">
        <v>360</v>
      </c>
      <c s="4" r="D15" t="s">
        <v>360</v>
      </c>
      <c s="4" r="F15" t="s">
        <v>361</v>
      </c>
    </row>
    <row r="16" spans="1:8">
      <c s="4" r="A16" t="s">
        <v>362</v>
      </c>
      <c s="4" r="B16" t="s">
        <v>363</v>
      </c>
      <c s="4" r="D16" t="s">
        <v>363</v>
      </c>
    </row>
    <row r="17" spans="1:8">
      <c s="4" r="A17" t="s">
        <v>364</v>
      </c>
      <c s="7" r="B17" t="n">
        <v>200000000</v>
      </c>
      <c s="7" r="D17" t="n">
        <v>200000000</v>
      </c>
      <c s="7" r="G17" t="n">
        <v>250000000</v>
      </c>
    </row>
    <row r="18" spans="1:8">
      <c s="11" r="A18" t="n">
        <v>2016</v>
      </c>
    </row>
    <row r="19" spans="1:8">
      <c s="3" r="A19" t="s">
        <v>358</v>
      </c>
    </row>
    <row r="20" spans="1:8">
      <c s="4" r="A20" t="s">
        <v>359</v>
      </c>
      <c s="4" r="B20" t="s">
        <v>365</v>
      </c>
      <c s="4" r="D20" t="s">
        <v>365</v>
      </c>
    </row>
    <row r="21" spans="1:8">
      <c s="4" r="A21" t="s">
        <v>366</v>
      </c>
    </row>
    <row r="22" spans="1:8">
      <c s="3" r="A22" t="s">
        <v>351</v>
      </c>
    </row>
    <row r="23" spans="1:8">
      <c s="4" r="A23" t="s">
        <v>63</v>
      </c>
      <c s="6" r="B23" t="n">
        <v>11510492</v>
      </c>
      <c s="6" r="D23" t="n">
        <v>11510492</v>
      </c>
    </row>
    <row r="24" spans="1:8">
      <c s="4" r="A24" t="s">
        <v>367</v>
      </c>
      <c s="4" r="D24" t="s">
        <v>368</v>
      </c>
    </row>
    <row r="25" spans="1:8">
      <c s="4" r="A25" t="s">
        <v>369</v>
      </c>
    </row>
    <row r="26" spans="1:8">
      <c s="3" r="A26" t="s">
        <v>358</v>
      </c>
    </row>
    <row r="27" spans="1:8">
      <c s="4" r="A27" t="s">
        <v>364</v>
      </c>
      <c s="7" r="H27" t="n">
        <v>75000000</v>
      </c>
    </row>
    <row r="28" spans="1:8">
      <c s="4" r="A28" t="s">
        <v>370</v>
      </c>
    </row>
    <row r="29" spans="1:8">
      <c s="3" r="A29" t="s">
        <v>358</v>
      </c>
    </row>
    <row r="30" spans="1:8">
      <c s="4" r="A30" t="s">
        <v>371</v>
      </c>
      <c s="4" r="B30" t="s">
        <v>372</v>
      </c>
      <c s="4" r="D30" t="s">
        <v>372</v>
      </c>
    </row>
    <row r="31" spans="1:8">
      <c s="4" r="A31" t="s">
        <v>373</v>
      </c>
    </row>
    <row r="32" spans="1:8">
      <c s="3" r="A32" t="s">
        <v>358</v>
      </c>
    </row>
    <row r="33" spans="1:8">
      <c s="4" r="A33" t="s">
        <v>371</v>
      </c>
      <c s="4" r="B33" t="s">
        <v>374</v>
      </c>
      <c s="4" r="D33" t="s">
        <v>374</v>
      </c>
    </row>
    <row r="34" spans="1:8">
      <c s="4" r="A34" t="s">
        <v>375</v>
      </c>
    </row>
    <row r="35" spans="1:8">
      <c s="3" r="A35" t="s">
        <v>345</v>
      </c>
    </row>
    <row r="36" spans="1:8">
      <c s="4" r="A36" t="s">
        <v>376</v>
      </c>
      <c s="4" r="D36" t="s">
        <v>354</v>
      </c>
    </row>
    <row r="37" spans="1:8">
      <c s="4" r="A37" t="s">
        <v>377</v>
      </c>
    </row>
    <row r="38" spans="1:8">
      <c s="3" r="A38" t="s">
        <v>345</v>
      </c>
    </row>
    <row r="39" spans="1:8">
      <c s="4" r="A39" t="s">
        <v>376</v>
      </c>
      <c s="4" r="D39" t="s">
        <v>378</v>
      </c>
    </row>
    <row r="40" spans="1:8">
      <c s="4" r="A40" t="s">
        <v>379</v>
      </c>
    </row>
    <row r="41" spans="1:8">
      <c s="3" r="A41" t="s">
        <v>351</v>
      </c>
    </row>
    <row r="42" spans="1:8">
      <c s="4" r="A42" t="s">
        <v>380</v>
      </c>
      <c s="4" r="D42" t="s">
        <v>381</v>
      </c>
    </row>
    <row r="43" spans="1:8">
      <c s="4" r="A43" t="s">
        <v>382</v>
      </c>
    </row>
    <row r="44" spans="1:8">
      <c s="3" r="A44" t="s">
        <v>351</v>
      </c>
    </row>
    <row r="45" spans="1:8">
      <c s="4" r="A45" t="s">
        <v>380</v>
      </c>
      <c s="4" r="D45" t="s">
        <v>383</v>
      </c>
    </row>
    <row r="46" spans="1:8">
      <c s="4" r="A46" t="s">
        <v>384</v>
      </c>
    </row>
    <row r="47" spans="1:8">
      <c s="3" r="A47" t="s">
        <v>358</v>
      </c>
    </row>
    <row r="48" spans="1:8">
      <c s="4" r="A48" t="s">
        <v>385</v>
      </c>
      <c s="4" r="D48" t="s">
        <v>365</v>
      </c>
    </row>
    <row r="49" spans="1:8">
      <c s="4" r="A49" t="s">
        <v>386</v>
      </c>
    </row>
    <row r="50" spans="1:8">
      <c s="3" r="A50" t="s">
        <v>358</v>
      </c>
    </row>
    <row r="51" spans="1:8">
      <c s="4" r="A51" t="s">
        <v>385</v>
      </c>
      <c s="4" r="D51" t="s">
        <v>387</v>
      </c>
    </row>
    <row r="52" spans="1:8">
      <c s="4" r="A52" t="s">
        <v>388</v>
      </c>
    </row>
    <row r="53" spans="1:8">
      <c s="3" r="A53" t="s">
        <v>345</v>
      </c>
    </row>
    <row r="54" spans="1:8">
      <c s="4" r="A54" t="s">
        <v>389</v>
      </c>
      <c s="4" r="D54" t="s">
        <v>390</v>
      </c>
    </row>
    <row r="55" spans="1:8">
      <c s="4" r="A55" t="s">
        <v>391</v>
      </c>
    </row>
    <row r="56" spans="1:8">
      <c s="3" r="A56" t="s">
        <v>351</v>
      </c>
    </row>
    <row r="57" spans="1:8">
      <c s="4" r="A57" t="s">
        <v>380</v>
      </c>
      <c s="4" r="D57" t="s">
        <v>392</v>
      </c>
    </row>
    <row r="58" spans="1:8">
      <c s="4" r="A58" t="s">
        <v>393</v>
      </c>
    </row>
    <row r="59" spans="1:8">
      <c s="3" r="A59" t="s">
        <v>345</v>
      </c>
    </row>
    <row r="60" spans="1:8">
      <c s="4" r="A60" t="s">
        <v>389</v>
      </c>
      <c s="4" r="D60" t="s">
        <v>365</v>
      </c>
    </row>
    <row r="61" spans="1:8">
      <c s="4" r="A61" t="s">
        <v>394</v>
      </c>
    </row>
    <row r="62" spans="1:8">
      <c s="3" r="A62" t="s">
        <v>345</v>
      </c>
    </row>
    <row r="63" spans="1:8">
      <c s="4" r="A63" t="s">
        <v>389</v>
      </c>
      <c s="4" r="D63" t="s">
        <v>395</v>
      </c>
    </row>
    <row r="64" spans="1:8">
      <c s="4" r="A64" t="s">
        <v>396</v>
      </c>
    </row>
    <row r="65" spans="1:8">
      <c s="3" r="A65" t="s">
        <v>345</v>
      </c>
    </row>
    <row r="66" spans="1:8">
      <c s="4" r="A66" t="s">
        <v>389</v>
      </c>
      <c s="4" r="D66" t="s">
        <v>397</v>
      </c>
    </row>
    <row r="67" spans="1:8">
      <c s="4" r="A67" t="s">
        <v>398</v>
      </c>
    </row>
    <row r="68" spans="1:8">
      <c s="3" r="A68" t="s">
        <v>345</v>
      </c>
    </row>
    <row r="69" spans="1:8">
      <c s="4" r="A69" t="s">
        <v>389</v>
      </c>
      <c s="4" r="D69" t="s">
        <v>383</v>
      </c>
    </row>
    <row r="70" spans="1:8">
      <c s="4" r="A70" t="s">
        <v>399</v>
      </c>
    </row>
    <row r="71" spans="1:8">
      <c s="3" r="A71" t="s">
        <v>345</v>
      </c>
    </row>
    <row r="72" spans="1:8">
      <c s="4" r="A72" t="s">
        <v>346</v>
      </c>
      <c s="7" r="D72" t="n">
        <v>200000</v>
      </c>
    </row>
    <row r="73" spans="1:8">
      <c s="4" r="A73" t="s">
        <v>347</v>
      </c>
      <c s="7" r="D73" t="n">
        <v>400000</v>
      </c>
      <c s="7" r="E73" t="n">
        <v>15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00</v>
      </c>
      <c s="2" r="B1" t="s">
        <v>68</v>
      </c>
      <c s="2" r="D1" t="s">
        <v>1</v>
      </c>
    </row>
    <row r="2" spans="1:5">
      <c s="2" r="B2" t="s">
        <v>2</v>
      </c>
      <c s="2" r="C2" t="s">
        <v>69</v>
      </c>
      <c s="2" r="D2" t="s">
        <v>2</v>
      </c>
      <c s="2" r="E2" t="s">
        <v>69</v>
      </c>
    </row>
    <row r="3" spans="1:5">
      <c s="3" r="A3" t="s">
        <v>401</v>
      </c>
    </row>
    <row r="4" spans="1:5">
      <c s="4" r="A4" t="s">
        <v>402</v>
      </c>
      <c s="7" r="B4" t="n">
        <v>7489</v>
      </c>
      <c s="7" r="C4" t="n">
        <v>7422</v>
      </c>
      <c s="7" r="D4" t="n">
        <v>22456</v>
      </c>
      <c s="7" r="E4" t="n">
        <v>21864</v>
      </c>
    </row>
    <row r="5" spans="1:5">
      <c s="4" r="A5" t="s">
        <v>105</v>
      </c>
      <c s="6" r="B5" t="n">
        <v>5276</v>
      </c>
      <c s="6" r="C5" t="n">
        <v>5837</v>
      </c>
      <c s="6" r="D5" t="n">
        <v>17803</v>
      </c>
      <c s="6" r="E5" t="n">
        <v>17690</v>
      </c>
    </row>
    <row r="6" spans="1:5">
      <c s="4" r="A6" t="s">
        <v>403</v>
      </c>
      <c s="6" r="B6" t="n">
        <v>2293</v>
      </c>
      <c s="6" r="C6" t="n">
        <v>3086</v>
      </c>
      <c s="6" r="D6" t="n">
        <v>7318</v>
      </c>
      <c s="6" r="E6" t="n">
        <v>9238</v>
      </c>
    </row>
    <row r="7" spans="1:5">
      <c s="4" r="A7" t="s">
        <v>84</v>
      </c>
      <c s="6" r="B7" t="n">
        <v>1403</v>
      </c>
      <c s="6" r="C7" t="n">
        <v>0</v>
      </c>
      <c s="6" r="D7" t="n">
        <v>2844</v>
      </c>
      <c s="6" r="E7" t="n">
        <v>430</v>
      </c>
    </row>
    <row r="8" spans="1:5">
      <c s="4" r="A8" t="s">
        <v>404</v>
      </c>
      <c s="6" r="B8" t="n">
        <v>47</v>
      </c>
      <c s="6" r="C8" t="n">
        <v>113</v>
      </c>
      <c s="6" r="D8" t="n">
        <v>176</v>
      </c>
      <c s="6" r="E8" t="n">
        <v>246</v>
      </c>
    </row>
    <row r="9" spans="1:5">
      <c s="4" r="A9" t="s">
        <v>405</v>
      </c>
      <c s="6" r="B9" t="n">
        <v>16508</v>
      </c>
      <c s="6" r="C9" t="n">
        <v>16458</v>
      </c>
      <c s="6" r="D9" t="n">
        <v>50597</v>
      </c>
      <c s="6" r="E9" t="n">
        <v>49468</v>
      </c>
    </row>
    <row r="10" spans="1:5">
      <c s="3" r="A10" t="s">
        <v>406</v>
      </c>
    </row>
    <row r="11" spans="1:5">
      <c s="4" r="A11" t="s">
        <v>403</v>
      </c>
      <c s="6" r="B11" t="n">
        <v>108</v>
      </c>
      <c s="6" r="C11" t="n">
        <v>0</v>
      </c>
      <c s="6" r="D11" t="n">
        <v>221</v>
      </c>
      <c s="6" r="E11" t="n">
        <v>0</v>
      </c>
    </row>
    <row r="12" spans="1:5">
      <c s="4" r="A12" t="s">
        <v>346</v>
      </c>
      <c s="6" r="B12" t="n">
        <v>0</v>
      </c>
      <c s="6" r="C12" t="n">
        <v>563</v>
      </c>
      <c s="6" r="D12" t="n">
        <v>550</v>
      </c>
      <c s="6" r="E12" t="n">
        <v>5500</v>
      </c>
    </row>
    <row r="13" spans="1:5">
      <c s="4" r="A13" t="s">
        <v>347</v>
      </c>
      <c s="6" r="B13" t="n">
        <v>0</v>
      </c>
      <c s="6" r="C13" t="n">
        <v>450</v>
      </c>
      <c s="6" r="D13" t="n">
        <v>440</v>
      </c>
      <c s="6" r="E13" t="n">
        <v>4182</v>
      </c>
    </row>
    <row r="14" spans="1:5">
      <c s="4" r="A14" t="s">
        <v>407</v>
      </c>
      <c s="7" r="B14" t="n">
        <v>108</v>
      </c>
      <c s="7" r="C14" t="n">
        <v>1013</v>
      </c>
      <c s="7" r="D14" t="n">
        <v>1211</v>
      </c>
      <c s="7" r="E14" t="n">
        <v>968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8</v>
      </c>
      <c s="2" r="B1" t="s">
        <v>2</v>
      </c>
      <c s="2" r="C1" t="s">
        <v>23</v>
      </c>
    </row>
    <row r="2" spans="1:3">
      <c s="3" r="A2" t="s">
        <v>409</v>
      </c>
    </row>
    <row r="3" spans="1:3">
      <c s="4" r="A3" t="s">
        <v>410</v>
      </c>
      <c s="7" r="B3" t="n">
        <v>4436</v>
      </c>
      <c s="7" r="C3" t="n">
        <v>6134</v>
      </c>
    </row>
    <row r="4" spans="1:3">
      <c s="4" r="A4" t="s">
        <v>411</v>
      </c>
      <c s="6" r="B4" t="n">
        <v>2446</v>
      </c>
      <c s="6" r="C4" t="n">
        <v>2497</v>
      </c>
    </row>
    <row r="5" spans="1:3">
      <c s="4" r="A5" t="s">
        <v>412</v>
      </c>
      <c s="6" r="B5" t="n">
        <v>2187</v>
      </c>
      <c s="6" r="C5" t="n">
        <v>3150</v>
      </c>
    </row>
    <row r="6" spans="1:3">
      <c s="4" r="A6" t="s">
        <v>346</v>
      </c>
      <c s="6" r="B6" t="n">
        <v>245</v>
      </c>
      <c s="6" r="C6" t="n">
        <v>1847</v>
      </c>
    </row>
    <row r="7" spans="1:3">
      <c s="4" r="A7" t="s">
        <v>413</v>
      </c>
      <c s="6" r="B7" t="n">
        <v>75</v>
      </c>
      <c s="6" r="C7" t="n">
        <v>6</v>
      </c>
    </row>
    <row r="8" spans="1:3">
      <c s="4" r="A8" t="s">
        <v>414</v>
      </c>
      <c s="7" r="B8" t="n">
        <v>9389</v>
      </c>
      <c s="7" r="C8" t="n">
        <v>1363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M80"/>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1"/>
    <col customWidth="1" max="7" min="7" width="29"/>
    <col customWidth="1" max="8" min="8" width="21"/>
    <col customWidth="1" max="9" min="9" width="29"/>
    <col customWidth="1" max="10" min="10" width="29"/>
    <col customWidth="1" max="11" min="11" width="21"/>
    <col customWidth="1" max="12" min="12" width="21"/>
    <col customWidth="1" max="13" min="13" width="14"/>
  </cols>
  <sheetData>
    <row r="1" spans="1:13">
      <c s="1" r="A1" t="s">
        <v>415</v>
      </c>
      <c s="2" r="B1" t="s">
        <v>416</v>
      </c>
      <c s="2" r="C1" t="s">
        <v>417</v>
      </c>
      <c s="2" r="D1" t="s">
        <v>418</v>
      </c>
      <c s="2" r="E1" t="s">
        <v>419</v>
      </c>
      <c s="2" r="F1" t="s">
        <v>420</v>
      </c>
      <c s="2" r="G1" t="s">
        <v>416</v>
      </c>
      <c s="2" r="H1" t="s">
        <v>421</v>
      </c>
      <c s="2" r="I1" t="s">
        <v>416</v>
      </c>
      <c s="2" r="J1" t="s">
        <v>416</v>
      </c>
      <c s="2" r="K1" t="s">
        <v>421</v>
      </c>
      <c s="2" r="L1" t="s">
        <v>422</v>
      </c>
      <c s="2" r="M1" t="s">
        <v>423</v>
      </c>
    </row>
    <row r="2" spans="1:13">
      <c s="3" r="A2" t="s">
        <v>424</v>
      </c>
    </row>
    <row r="3" spans="1:13">
      <c s="4" r="A3" t="s">
        <v>425</v>
      </c>
      <c s="7" r="G3" t="n">
        <v>3707</v>
      </c>
      <c s="7" r="H3" t="n">
        <v>-1100</v>
      </c>
      <c s="7" r="J3" t="n">
        <v>15442</v>
      </c>
      <c s="7" r="K3" t="n">
        <v>-60990</v>
      </c>
    </row>
    <row r="4" spans="1:13">
      <c s="3" r="A4" t="s">
        <v>426</v>
      </c>
    </row>
    <row r="5" spans="1:13">
      <c s="4" r="A5" t="s">
        <v>427</v>
      </c>
      <c s="6" r="J5" t="n">
        <v>17450</v>
      </c>
    </row>
    <row r="6" spans="1:13">
      <c s="4" r="A6" t="s">
        <v>428</v>
      </c>
      <c s="6" r="G6" t="n">
        <v>1446</v>
      </c>
      <c s="6" r="H6" t="n">
        <v>0</v>
      </c>
      <c s="6" r="J6" t="n">
        <v>6786</v>
      </c>
      <c s="6" r="K6" t="n">
        <v>643</v>
      </c>
    </row>
    <row r="7" spans="1:13">
      <c s="4" r="A7" t="s">
        <v>91</v>
      </c>
      <c s="6" r="G7" t="n">
        <v>0</v>
      </c>
      <c s="6" r="H7" t="n">
        <v>0</v>
      </c>
      <c s="6" r="J7" t="n">
        <v>49922</v>
      </c>
      <c s="6" r="K7" t="n">
        <v>0</v>
      </c>
    </row>
    <row r="8" spans="1:13">
      <c s="4" r="A8" t="s">
        <v>429</v>
      </c>
      <c s="7" r="G8" t="n">
        <v>2780</v>
      </c>
      <c s="7" r="H8" t="n">
        <v>-1078</v>
      </c>
      <c s="7" r="J8" t="n">
        <v>6532</v>
      </c>
      <c s="7" r="K8" t="n">
        <v>6625</v>
      </c>
    </row>
    <row r="9" spans="1:13">
      <c s="4" r="A9" t="s">
        <v>430</v>
      </c>
      <c s="6" r="B9" t="n">
        <v>388</v>
      </c>
      <c s="6" r="G9" t="n">
        <v>388</v>
      </c>
      <c s="6" r="I9" t="n">
        <v>388</v>
      </c>
      <c s="6" r="J9" t="n">
        <v>388</v>
      </c>
    </row>
    <row r="10" spans="1:13">
      <c s="4" r="A10" t="s">
        <v>431</v>
      </c>
      <c s="6" r="B10" t="n">
        <v>2</v>
      </c>
      <c s="6" r="G10" t="n">
        <v>2</v>
      </c>
      <c s="6" r="I10" t="n">
        <v>2</v>
      </c>
      <c s="6" r="J10" t="n">
        <v>2</v>
      </c>
    </row>
    <row r="11" spans="1:13">
      <c s="4" r="A11" t="s">
        <v>432</v>
      </c>
    </row>
    <row r="12" spans="1:13">
      <c s="3" r="A12" t="s">
        <v>426</v>
      </c>
    </row>
    <row r="13" spans="1:13">
      <c s="4" r="A13" t="s">
        <v>433</v>
      </c>
      <c s="7" r="B13" t="n">
        <v>9700</v>
      </c>
      <c s="7" r="G13" t="n">
        <v>9700</v>
      </c>
      <c s="7" r="I13" t="n">
        <v>9700</v>
      </c>
      <c s="7" r="J13" t="n">
        <v>9700</v>
      </c>
      <c s="7" r="L13" t="n">
        <v>2800</v>
      </c>
    </row>
    <row r="14" spans="1:13">
      <c s="4" r="A14" t="s">
        <v>434</v>
      </c>
    </row>
    <row r="15" spans="1:13">
      <c s="3" r="A15" t="s">
        <v>426</v>
      </c>
    </row>
    <row r="16" spans="1:13">
      <c s="4" r="A16" t="s">
        <v>435</v>
      </c>
      <c s="6" r="J16" t="n">
        <v>10900</v>
      </c>
    </row>
    <row r="17" spans="1:13">
      <c s="4" r="A17" t="s">
        <v>436</v>
      </c>
      <c s="7" r="J17" t="n">
        <v>900</v>
      </c>
    </row>
    <row r="18" spans="1:13">
      <c s="4" r="A18" t="s">
        <v>437</v>
      </c>
      <c s="6" r="J18" t="n">
        <v>4</v>
      </c>
    </row>
    <row r="19" spans="1:13">
      <c s="4" r="A19" t="s">
        <v>438</v>
      </c>
    </row>
    <row r="20" spans="1:13">
      <c s="3" r="A20" t="s">
        <v>426</v>
      </c>
    </row>
    <row r="21" spans="1:13">
      <c s="4" r="A21" t="s">
        <v>439</v>
      </c>
      <c s="6" r="G21" t="n">
        <v>22</v>
      </c>
      <c s="6" r="J21" t="n">
        <v>34</v>
      </c>
    </row>
    <row r="22" spans="1:13">
      <c s="4" r="A22" t="s">
        <v>430</v>
      </c>
      <c s="6" r="B22" t="n">
        <v>52</v>
      </c>
      <c s="6" r="G22" t="n">
        <v>52</v>
      </c>
      <c s="6" r="I22" t="n">
        <v>52</v>
      </c>
      <c s="6" r="J22" t="n">
        <v>52</v>
      </c>
    </row>
    <row r="23" spans="1:13">
      <c s="4" r="A23" t="s">
        <v>440</v>
      </c>
    </row>
    <row r="24" spans="1:13">
      <c s="3" r="A24" t="s">
        <v>426</v>
      </c>
    </row>
    <row r="25" spans="1:13">
      <c s="4" r="A25" t="s">
        <v>441</v>
      </c>
      <c s="7" r="J25" t="n">
        <v>137000</v>
      </c>
    </row>
    <row r="26" spans="1:13">
      <c s="4" r="A26" t="s">
        <v>430</v>
      </c>
      <c s="6" r="B26" t="n">
        <v>1</v>
      </c>
      <c s="6" r="G26" t="n">
        <v>1</v>
      </c>
      <c s="6" r="I26" t="n">
        <v>1</v>
      </c>
      <c s="6" r="J26" t="n">
        <v>1</v>
      </c>
    </row>
    <row r="27" spans="1:13">
      <c s="4" r="A27" t="s">
        <v>442</v>
      </c>
    </row>
    <row r="28" spans="1:13">
      <c s="3" r="A28" t="s">
        <v>426</v>
      </c>
    </row>
    <row r="29" spans="1:13">
      <c s="4" r="A29" t="s">
        <v>443</v>
      </c>
      <c s="7" r="D29" t="n">
        <v>22000</v>
      </c>
    </row>
    <row r="30" spans="1:13">
      <c s="4" r="A30" t="s">
        <v>428</v>
      </c>
      <c s="7" r="D30" t="n">
        <v>3700</v>
      </c>
      <c s="7" r="J30" t="n">
        <v>3700</v>
      </c>
    </row>
    <row r="31" spans="1:13">
      <c s="4" r="A31" t="s">
        <v>371</v>
      </c>
      <c s="4" r="D31" t="s">
        <v>444</v>
      </c>
      <c s="4" r="M31" t="s">
        <v>445</v>
      </c>
    </row>
    <row r="32" spans="1:13">
      <c s="4" r="A32" t="s">
        <v>446</v>
      </c>
      <c s="4" r="M32" t="s">
        <v>447</v>
      </c>
    </row>
    <row r="33" spans="1:13">
      <c s="4" r="A33" t="s">
        <v>448</v>
      </c>
      <c s="4" r="D33" t="s">
        <v>449</v>
      </c>
    </row>
    <row r="34" spans="1:13">
      <c s="4" r="A34" t="s">
        <v>450</v>
      </c>
    </row>
    <row r="35" spans="1:13">
      <c s="3" r="A35" t="s">
        <v>426</v>
      </c>
    </row>
    <row r="36" spans="1:13">
      <c s="4" r="A36" t="s">
        <v>443</v>
      </c>
      <c s="6" r="J36" t="n">
        <v>11363</v>
      </c>
    </row>
    <row r="37" spans="1:13">
      <c s="4" r="A37" t="s">
        <v>451</v>
      </c>
      <c s="7" r="B37" t="n">
        <v>26941</v>
      </c>
      <c s="7" r="G37" t="n">
        <v>26941</v>
      </c>
      <c s="7" r="I37" t="n">
        <v>26941</v>
      </c>
      <c s="6" r="J37" t="n">
        <v>26941</v>
      </c>
    </row>
    <row r="38" spans="1:13">
      <c s="4" r="A38" t="s">
        <v>452</v>
      </c>
      <c s="6" r="B38" t="n">
        <v>109399</v>
      </c>
      <c s="6" r="G38" t="n">
        <v>109399</v>
      </c>
      <c s="6" r="I38" t="n">
        <v>109399</v>
      </c>
      <c s="6" r="J38" t="n">
        <v>109399</v>
      </c>
    </row>
    <row r="39" spans="1:13">
      <c s="4" r="A39" t="s">
        <v>91</v>
      </c>
      <c s="6" r="J39" t="n">
        <v>49922</v>
      </c>
    </row>
    <row r="40" spans="1:13">
      <c s="4" r="A40" t="s">
        <v>429</v>
      </c>
      <c s="6" r="I40" t="n">
        <v>400</v>
      </c>
    </row>
    <row r="41" spans="1:13">
      <c s="4" r="A41" t="s">
        <v>453</v>
      </c>
    </row>
    <row r="42" spans="1:13">
      <c s="3" r="A42" t="s">
        <v>424</v>
      </c>
    </row>
    <row r="43" spans="1:13">
      <c s="4" r="A43" t="s">
        <v>425</v>
      </c>
      <c s="6" r="J43" t="n">
        <v>25200</v>
      </c>
    </row>
    <row r="44" spans="1:13">
      <c s="3" r="A44" t="s">
        <v>426</v>
      </c>
    </row>
    <row r="45" spans="1:13">
      <c s="4" r="A45" t="s">
        <v>443</v>
      </c>
      <c s="6" r="J45" t="n">
        <v>51200</v>
      </c>
    </row>
    <row r="46" spans="1:13">
      <c s="4" r="A46" t="s">
        <v>451</v>
      </c>
      <c s="6" r="B46" t="n">
        <v>6700</v>
      </c>
      <c s="6" r="G46" t="n">
        <v>6700</v>
      </c>
      <c s="6" r="I46" t="n">
        <v>6700</v>
      </c>
      <c s="6" r="J46" t="n">
        <v>6700</v>
      </c>
    </row>
    <row r="47" spans="1:13">
      <c s="4" r="A47" t="s">
        <v>452</v>
      </c>
      <c s="6" r="B47" t="n">
        <v>40200</v>
      </c>
      <c s="7" r="G47" t="n">
        <v>40200</v>
      </c>
      <c s="7" r="I47" t="n">
        <v>40200</v>
      </c>
      <c s="6" r="J47" t="n">
        <v>40200</v>
      </c>
    </row>
    <row r="48" spans="1:13">
      <c s="4" r="A48" t="s">
        <v>427</v>
      </c>
      <c s="6" r="J48" t="n">
        <v>4300</v>
      </c>
    </row>
    <row r="49" spans="1:13">
      <c s="4" r="A49" t="s">
        <v>428</v>
      </c>
      <c s="6" r="J49" t="n">
        <v>2600</v>
      </c>
    </row>
    <row r="50" spans="1:13">
      <c s="4" r="A50" t="s">
        <v>454</v>
      </c>
      <c s="6" r="J50" t="n">
        <v>4300</v>
      </c>
    </row>
    <row r="51" spans="1:13">
      <c s="4" r="A51" t="s">
        <v>455</v>
      </c>
    </row>
    <row r="52" spans="1:13">
      <c s="3" r="A52" t="s">
        <v>426</v>
      </c>
    </row>
    <row r="53" spans="1:13">
      <c s="4" r="A53" t="s">
        <v>443</v>
      </c>
      <c s="7" r="F53" t="n">
        <v>17300</v>
      </c>
    </row>
    <row r="54" spans="1:13">
      <c s="4" r="A54" t="s">
        <v>456</v>
      </c>
    </row>
    <row r="55" spans="1:13">
      <c s="3" r="A55" t="s">
        <v>426</v>
      </c>
    </row>
    <row r="56" spans="1:13">
      <c s="4" r="A56" t="s">
        <v>443</v>
      </c>
      <c s="7" r="E56" t="n">
        <v>4200</v>
      </c>
    </row>
    <row r="57" spans="1:13">
      <c s="4" r="A57" t="s">
        <v>457</v>
      </c>
    </row>
    <row r="58" spans="1:13">
      <c s="3" r="A58" t="s">
        <v>426</v>
      </c>
    </row>
    <row r="59" spans="1:13">
      <c s="4" r="A59" t="s">
        <v>443</v>
      </c>
      <c s="7" r="C59" t="n">
        <v>16900</v>
      </c>
    </row>
    <row r="60" spans="1:13">
      <c s="4" r="A60" t="s">
        <v>458</v>
      </c>
    </row>
    <row r="61" spans="1:13">
      <c s="3" r="A61" t="s">
        <v>426</v>
      </c>
    </row>
    <row r="62" spans="1:13">
      <c s="4" r="A62" t="s">
        <v>443</v>
      </c>
      <c s="7" r="B62" t="n">
        <v>12800</v>
      </c>
    </row>
    <row r="63" spans="1:13">
      <c s="4" r="A63" t="s">
        <v>313</v>
      </c>
    </row>
    <row r="64" spans="1:13">
      <c s="3" r="A64" t="s">
        <v>426</v>
      </c>
    </row>
    <row r="65" spans="1:13">
      <c s="4" r="A65" t="s">
        <v>454</v>
      </c>
      <c s="6" r="J65" t="n">
        <v>1000</v>
      </c>
    </row>
    <row r="66" spans="1:13">
      <c s="4" r="A66" t="s">
        <v>91</v>
      </c>
      <c s="6" r="J66" t="n">
        <v>49922</v>
      </c>
    </row>
    <row r="67" spans="1:13">
      <c s="4" r="A67" t="s">
        <v>441</v>
      </c>
      <c s="7" r="J67" t="n">
        <v>-137100</v>
      </c>
    </row>
    <row r="68" spans="1:13">
      <c s="4" r="A68" t="s">
        <v>430</v>
      </c>
      <c s="6" r="B68" t="n">
        <v>38</v>
      </c>
      <c s="6" r="G68" t="n">
        <v>38</v>
      </c>
      <c s="6" r="I68" t="n">
        <v>38</v>
      </c>
      <c s="6" r="J68" t="n">
        <v>38</v>
      </c>
    </row>
    <row r="69" spans="1:13">
      <c s="4" r="A69" t="s">
        <v>29</v>
      </c>
    </row>
    <row r="70" spans="1:13">
      <c s="3" r="A70" t="s">
        <v>426</v>
      </c>
    </row>
    <row r="71" spans="1:13">
      <c s="4" r="A71" t="s">
        <v>459</v>
      </c>
      <c s="7" r="J71" t="n">
        <v>12360</v>
      </c>
    </row>
    <row r="72" spans="1:13">
      <c s="4" r="A72" t="s">
        <v>435</v>
      </c>
      <c s="6" r="J72" t="n">
        <v>11840</v>
      </c>
    </row>
    <row r="73" spans="1:13">
      <c s="4" r="A73" t="s">
        <v>460</v>
      </c>
    </row>
    <row r="74" spans="1:13">
      <c s="3" r="A74" t="s">
        <v>426</v>
      </c>
    </row>
    <row r="75" spans="1:13">
      <c s="4" r="A75" t="s">
        <v>459</v>
      </c>
      <c s="6" r="J75" t="n">
        <v>8400</v>
      </c>
    </row>
    <row r="76" spans="1:13">
      <c s="4" r="A76" t="s">
        <v>461</v>
      </c>
    </row>
    <row r="77" spans="1:13">
      <c s="3" r="A77" t="s">
        <v>426</v>
      </c>
    </row>
    <row r="78" spans="1:13">
      <c s="4" r="A78" t="s">
        <v>459</v>
      </c>
      <c s="7" r="J78" t="n">
        <v>2300</v>
      </c>
    </row>
    <row r="79" spans="1:13">
      <c s="4" r="A79" t="s">
        <v>430</v>
      </c>
      <c s="6" r="B79" t="n">
        <v>3</v>
      </c>
      <c s="6" r="G79" t="n">
        <v>3</v>
      </c>
      <c s="6" r="I79" t="n">
        <v>3</v>
      </c>
      <c s="6" r="J79" t="n">
        <v>3</v>
      </c>
    </row>
    <row r="80" spans="1:13">
      <c s="4" r="A80" t="s">
        <v>436</v>
      </c>
      <c s="7" r="J80" t="n">
        <v>17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2</v>
      </c>
      <c s="2" r="B1" t="s">
        <v>2</v>
      </c>
      <c s="2" r="C1" t="s">
        <v>23</v>
      </c>
    </row>
    <row r="2" spans="1:3">
      <c s="3" r="A2" t="s">
        <v>24</v>
      </c>
    </row>
    <row r="3" spans="1:3">
      <c s="4" r="A3" t="s">
        <v>463</v>
      </c>
      <c s="7" r="B3" t="n">
        <v>-288813</v>
      </c>
      <c s="7" r="C3" t="n">
        <v>-256175</v>
      </c>
    </row>
    <row r="4" spans="1:3">
      <c s="4" r="A4" t="s">
        <v>28</v>
      </c>
      <c s="6" r="B4" t="n">
        <v>2671246</v>
      </c>
      <c s="6" r="C4" t="n">
        <v>2678223</v>
      </c>
    </row>
    <row r="5" spans="1:3">
      <c s="4" r="A5" t="s">
        <v>453</v>
      </c>
    </row>
    <row r="6" spans="1:3">
      <c s="3" r="A6" t="s">
        <v>24</v>
      </c>
    </row>
    <row r="7" spans="1:3">
      <c s="4" r="A7" t="s">
        <v>451</v>
      </c>
      <c s="6" r="B7" t="n">
        <v>565927</v>
      </c>
      <c s="6" r="C7" t="n">
        <v>560257</v>
      </c>
    </row>
    <row r="8" spans="1:3">
      <c s="4" r="A8" t="s">
        <v>464</v>
      </c>
      <c s="6" r="B8" t="n">
        <v>2135259</v>
      </c>
      <c s="6" r="C8" t="n">
        <v>2098620</v>
      </c>
    </row>
    <row r="9" spans="1:3">
      <c s="4" r="A9" t="s">
        <v>463</v>
      </c>
      <c s="6" r="B9" t="n">
        <v>-271602</v>
      </c>
      <c s="6" r="C9" t="n">
        <v>-225867</v>
      </c>
    </row>
    <row r="10" spans="1:3">
      <c s="4" r="A10" t="s">
        <v>28</v>
      </c>
      <c s="6" r="B10" t="n">
        <v>2429584</v>
      </c>
      <c s="6" r="C10" t="n">
        <v>2433010</v>
      </c>
    </row>
    <row r="11" spans="1:3">
      <c s="4" r="A11" t="s">
        <v>313</v>
      </c>
    </row>
    <row r="12" spans="1:3">
      <c s="3" r="A12" t="s">
        <v>24</v>
      </c>
    </row>
    <row r="13" spans="1:3">
      <c s="4" r="A13" t="s">
        <v>451</v>
      </c>
      <c s="6" r="B13" t="n">
        <v>55688</v>
      </c>
      <c s="6" r="C13" t="n">
        <v>66066</v>
      </c>
    </row>
    <row r="14" spans="1:3">
      <c s="4" r="A14" t="s">
        <v>464</v>
      </c>
      <c s="6" r="B14" t="n">
        <v>203185</v>
      </c>
      <c s="6" r="C14" t="n">
        <v>209455</v>
      </c>
    </row>
    <row r="15" spans="1:3">
      <c s="4" r="A15" t="s">
        <v>463</v>
      </c>
      <c s="6" r="B15" t="n">
        <v>-17211</v>
      </c>
      <c s="6" r="C15" t="n">
        <v>-30308</v>
      </c>
    </row>
    <row r="16" spans="1:3">
      <c s="4" r="A16" t="s">
        <v>28</v>
      </c>
      <c s="7" r="B16" t="n">
        <v>241662</v>
      </c>
      <c s="7" r="C16" t="n">
        <v>24521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65</v>
      </c>
      <c s="2" r="B1" t="s">
        <v>68</v>
      </c>
      <c s="2" r="D1" t="s">
        <v>1</v>
      </c>
    </row>
    <row r="2" spans="1:5">
      <c s="2" r="B2" t="s">
        <v>2</v>
      </c>
      <c s="2" r="C2" t="s">
        <v>69</v>
      </c>
      <c s="2" r="D2" t="s">
        <v>2</v>
      </c>
      <c s="2" r="E2" t="s">
        <v>69</v>
      </c>
    </row>
    <row r="3" spans="1:5">
      <c s="3" r="A3" t="s">
        <v>466</v>
      </c>
    </row>
    <row r="4" spans="1:5">
      <c s="4" r="A4" t="s">
        <v>91</v>
      </c>
      <c s="7" r="B4" t="n">
        <v>0</v>
      </c>
      <c s="7" r="C4" t="n">
        <v>0</v>
      </c>
      <c s="7" r="D4" t="n">
        <v>-49922</v>
      </c>
      <c s="7" r="E4" t="n">
        <v>0</v>
      </c>
    </row>
    <row r="5" spans="1:5">
      <c s="4" r="A5" t="s">
        <v>450</v>
      </c>
    </row>
    <row r="6" spans="1:5">
      <c s="3" r="A6" t="s">
        <v>467</v>
      </c>
    </row>
    <row r="7" spans="1:5">
      <c s="4" r="A7" t="s">
        <v>468</v>
      </c>
      <c s="6" r="D7" t="n">
        <v>11363</v>
      </c>
    </row>
    <row r="8" spans="1:5">
      <c s="3" r="A8" t="s">
        <v>469</v>
      </c>
    </row>
    <row r="9" spans="1:5">
      <c s="4" r="A9" t="s">
        <v>451</v>
      </c>
      <c s="6" r="B9" t="n">
        <v>26941</v>
      </c>
      <c s="6" r="D9" t="n">
        <v>26941</v>
      </c>
    </row>
    <row r="10" spans="1:5">
      <c s="4" r="A10" t="s">
        <v>452</v>
      </c>
      <c s="6" r="B10" t="n">
        <v>109399</v>
      </c>
      <c s="6" r="D10" t="n">
        <v>109399</v>
      </c>
    </row>
    <row r="11" spans="1:5">
      <c s="4" r="A11" t="s">
        <v>470</v>
      </c>
      <c s="6" r="B11" t="n">
        <v>9783</v>
      </c>
      <c s="6" r="D11" t="n">
        <v>9783</v>
      </c>
    </row>
    <row r="12" spans="1:5">
      <c s="4" r="A12" t="s">
        <v>471</v>
      </c>
      <c s="6" r="B12" t="n">
        <v>1705</v>
      </c>
      <c s="6" r="D12" t="n">
        <v>1705</v>
      </c>
    </row>
    <row r="13" spans="1:5">
      <c s="4" r="A13" t="s">
        <v>472</v>
      </c>
      <c s="6" r="B13" t="n">
        <v>147828</v>
      </c>
      <c s="6" r="D13" t="n">
        <v>147828</v>
      </c>
    </row>
    <row r="14" spans="1:5">
      <c s="3" r="A14" t="s">
        <v>466</v>
      </c>
    </row>
    <row r="15" spans="1:5">
      <c s="4" r="A15" t="s">
        <v>40</v>
      </c>
      <c s="6" r="B15" t="n">
        <v>-70578</v>
      </c>
      <c s="6" r="D15" t="n">
        <v>-70578</v>
      </c>
    </row>
    <row r="16" spans="1:5">
      <c s="4" r="A16" t="s">
        <v>473</v>
      </c>
      <c s="6" r="B16" t="n">
        <v>-831</v>
      </c>
      <c s="6" r="D16" t="n">
        <v>-831</v>
      </c>
    </row>
    <row r="17" spans="1:5">
      <c s="4" r="A17" t="s">
        <v>474</v>
      </c>
      <c s="6" r="B17" t="n">
        <v>-71409</v>
      </c>
      <c s="6" r="D17" t="n">
        <v>-71409</v>
      </c>
    </row>
    <row r="18" spans="1:5">
      <c s="4" r="A18" t="s">
        <v>475</v>
      </c>
      <c s="6" r="B18" t="n">
        <v>76419</v>
      </c>
      <c s="6" r="D18" t="n">
        <v>76419</v>
      </c>
    </row>
    <row r="19" spans="1:5">
      <c s="4" r="A19" t="s">
        <v>91</v>
      </c>
      <c s="6" r="D19" t="n">
        <v>-49922</v>
      </c>
    </row>
    <row r="20" spans="1:5">
      <c s="4" r="A20" t="s">
        <v>476</v>
      </c>
      <c s="6" r="B20" t="n">
        <v>-15134</v>
      </c>
      <c s="6" r="D20" t="n">
        <v>-15134</v>
      </c>
    </row>
    <row r="21" spans="1:5">
      <c s="4" r="A21" t="s">
        <v>477</v>
      </c>
      <c s="7" r="B21" t="n">
        <v>11363</v>
      </c>
      <c s="7" r="D21" t="n">
        <v>1136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r="1" spans="1:6">
      <c s="1" r="A1" t="s">
        <v>478</v>
      </c>
      <c s="2" r="B1" t="s">
        <v>68</v>
      </c>
      <c s="2" r="D1" t="s">
        <v>479</v>
      </c>
      <c s="2" r="E1" t="s">
        <v>1</v>
      </c>
    </row>
    <row r="2" spans="1:6">
      <c s="2" r="B2" t="s">
        <v>2</v>
      </c>
      <c s="2" r="C2" t="s">
        <v>69</v>
      </c>
      <c s="2" r="D2" t="s">
        <v>2</v>
      </c>
      <c s="2" r="E2" t="s">
        <v>2</v>
      </c>
      <c s="2" r="F2" t="s">
        <v>69</v>
      </c>
    </row>
    <row r="3" spans="1:6">
      <c s="3" r="A3" t="s">
        <v>480</v>
      </c>
    </row>
    <row r="4" spans="1:6">
      <c s="4" r="A4" t="s">
        <v>481</v>
      </c>
      <c s="7" r="B4" t="n">
        <v>110076</v>
      </c>
      <c s="7" r="C4" t="n">
        <v>108202</v>
      </c>
      <c s="7" r="E4" t="n">
        <v>326487</v>
      </c>
      <c s="7" r="F4" t="n">
        <v>316620</v>
      </c>
    </row>
    <row r="5" spans="1:6">
      <c s="4" r="A5" t="s">
        <v>115</v>
      </c>
      <c s="6" r="B5" t="n">
        <v>67045</v>
      </c>
      <c s="6" r="C5" t="n">
        <v>29199</v>
      </c>
      <c s="6" r="E5" t="n">
        <v>213903</v>
      </c>
      <c s="6" r="F5" t="n">
        <v>92416</v>
      </c>
    </row>
    <row r="6" spans="1:6">
      <c s="4" r="A6" t="s">
        <v>99</v>
      </c>
      <c s="7" r="B6" t="n">
        <v>58218</v>
      </c>
      <c s="7" r="C6" t="n">
        <v>20052</v>
      </c>
      <c s="7" r="E6" t="n">
        <v>185499</v>
      </c>
      <c s="7" r="F6" t="n">
        <v>63071</v>
      </c>
    </row>
    <row r="7" spans="1:6">
      <c s="4" r="A7" t="s">
        <v>450</v>
      </c>
    </row>
    <row r="8" spans="1:6">
      <c s="3" r="A8" t="s">
        <v>480</v>
      </c>
    </row>
    <row r="9" spans="1:6">
      <c s="4" r="A9" t="s">
        <v>481</v>
      </c>
      <c s="7" r="D9" t="n">
        <v>5159</v>
      </c>
    </row>
    <row r="10" spans="1:6">
      <c s="4" r="A10" t="s">
        <v>115</v>
      </c>
      <c s="6" r="D10" t="n">
        <v>42891</v>
      </c>
    </row>
    <row r="11" spans="1:6">
      <c s="4" r="A11" t="s">
        <v>99</v>
      </c>
      <c s="7" r="D11" t="n">
        <v>42891</v>
      </c>
    </row>
  </sheetData>
  <mergeCells count="3">
    <mergeCell ref="A1:A2"/>
    <mergeCell ref="B1:C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82</v>
      </c>
      <c s="2" r="B1" t="s">
        <v>68</v>
      </c>
      <c s="2" r="D1" t="s">
        <v>1</v>
      </c>
    </row>
    <row r="2" spans="1:5">
      <c s="2" r="B2" t="s">
        <v>2</v>
      </c>
      <c s="2" r="C2" t="s">
        <v>69</v>
      </c>
      <c s="2" r="D2" t="s">
        <v>2</v>
      </c>
      <c s="2" r="E2" t="s">
        <v>69</v>
      </c>
    </row>
    <row r="3" spans="1:5">
      <c s="3" r="A3" t="s">
        <v>258</v>
      </c>
    </row>
    <row r="4" spans="1:5">
      <c s="4" r="A4" t="s">
        <v>483</v>
      </c>
      <c s="7" r="B4" t="n">
        <v>110076</v>
      </c>
      <c s="7" r="C4" t="n">
        <v>110919</v>
      </c>
      <c s="7" r="D4" t="n">
        <v>329100</v>
      </c>
      <c s="7" r="E4" t="n">
        <v>324361</v>
      </c>
    </row>
    <row r="5" spans="1:5">
      <c s="4" r="A5" t="s">
        <v>484</v>
      </c>
      <c s="6" r="B5" t="n">
        <v>68347</v>
      </c>
      <c s="6" r="C5" t="n">
        <v>28023</v>
      </c>
      <c s="6" r="D5" t="n">
        <v>167667</v>
      </c>
      <c s="6" r="E5" t="n">
        <v>135062</v>
      </c>
    </row>
    <row r="6" spans="1:5">
      <c s="4" r="A6" t="s">
        <v>485</v>
      </c>
      <c s="6" r="B6" t="n">
        <v>-8827</v>
      </c>
      <c s="6" r="C6" t="n">
        <v>-9147</v>
      </c>
      <c s="6" r="D6" t="n">
        <v>-28405</v>
      </c>
      <c s="6" r="E6" t="n">
        <v>-29345</v>
      </c>
    </row>
    <row r="7" spans="1:5">
      <c s="4" r="A7" t="s">
        <v>486</v>
      </c>
      <c s="7" r="B7" t="n">
        <v>59520</v>
      </c>
      <c s="7" r="C7" t="n">
        <v>18876</v>
      </c>
      <c s="7" r="D7" t="n">
        <v>139262</v>
      </c>
      <c s="7" r="E7" t="n">
        <v>105717</v>
      </c>
    </row>
    <row r="8" spans="1:5">
      <c s="4" r="A8" t="s">
        <v>487</v>
      </c>
      <c s="6" r="B8" t="n">
        <v>343209362</v>
      </c>
      <c s="6" r="C8" t="n">
        <v>335668313</v>
      </c>
      <c s="6" r="D8" t="n">
        <v>341325683</v>
      </c>
      <c s="6" r="E8" t="n">
        <v>333523528</v>
      </c>
    </row>
    <row r="9" spans="1:5">
      <c s="4" r="A9" t="s">
        <v>488</v>
      </c>
      <c s="9" r="B9" t="n">
        <v>0.17</v>
      </c>
      <c s="9" r="C9" t="n">
        <v>0.06</v>
      </c>
      <c s="9" r="D9" t="n">
        <v>0.41</v>
      </c>
      <c s="9" r="E9" t="n">
        <v>0.3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489</v>
      </c>
      <c s="2" r="B1" t="s">
        <v>1</v>
      </c>
    </row>
    <row r="2" spans="1:2">
      <c s="2" r="B2" t="s">
        <v>490</v>
      </c>
    </row>
    <row r="3" spans="1:2">
      <c s="3" r="A3" t="s">
        <v>491</v>
      </c>
    </row>
    <row r="4" spans="1:2">
      <c s="4" r="A4" t="s">
        <v>492</v>
      </c>
      <c s="7" r="B4" t="n">
        <v>1068</v>
      </c>
    </row>
    <row r="5" spans="1:2">
      <c s="4" r="A5" t="s">
        <v>493</v>
      </c>
      <c s="6" r="B5" t="n">
        <v>1578</v>
      </c>
    </row>
    <row r="6" spans="1:2">
      <c s="4" r="A6" t="s">
        <v>29</v>
      </c>
    </row>
    <row r="7" spans="1:2">
      <c s="3" r="A7" t="s">
        <v>491</v>
      </c>
    </row>
    <row r="8" spans="1:2">
      <c s="4" r="A8" t="s">
        <v>492</v>
      </c>
      <c s="6" r="B8" t="n">
        <v>1068</v>
      </c>
    </row>
    <row r="9" spans="1:2">
      <c s="4" r="A9" t="s">
        <v>459</v>
      </c>
      <c s="6" r="B9" t="n">
        <v>12360</v>
      </c>
    </row>
    <row r="10" spans="1:2">
      <c s="4" r="A10" t="s">
        <v>494</v>
      </c>
      <c s="6" r="B10" t="n">
        <v>-11840</v>
      </c>
    </row>
    <row r="11" spans="1:2">
      <c s="4" r="A11" t="s">
        <v>109</v>
      </c>
      <c s="6" r="B11" t="n">
        <v>-10</v>
      </c>
    </row>
    <row r="12" spans="1:2">
      <c s="4" r="A12" t="s">
        <v>493</v>
      </c>
      <c s="7" r="B12" t="n">
        <v>15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5</v>
      </c>
      <c s="2" r="B1" t="s">
        <v>2</v>
      </c>
      <c s="2" r="C1" t="s">
        <v>23</v>
      </c>
    </row>
    <row r="2" spans="1:3">
      <c s="3" r="A2" t="s">
        <v>496</v>
      </c>
    </row>
    <row r="3" spans="1:3">
      <c s="4" r="A3" t="s">
        <v>30</v>
      </c>
      <c s="7" r="B3" t="n">
        <v>14850</v>
      </c>
      <c s="7" r="C3" t="n">
        <v>0</v>
      </c>
    </row>
    <row r="4" spans="1:3">
      <c s="4" r="A4" t="s">
        <v>497</v>
      </c>
    </row>
    <row r="5" spans="1:3">
      <c s="3" r="A5" t="s">
        <v>496</v>
      </c>
    </row>
    <row r="6" spans="1:3">
      <c s="4" r="A6" t="s">
        <v>30</v>
      </c>
      <c s="7" r="B6" t="n">
        <v>14850</v>
      </c>
      <c s="7" r="C6"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3</v>
      </c>
      <c s="2" r="B1" t="s">
        <v>68</v>
      </c>
      <c s="2" r="D1" t="s">
        <v>1</v>
      </c>
    </row>
    <row r="2" spans="1:5">
      <c s="2" r="B2" t="s">
        <v>2</v>
      </c>
      <c s="2" r="C2" t="s">
        <v>69</v>
      </c>
      <c s="2" r="D2" t="s">
        <v>2</v>
      </c>
      <c s="2" r="E2" t="s">
        <v>69</v>
      </c>
    </row>
    <row r="3" spans="1:5">
      <c s="3" r="A3" t="s">
        <v>104</v>
      </c>
    </row>
    <row r="4" spans="1:5">
      <c s="4" r="A4" t="s">
        <v>105</v>
      </c>
      <c s="7" r="B4" t="n">
        <v>5276</v>
      </c>
      <c s="7" r="C4" t="n">
        <v>5837</v>
      </c>
      <c s="7" r="D4" t="n">
        <v>17803</v>
      </c>
      <c s="7" r="E4" t="n">
        <v>1769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M32"/>
  <sheetViews>
    <sheetView workbookViewId="0">
      <selection activeCell="A1" sqref="A1"/>
    </sheetView>
  </sheetViews>
  <sheetFormatPr baseColWidth="10" defaultRowHeight="15"/>
  <cols>
    <col customWidth="1" max="1" min="1" width="62"/>
    <col customWidth="1" max="2" min="2" width="21"/>
    <col customWidth="1" max="3" min="3" width="29"/>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s="1" r="A1" t="s">
        <v>498</v>
      </c>
      <c s="2" r="B1" t="s">
        <v>499</v>
      </c>
      <c s="2" r="C1" t="s">
        <v>500</v>
      </c>
      <c s="2" r="D1" t="s">
        <v>419</v>
      </c>
      <c s="2" r="E1" t="s">
        <v>501</v>
      </c>
      <c s="2" r="F1" t="s">
        <v>502</v>
      </c>
      <c s="2" r="G1" t="s">
        <v>503</v>
      </c>
      <c s="2" r="H1" t="s">
        <v>490</v>
      </c>
      <c s="2" r="I1" t="s">
        <v>421</v>
      </c>
      <c s="2" r="J1" t="s">
        <v>504</v>
      </c>
      <c s="2" r="K1" t="s">
        <v>490</v>
      </c>
      <c s="2" r="L1" t="s">
        <v>421</v>
      </c>
      <c s="2" r="M1" t="s">
        <v>422</v>
      </c>
    </row>
    <row r="2" spans="1:13">
      <c s="3" r="A2" t="s">
        <v>505</v>
      </c>
    </row>
    <row r="3" spans="1:13">
      <c s="4" r="A3" t="s">
        <v>31</v>
      </c>
      <c s="7" r="H3" t="n">
        <v>510755</v>
      </c>
      <c s="7" r="K3" t="n">
        <v>510755</v>
      </c>
      <c s="7" r="M3" t="n">
        <v>495564</v>
      </c>
    </row>
    <row r="4" spans="1:13">
      <c s="4" r="A4" t="s">
        <v>428</v>
      </c>
      <c s="6" r="H4" t="n">
        <v>1446</v>
      </c>
      <c s="7" r="I4" t="n">
        <v>0</v>
      </c>
      <c s="6" r="K4" t="n">
        <v>6786</v>
      </c>
      <c s="7" r="L4" t="n">
        <v>643</v>
      </c>
    </row>
    <row r="5" spans="1:13">
      <c s="4" r="A5" t="s">
        <v>506</v>
      </c>
      <c s="6" r="H5" t="n">
        <v>554855</v>
      </c>
      <c s="6" r="K5" t="n">
        <v>554855</v>
      </c>
      <c s="7" r="M5" t="n">
        <v>539608</v>
      </c>
    </row>
    <row r="6" spans="1:13">
      <c s="4" r="A6" t="s">
        <v>507</v>
      </c>
    </row>
    <row r="7" spans="1:13">
      <c s="3" r="A7" t="s">
        <v>505</v>
      </c>
    </row>
    <row r="8" spans="1:13">
      <c s="4" r="A8" t="s">
        <v>428</v>
      </c>
      <c s="7" r="J8" t="n">
        <v>100</v>
      </c>
    </row>
    <row r="9" spans="1:13">
      <c s="4" r="A9" t="s">
        <v>506</v>
      </c>
      <c s="7" r="E9" t="n">
        <v>12600</v>
      </c>
      <c s="6" r="H9" t="n">
        <v>12600</v>
      </c>
      <c s="6" r="K9" t="n">
        <v>12600</v>
      </c>
    </row>
    <row r="10" spans="1:13">
      <c s="4" r="A10" t="s">
        <v>508</v>
      </c>
      <c s="4" r="E10" t="s">
        <v>372</v>
      </c>
    </row>
    <row r="11" spans="1:13">
      <c s="4" r="A11" t="s">
        <v>509</v>
      </c>
    </row>
    <row r="12" spans="1:13">
      <c s="3" r="A12" t="s">
        <v>505</v>
      </c>
    </row>
    <row r="13" spans="1:13">
      <c s="4" r="A13" t="s">
        <v>510</v>
      </c>
      <c s="7" r="B13" t="n">
        <v>12600</v>
      </c>
    </row>
    <row r="14" spans="1:13">
      <c s="4" r="A14" t="s">
        <v>511</v>
      </c>
    </row>
    <row r="15" spans="1:13">
      <c s="3" r="A15" t="s">
        <v>505</v>
      </c>
    </row>
    <row r="16" spans="1:13">
      <c s="4" r="A16" t="s">
        <v>428</v>
      </c>
      <c s="7" r="J16" t="n">
        <v>300</v>
      </c>
    </row>
    <row r="17" spans="1:13">
      <c s="4" r="A17" t="s">
        <v>506</v>
      </c>
      <c s="7" r="F17" t="n">
        <v>30000</v>
      </c>
      <c s="7" r="H17" t="n">
        <v>31500</v>
      </c>
      <c s="7" r="K17" t="n">
        <v>31500</v>
      </c>
    </row>
    <row r="18" spans="1:13">
      <c s="4" r="A18" t="s">
        <v>508</v>
      </c>
      <c s="4" r="F18" t="s">
        <v>357</v>
      </c>
    </row>
    <row r="19" spans="1:13">
      <c s="4" r="A19" t="s">
        <v>512</v>
      </c>
      <c s="4" r="F19" t="s">
        <v>513</v>
      </c>
    </row>
    <row r="20" spans="1:13">
      <c s="4" r="A20" t="s">
        <v>514</v>
      </c>
    </row>
    <row r="21" spans="1:13">
      <c s="3" r="A21" t="s">
        <v>505</v>
      </c>
    </row>
    <row r="22" spans="1:13">
      <c s="4" r="A22" t="s">
        <v>506</v>
      </c>
      <c s="7" r="G22" t="n">
        <v>40000</v>
      </c>
    </row>
    <row r="23" spans="1:13">
      <c s="4" r="A23" t="s">
        <v>508</v>
      </c>
      <c s="4" r="G23" t="s">
        <v>515</v>
      </c>
    </row>
    <row r="24" spans="1:13">
      <c s="4" r="A24" t="s">
        <v>516</v>
      </c>
    </row>
    <row r="25" spans="1:13">
      <c s="3" r="A25" t="s">
        <v>505</v>
      </c>
    </row>
    <row r="26" spans="1:13">
      <c s="4" r="A26" t="s">
        <v>31</v>
      </c>
      <c s="7" r="D26" t="n">
        <v>4200</v>
      </c>
    </row>
    <row r="27" spans="1:13">
      <c s="4" r="A27" t="s">
        <v>428</v>
      </c>
      <c s="7" r="D27" t="n">
        <v>300</v>
      </c>
    </row>
    <row r="28" spans="1:13">
      <c s="4" r="A28" t="s">
        <v>517</v>
      </c>
    </row>
    <row r="29" spans="1:13">
      <c s="3" r="A29" t="s">
        <v>505</v>
      </c>
    </row>
    <row r="30" spans="1:13">
      <c s="4" r="A30" t="s">
        <v>31</v>
      </c>
      <c s="7" r="C30" t="n">
        <v>12000</v>
      </c>
    </row>
    <row r="31" spans="1:13">
      <c s="4" r="A31" t="s">
        <v>428</v>
      </c>
      <c s="7" r="C31" t="n">
        <v>500</v>
      </c>
    </row>
    <row r="32" spans="1:13">
      <c s="4" r="A32" t="s">
        <v>518</v>
      </c>
      <c s="6" r="C32" t="n">
        <v>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2"/>
    <col customWidth="1" max="2" min="2" width="27"/>
    <col customWidth="1" max="3" min="3" width="27"/>
  </cols>
  <sheetData>
    <row r="1" spans="1:3">
      <c s="1" r="A1" t="s">
        <v>519</v>
      </c>
      <c s="2" r="B1" t="s">
        <v>520</v>
      </c>
      <c s="2" r="C1" t="s">
        <v>521</v>
      </c>
    </row>
    <row r="2" spans="1:3">
      <c s="3" r="A2" t="s">
        <v>522</v>
      </c>
    </row>
    <row r="3" spans="1:3">
      <c s="4" r="A3" t="s">
        <v>506</v>
      </c>
      <c s="7" r="B3" t="n">
        <v>554855</v>
      </c>
      <c s="7" r="C3" t="n">
        <v>539608</v>
      </c>
    </row>
    <row r="4" spans="1:3">
      <c s="4" r="A4" t="s">
        <v>523</v>
      </c>
    </row>
    <row r="5" spans="1:3">
      <c s="3" r="A5" t="s">
        <v>522</v>
      </c>
    </row>
    <row r="6" spans="1:3">
      <c s="4" r="A6" t="s">
        <v>524</v>
      </c>
      <c s="6" r="B6" t="n">
        <v>0</v>
      </c>
      <c s="6" r="C6" t="n">
        <v>0</v>
      </c>
    </row>
    <row r="7" spans="1:3">
      <c s="4" r="A7" t="s">
        <v>506</v>
      </c>
      <c s="7" r="B7" t="n">
        <v>0</v>
      </c>
      <c s="7" r="C7" t="n">
        <v>0</v>
      </c>
    </row>
    <row r="8" spans="1:3">
      <c s="4" r="A8" t="s">
        <v>525</v>
      </c>
    </row>
    <row r="9" spans="1:3">
      <c s="3" r="A9" t="s">
        <v>522</v>
      </c>
    </row>
    <row r="10" spans="1:3">
      <c s="4" r="A10" t="s">
        <v>524</v>
      </c>
      <c s="6" r="B10" t="n">
        <v>2</v>
      </c>
      <c s="6" r="C10" t="n">
        <v>1</v>
      </c>
    </row>
    <row r="11" spans="1:3">
      <c s="4" r="A11" t="s">
        <v>506</v>
      </c>
      <c s="7" r="B11" t="n">
        <v>61730</v>
      </c>
      <c s="7" r="C11" t="n">
        <v>2264</v>
      </c>
    </row>
    <row r="12" spans="1:3">
      <c s="4" r="A12" t="s">
        <v>526</v>
      </c>
    </row>
    <row r="13" spans="1:3">
      <c s="3" r="A13" t="s">
        <v>522</v>
      </c>
    </row>
    <row r="14" spans="1:3">
      <c s="4" r="A14" t="s">
        <v>524</v>
      </c>
      <c s="6" r="B14" t="n">
        <v>10</v>
      </c>
      <c s="6" r="C14" t="n">
        <v>10</v>
      </c>
    </row>
    <row r="15" spans="1:3">
      <c s="4" r="A15" t="s">
        <v>506</v>
      </c>
      <c s="7" r="B15" t="n">
        <v>427328</v>
      </c>
      <c s="7" r="C15" t="n">
        <v>429212</v>
      </c>
    </row>
    <row r="16" spans="1:3">
      <c s="4" r="A16" t="s">
        <v>527</v>
      </c>
    </row>
    <row r="17" spans="1:3">
      <c s="3" r="A17" t="s">
        <v>522</v>
      </c>
    </row>
    <row r="18" spans="1:3">
      <c s="4" r="A18" t="s">
        <v>524</v>
      </c>
      <c s="6" r="B18" t="n">
        <v>5</v>
      </c>
      <c s="6" r="C18" t="n">
        <v>4</v>
      </c>
    </row>
    <row r="19" spans="1:3">
      <c s="4" r="A19" t="s">
        <v>506</v>
      </c>
      <c s="7" r="B19" t="n">
        <v>65797</v>
      </c>
      <c s="7" r="C19" t="n">
        <v>108132</v>
      </c>
    </row>
    <row r="20" spans="1:3">
      <c s="4" r="A20" t="s">
        <v>528</v>
      </c>
    </row>
    <row r="21" spans="1:3">
      <c s="3" r="A21" t="s">
        <v>522</v>
      </c>
    </row>
    <row r="22" spans="1:3">
      <c s="4" r="A22" t="s">
        <v>524</v>
      </c>
      <c s="6" r="B22" t="n">
        <v>0</v>
      </c>
      <c s="6" r="C22" t="n">
        <v>0</v>
      </c>
    </row>
    <row r="23" spans="1:3">
      <c s="4" r="A23" t="s">
        <v>506</v>
      </c>
      <c s="7" r="B23" t="n">
        <v>0</v>
      </c>
      <c s="7" r="C23"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529</v>
      </c>
      <c s="2" r="B1" t="s">
        <v>530</v>
      </c>
      <c s="2" r="C1" t="s">
        <v>531</v>
      </c>
      <c s="2" r="D1" t="s">
        <v>2</v>
      </c>
      <c s="2" r="E1" t="s">
        <v>69</v>
      </c>
      <c s="2" r="F1" t="s">
        <v>23</v>
      </c>
      <c s="2" r="G1" t="s">
        <v>423</v>
      </c>
    </row>
    <row r="2" spans="1:7">
      <c s="3" r="A2" t="s">
        <v>532</v>
      </c>
    </row>
    <row r="3" spans="1:7">
      <c s="4" r="A3" t="s">
        <v>533</v>
      </c>
      <c s="7" r="D3" t="n">
        <v>122200000</v>
      </c>
    </row>
    <row r="4" spans="1:7">
      <c s="4" r="A4" t="s">
        <v>534</v>
      </c>
      <c s="7" r="D4" t="n">
        <v>155183000</v>
      </c>
      <c s="7" r="E4" t="n">
        <v>114867000</v>
      </c>
    </row>
    <row r="5" spans="1:7">
      <c s="4" r="A5" t="s">
        <v>535</v>
      </c>
      <c s="4" r="D5" t="s">
        <v>536</v>
      </c>
    </row>
    <row r="6" spans="1:7">
      <c s="4" r="A6" t="s">
        <v>537</v>
      </c>
      <c s="4" r="D6" t="s">
        <v>349</v>
      </c>
    </row>
    <row r="7" spans="1:7">
      <c s="4" r="A7" t="s">
        <v>159</v>
      </c>
      <c s="7" r="D7" t="n">
        <v>29997000</v>
      </c>
      <c s="6" r="E7" t="n">
        <v>20434000</v>
      </c>
    </row>
    <row r="8" spans="1:7">
      <c s="4" r="A8" t="s">
        <v>538</v>
      </c>
      <c s="7" r="D8" t="n">
        <v>22300000</v>
      </c>
      <c s="7" r="F8" t="n">
        <v>26500000</v>
      </c>
    </row>
    <row r="9" spans="1:7">
      <c s="4" r="A9" t="s">
        <v>370</v>
      </c>
    </row>
    <row r="10" spans="1:7">
      <c s="3" r="A10" t="s">
        <v>532</v>
      </c>
    </row>
    <row r="11" spans="1:7">
      <c s="4" r="A11" t="s">
        <v>371</v>
      </c>
      <c s="4" r="D11" t="s">
        <v>372</v>
      </c>
    </row>
    <row r="12" spans="1:7">
      <c s="4" r="A12" t="s">
        <v>373</v>
      </c>
    </row>
    <row r="13" spans="1:7">
      <c s="3" r="A13" t="s">
        <v>532</v>
      </c>
    </row>
    <row r="14" spans="1:7">
      <c s="4" r="A14" t="s">
        <v>371</v>
      </c>
      <c s="4" r="D14" t="s">
        <v>374</v>
      </c>
    </row>
    <row r="15" spans="1:7">
      <c s="4" r="A15" t="s">
        <v>539</v>
      </c>
    </row>
    <row r="16" spans="1:7">
      <c s="3" r="A16" t="s">
        <v>532</v>
      </c>
    </row>
    <row r="17" spans="1:7">
      <c s="4" r="A17" t="s">
        <v>159</v>
      </c>
      <c s="7" r="D17" t="n">
        <v>49100000</v>
      </c>
      <c s="7" r="E17" t="n">
        <v>31000000</v>
      </c>
    </row>
    <row r="18" spans="1:7">
      <c s="4" r="A18" t="s">
        <v>540</v>
      </c>
    </row>
    <row r="19" spans="1:7">
      <c s="3" r="A19" t="s">
        <v>532</v>
      </c>
    </row>
    <row r="20" spans="1:7">
      <c s="4" r="A20" t="s">
        <v>533</v>
      </c>
      <c s="7" r="B20" t="n">
        <v>34600000</v>
      </c>
    </row>
    <row r="21" spans="1:7">
      <c s="4" r="A21" t="s">
        <v>541</v>
      </c>
    </row>
    <row r="22" spans="1:7">
      <c s="3" r="A22" t="s">
        <v>532</v>
      </c>
    </row>
    <row r="23" spans="1:7">
      <c s="4" r="A23" t="s">
        <v>537</v>
      </c>
      <c s="4" r="D23" t="s">
        <v>542</v>
      </c>
    </row>
    <row r="24" spans="1:7">
      <c s="4" r="A24" t="s">
        <v>543</v>
      </c>
    </row>
    <row r="25" spans="1:7">
      <c s="3" r="A25" t="s">
        <v>532</v>
      </c>
    </row>
    <row r="26" spans="1:7">
      <c s="4" r="A26" t="s">
        <v>537</v>
      </c>
      <c s="4" r="F26" t="s">
        <v>544</v>
      </c>
    </row>
    <row r="27" spans="1:7">
      <c s="4" r="A27" t="s">
        <v>545</v>
      </c>
    </row>
    <row r="28" spans="1:7">
      <c s="3" r="A28" t="s">
        <v>532</v>
      </c>
    </row>
    <row r="29" spans="1:7">
      <c s="4" r="A29" t="s">
        <v>537</v>
      </c>
      <c s="4" r="F29" t="s">
        <v>542</v>
      </c>
    </row>
    <row r="30" spans="1:7">
      <c s="4" r="A30" t="s">
        <v>546</v>
      </c>
    </row>
    <row r="31" spans="1:7">
      <c s="3" r="A31" t="s">
        <v>532</v>
      </c>
    </row>
    <row r="32" spans="1:7">
      <c s="4" r="A32" t="s">
        <v>371</v>
      </c>
      <c s="4" r="D32" t="s">
        <v>449</v>
      </c>
    </row>
    <row r="33" spans="1:7">
      <c s="4" r="A33" t="s">
        <v>547</v>
      </c>
    </row>
    <row r="34" spans="1:7">
      <c s="3" r="A34" t="s">
        <v>532</v>
      </c>
    </row>
    <row r="35" spans="1:7">
      <c s="4" r="A35" t="s">
        <v>371</v>
      </c>
      <c s="4" r="C35" t="s">
        <v>444</v>
      </c>
      <c s="4" r="G35" t="s">
        <v>445</v>
      </c>
    </row>
    <row r="36" spans="1:7">
      <c s="4" r="A36" t="s">
        <v>446</v>
      </c>
      <c s="4" r="G36" t="s">
        <v>447</v>
      </c>
    </row>
    <row r="37" spans="1:7">
      <c s="4" r="A37" t="s">
        <v>448</v>
      </c>
      <c s="4" r="C37" t="s">
        <v>449</v>
      </c>
    </row>
    <row r="38" spans="1:7">
      <c s="4" r="A38" t="s">
        <v>548</v>
      </c>
    </row>
    <row r="39" spans="1:7">
      <c s="3" r="A39" t="s">
        <v>532</v>
      </c>
    </row>
    <row r="40" spans="1:7">
      <c s="4" r="A40" t="s">
        <v>371</v>
      </c>
      <c s="4" r="F40" t="s">
        <v>445</v>
      </c>
    </row>
    <row r="41" spans="1:7">
      <c s="4" r="A41" t="s">
        <v>446</v>
      </c>
      <c s="4" r="F41" t="s">
        <v>447</v>
      </c>
    </row>
    <row r="42" spans="1:7">
      <c s="4" r="A42" t="s">
        <v>549</v>
      </c>
    </row>
    <row r="43" spans="1:7">
      <c s="3" r="A43" t="s">
        <v>532</v>
      </c>
    </row>
    <row r="44" spans="1:7">
      <c s="4" r="A44" t="s">
        <v>433</v>
      </c>
      <c s="7" r="D44" t="n">
        <v>0</v>
      </c>
    </row>
    <row r="45" spans="1:7">
      <c s="4" r="A45" t="s">
        <v>550</v>
      </c>
    </row>
    <row r="46" spans="1:7">
      <c s="3" r="A46" t="s">
        <v>532</v>
      </c>
    </row>
    <row r="47" spans="1:7">
      <c s="4" r="A47" t="s">
        <v>371</v>
      </c>
      <c s="4" r="D47" t="s">
        <v>551</v>
      </c>
    </row>
    <row r="48" spans="1:7">
      <c s="4" r="A48" t="s">
        <v>552</v>
      </c>
      <c s="7" r="D48" t="n">
        <v>10900000</v>
      </c>
    </row>
    <row r="49" spans="1:7">
      <c s="4" r="A49" t="s">
        <v>553</v>
      </c>
    </row>
    <row r="50" spans="1:7">
      <c s="3" r="A50" t="s">
        <v>532</v>
      </c>
    </row>
    <row r="51" spans="1:7">
      <c s="4" r="A51" t="s">
        <v>533</v>
      </c>
      <c s="6" r="D51" t="n">
        <v>72800000</v>
      </c>
    </row>
    <row r="52" spans="1:7">
      <c s="4" r="A52" t="s">
        <v>554</v>
      </c>
      <c s="7" r="D52" t="n">
        <v>61800000</v>
      </c>
    </row>
    <row r="53" spans="1:7">
      <c s="4" r="A53" t="s">
        <v>371</v>
      </c>
      <c s="4" r="D53" t="s">
        <v>555</v>
      </c>
    </row>
    <row r="54" spans="1:7">
      <c s="4" r="A54" t="s">
        <v>556</v>
      </c>
    </row>
    <row r="55" spans="1:7">
      <c s="3" r="A55" t="s">
        <v>532</v>
      </c>
    </row>
    <row r="56" spans="1:7">
      <c s="4" r="A56" t="s">
        <v>533</v>
      </c>
      <c s="6" r="B56" t="n">
        <v>17000000</v>
      </c>
    </row>
    <row r="57" spans="1:7">
      <c s="4" r="A57" t="s">
        <v>534</v>
      </c>
      <c s="7" r="B57" t="n">
        <v>33800000</v>
      </c>
    </row>
    <row r="58" spans="1:7">
      <c s="4" r="A58" t="s">
        <v>557</v>
      </c>
      <c s="4" r="B58" t="s">
        <v>558</v>
      </c>
    </row>
    <row r="59" spans="1:7">
      <c s="4" r="A59" t="s">
        <v>535</v>
      </c>
      <c s="4" r="B59" t="s">
        <v>559</v>
      </c>
    </row>
    <row r="60" spans="1:7">
      <c s="4" r="A60" t="s">
        <v>371</v>
      </c>
      <c s="4" r="D60" t="s">
        <v>560</v>
      </c>
    </row>
    <row r="61" spans="1:7">
      <c s="4" r="A61" t="s">
        <v>561</v>
      </c>
    </row>
    <row r="62" spans="1:7">
      <c s="3" r="A62" t="s">
        <v>532</v>
      </c>
    </row>
    <row r="63" spans="1:7">
      <c s="4" r="A63" t="s">
        <v>557</v>
      </c>
      <c s="4" r="B63" t="s">
        <v>56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563</v>
      </c>
      <c s="2" r="B1" t="s">
        <v>68</v>
      </c>
      <c s="2" r="D1" t="s">
        <v>1</v>
      </c>
    </row>
    <row r="2" spans="1:5">
      <c s="2" r="B2" t="s">
        <v>2</v>
      </c>
      <c s="2" r="C2" t="s">
        <v>69</v>
      </c>
      <c s="2" r="D2" t="s">
        <v>2</v>
      </c>
      <c s="2" r="E2" t="s">
        <v>69</v>
      </c>
    </row>
    <row r="3" spans="1:5">
      <c s="3" r="A3" t="s">
        <v>564</v>
      </c>
    </row>
    <row r="4" spans="1:5">
      <c s="4" r="A4" t="s">
        <v>89</v>
      </c>
      <c s="7" r="B4" t="n">
        <v>2780</v>
      </c>
      <c s="7" r="C4" t="n">
        <v>-1078</v>
      </c>
      <c s="7" r="D4" t="n">
        <v>6532</v>
      </c>
      <c s="7" r="E4" t="n">
        <v>6625</v>
      </c>
    </row>
    <row r="5" spans="1:5">
      <c s="4" r="A5" t="s">
        <v>565</v>
      </c>
    </row>
    <row r="6" spans="1:5">
      <c s="3" r="A6" t="s">
        <v>564</v>
      </c>
    </row>
    <row r="7" spans="1:5">
      <c s="4" r="A7" t="s">
        <v>89</v>
      </c>
      <c s="6" r="B7" t="n">
        <v>3882</v>
      </c>
      <c s="6" r="C7" t="n">
        <v>53</v>
      </c>
      <c s="6" r="D7" t="n">
        <v>9940</v>
      </c>
      <c s="6" r="E7" t="n">
        <v>8881</v>
      </c>
    </row>
    <row r="8" spans="1:5">
      <c s="4" r="A8" t="s">
        <v>566</v>
      </c>
    </row>
    <row r="9" spans="1:5">
      <c s="3" r="A9" t="s">
        <v>564</v>
      </c>
    </row>
    <row r="10" spans="1:5">
      <c s="4" r="A10" t="s">
        <v>89</v>
      </c>
      <c s="6" r="B10" t="n">
        <v>-1102</v>
      </c>
      <c s="6" r="C10" t="n">
        <v>-1131</v>
      </c>
      <c s="6" r="D10" t="n">
        <v>-3408</v>
      </c>
      <c s="6" r="E10" t="n">
        <v>-2256</v>
      </c>
    </row>
    <row r="11" spans="1:5">
      <c s="4" r="A11" t="s">
        <v>567</v>
      </c>
    </row>
    <row r="12" spans="1:5">
      <c s="3" r="A12" t="s">
        <v>564</v>
      </c>
    </row>
    <row r="13" spans="1:5">
      <c s="4" r="A13" t="s">
        <v>89</v>
      </c>
      <c s="6" r="B13" t="n">
        <v>4056</v>
      </c>
      <c s="6" r="C13" t="n">
        <v>4080</v>
      </c>
      <c s="6" r="D13" t="n">
        <v>12369</v>
      </c>
      <c s="6" r="E13" t="n">
        <v>11947</v>
      </c>
    </row>
    <row r="14" spans="1:5">
      <c s="4" r="A14" t="s">
        <v>568</v>
      </c>
    </row>
    <row r="15" spans="1:5">
      <c s="3" r="A15" t="s">
        <v>564</v>
      </c>
    </row>
    <row r="16" spans="1:5">
      <c s="4" r="A16" t="s">
        <v>89</v>
      </c>
      <c s="6" r="B16" t="n">
        <v>-667</v>
      </c>
      <c s="6" r="C16" t="n">
        <v>-821</v>
      </c>
      <c s="6" r="D16" t="n">
        <v>-2307</v>
      </c>
      <c s="6" r="E16" t="n">
        <v>-1447</v>
      </c>
    </row>
    <row r="17" spans="1:5">
      <c s="4" r="A17" t="s">
        <v>569</v>
      </c>
    </row>
    <row r="18" spans="1:5">
      <c s="3" r="A18" t="s">
        <v>564</v>
      </c>
    </row>
    <row r="19" spans="1:5">
      <c s="4" r="A19" t="s">
        <v>89</v>
      </c>
      <c s="6" r="B19" t="n">
        <v>0</v>
      </c>
      <c s="6" r="C19" t="n">
        <v>-364</v>
      </c>
      <c s="6" r="D19" t="n">
        <v>-394</v>
      </c>
      <c s="6" r="E19" t="n">
        <v>-1311</v>
      </c>
    </row>
    <row r="20" spans="1:5">
      <c s="4" r="A20" t="s">
        <v>570</v>
      </c>
    </row>
    <row r="21" spans="1:5">
      <c s="3" r="A21" t="s">
        <v>564</v>
      </c>
    </row>
    <row r="22" spans="1:5">
      <c s="4" r="A22" t="s">
        <v>89</v>
      </c>
      <c s="6" r="B22" t="n">
        <v>0</v>
      </c>
      <c s="6" r="C22" t="n">
        <v>-39</v>
      </c>
      <c s="6" r="D22" t="n">
        <v>-39</v>
      </c>
      <c s="6" r="E22" t="n">
        <v>-116</v>
      </c>
    </row>
    <row r="23" spans="1:5">
      <c s="4" r="A23" t="s">
        <v>571</v>
      </c>
    </row>
    <row r="24" spans="1:5">
      <c s="3" r="A24" t="s">
        <v>564</v>
      </c>
    </row>
    <row r="25" spans="1:5">
      <c s="4" r="A25" t="s">
        <v>89</v>
      </c>
      <c s="6" r="B25" t="n">
        <v>-174</v>
      </c>
      <c s="6" r="C25" t="n">
        <v>-3663</v>
      </c>
      <c s="6" r="D25" t="n">
        <v>-2035</v>
      </c>
      <c s="6" r="E25" t="n">
        <v>-1755</v>
      </c>
    </row>
    <row r="26" spans="1:5">
      <c s="4" r="A26" t="s">
        <v>572</v>
      </c>
    </row>
    <row r="27" spans="1:5">
      <c s="3" r="A27" t="s">
        <v>564</v>
      </c>
    </row>
    <row r="28" spans="1:5">
      <c s="4" r="A28" t="s">
        <v>89</v>
      </c>
      <c s="7" r="B28" t="n">
        <v>-435</v>
      </c>
      <c s="7" r="C28" t="n">
        <v>-271</v>
      </c>
      <c s="7" r="D28" t="n">
        <v>-1062</v>
      </c>
      <c s="7" r="E28" t="n">
        <v>-69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73</v>
      </c>
      <c s="2" r="B1" t="s">
        <v>2</v>
      </c>
      <c s="2" r="C1" t="s">
        <v>531</v>
      </c>
      <c s="2" r="D1" t="s">
        <v>23</v>
      </c>
      <c s="2" r="E1" t="s">
        <v>423</v>
      </c>
    </row>
    <row r="2" spans="1:5">
      <c s="3" r="A2" t="s">
        <v>574</v>
      </c>
    </row>
    <row r="3" spans="1:5">
      <c s="4" r="A3" t="s">
        <v>33</v>
      </c>
      <c s="7" r="B3" t="n">
        <v>477362</v>
      </c>
      <c s="7" r="D3" t="n">
        <v>514147</v>
      </c>
    </row>
    <row r="4" spans="1:5">
      <c s="4" r="A4" t="s">
        <v>575</v>
      </c>
    </row>
    <row r="5" spans="1:5">
      <c s="3" r="A5" t="s">
        <v>574</v>
      </c>
    </row>
    <row r="6" spans="1:5">
      <c s="4" r="A6" t="s">
        <v>33</v>
      </c>
      <c s="7" r="B6" t="n">
        <v>233993</v>
      </c>
      <c s="6" r="D6" t="n">
        <v>240345</v>
      </c>
    </row>
    <row r="7" spans="1:5">
      <c s="4" r="A7" t="s">
        <v>576</v>
      </c>
    </row>
    <row r="8" spans="1:5">
      <c s="3" r="A8" t="s">
        <v>574</v>
      </c>
    </row>
    <row r="9" spans="1:5">
      <c s="4" r="A9" t="s">
        <v>371</v>
      </c>
      <c s="4" r="B9" t="s">
        <v>555</v>
      </c>
    </row>
    <row r="10" spans="1:5">
      <c s="4" r="A10" t="s">
        <v>33</v>
      </c>
      <c s="7" r="B10" t="n">
        <v>58056</v>
      </c>
      <c s="6" r="D10" t="n">
        <v>59629</v>
      </c>
    </row>
    <row r="11" spans="1:5">
      <c s="4" r="A11" t="s">
        <v>577</v>
      </c>
    </row>
    <row r="12" spans="1:5">
      <c s="3" r="A12" t="s">
        <v>574</v>
      </c>
    </row>
    <row r="13" spans="1:5">
      <c s="4" r="A13" t="s">
        <v>371</v>
      </c>
      <c s="4" r="B13" t="s">
        <v>542</v>
      </c>
    </row>
    <row r="14" spans="1:5">
      <c s="4" r="A14" t="s">
        <v>33</v>
      </c>
      <c s="7" r="B14" t="n">
        <v>38030</v>
      </c>
      <c s="6" r="D14" t="n">
        <v>39309</v>
      </c>
    </row>
    <row r="15" spans="1:5">
      <c s="4" r="A15" t="s">
        <v>578</v>
      </c>
    </row>
    <row r="16" spans="1:5">
      <c s="3" r="A16" t="s">
        <v>574</v>
      </c>
    </row>
    <row r="17" spans="1:5">
      <c s="4" r="A17" t="s">
        <v>371</v>
      </c>
      <c s="4" r="B17" t="s">
        <v>354</v>
      </c>
    </row>
    <row r="18" spans="1:5">
      <c s="4" r="A18" t="s">
        <v>33</v>
      </c>
      <c s="7" r="B18" t="n">
        <v>24730</v>
      </c>
      <c s="6" r="D18" t="n">
        <v>25785</v>
      </c>
    </row>
    <row r="19" spans="1:5">
      <c s="4" r="A19" t="s">
        <v>546</v>
      </c>
    </row>
    <row r="20" spans="1:5">
      <c s="3" r="A20" t="s">
        <v>574</v>
      </c>
    </row>
    <row r="21" spans="1:5">
      <c s="4" r="A21" t="s">
        <v>371</v>
      </c>
      <c s="4" r="B21" t="s">
        <v>449</v>
      </c>
    </row>
    <row r="22" spans="1:5">
      <c s="4" r="A22" t="s">
        <v>33</v>
      </c>
      <c s="7" r="B22" t="n">
        <v>22728</v>
      </c>
      <c s="6" r="D22" t="n">
        <v>22007</v>
      </c>
    </row>
    <row r="23" spans="1:5">
      <c s="4" r="A23" t="s">
        <v>579</v>
      </c>
    </row>
    <row r="24" spans="1:5">
      <c s="3" r="A24" t="s">
        <v>574</v>
      </c>
    </row>
    <row r="25" spans="1:5">
      <c s="4" r="A25" t="s">
        <v>371</v>
      </c>
      <c s="4" r="B25" t="s">
        <v>354</v>
      </c>
    </row>
    <row r="26" spans="1:5">
      <c s="4" r="A26" t="s">
        <v>33</v>
      </c>
      <c s="7" r="B26" t="n">
        <v>17638</v>
      </c>
      <c s="6" r="D26" t="n">
        <v>18587</v>
      </c>
    </row>
    <row r="27" spans="1:5">
      <c s="4" r="A27" t="s">
        <v>580</v>
      </c>
    </row>
    <row r="28" spans="1:5">
      <c s="3" r="A28" t="s">
        <v>574</v>
      </c>
    </row>
    <row r="29" spans="1:5">
      <c s="4" r="A29" t="s">
        <v>371</v>
      </c>
      <c s="4" r="B29" t="s">
        <v>560</v>
      </c>
    </row>
    <row r="30" spans="1:5">
      <c s="4" r="A30" t="s">
        <v>33</v>
      </c>
      <c s="7" r="B30" t="n">
        <v>15660</v>
      </c>
      <c s="6" r="D30" t="n">
        <v>15170</v>
      </c>
    </row>
    <row r="31" spans="1:5">
      <c s="4" r="A31" t="s">
        <v>581</v>
      </c>
    </row>
    <row r="32" spans="1:5">
      <c s="3" r="A32" t="s">
        <v>574</v>
      </c>
    </row>
    <row r="33" spans="1:5">
      <c s="4" r="A33" t="s">
        <v>371</v>
      </c>
      <c s="4" r="B33" t="s">
        <v>354</v>
      </c>
    </row>
    <row r="34" spans="1:5">
      <c s="4" r="A34" t="s">
        <v>33</v>
      </c>
      <c s="7" r="B34" t="n">
        <v>15179</v>
      </c>
      <c s="6" r="D34" t="n">
        <v>16094</v>
      </c>
    </row>
    <row r="35" spans="1:5">
      <c s="4" r="A35" t="s">
        <v>582</v>
      </c>
    </row>
    <row r="36" spans="1:5">
      <c s="3" r="A36" t="s">
        <v>574</v>
      </c>
    </row>
    <row r="37" spans="1:5">
      <c s="4" r="A37" t="s">
        <v>371</v>
      </c>
      <c s="4" r="B37" t="s">
        <v>560</v>
      </c>
    </row>
    <row r="38" spans="1:5">
      <c s="4" r="A38" t="s">
        <v>33</v>
      </c>
      <c s="7" r="B38" t="n">
        <v>11734</v>
      </c>
      <c s="6" r="D38" t="n">
        <v>11849</v>
      </c>
    </row>
    <row r="39" spans="1:5">
      <c s="4" r="A39" t="s">
        <v>583</v>
      </c>
    </row>
    <row r="40" spans="1:5">
      <c s="3" r="A40" t="s">
        <v>574</v>
      </c>
    </row>
    <row r="41" spans="1:5">
      <c s="4" r="A41" t="s">
        <v>371</v>
      </c>
      <c s="4" r="B41" t="s">
        <v>584</v>
      </c>
    </row>
    <row r="42" spans="1:5">
      <c s="4" r="A42" t="s">
        <v>33</v>
      </c>
      <c s="7" r="B42" t="n">
        <v>11460</v>
      </c>
      <c s="6" r="D42" t="n">
        <v>12212</v>
      </c>
    </row>
    <row r="43" spans="1:5">
      <c s="4" r="A43" t="s">
        <v>585</v>
      </c>
    </row>
    <row r="44" spans="1:5">
      <c s="3" r="A44" t="s">
        <v>574</v>
      </c>
    </row>
    <row r="45" spans="1:5">
      <c s="4" r="A45" t="s">
        <v>371</v>
      </c>
      <c s="4" r="B45" t="s">
        <v>586</v>
      </c>
    </row>
    <row r="46" spans="1:5">
      <c s="4" r="A46" t="s">
        <v>33</v>
      </c>
      <c s="7" r="B46" t="n">
        <v>7382</v>
      </c>
      <c s="6" r="D46" t="n">
        <v>7858</v>
      </c>
    </row>
    <row r="47" spans="1:5">
      <c s="4" r="A47" t="s">
        <v>587</v>
      </c>
    </row>
    <row r="48" spans="1:5">
      <c s="3" r="A48" t="s">
        <v>574</v>
      </c>
    </row>
    <row r="49" spans="1:5">
      <c s="4" r="A49" t="s">
        <v>371</v>
      </c>
      <c s="4" r="B49" t="s">
        <v>588</v>
      </c>
    </row>
    <row r="50" spans="1:5">
      <c s="4" r="A50" t="s">
        <v>33</v>
      </c>
      <c s="7" r="B50" t="n">
        <v>7008</v>
      </c>
      <c s="6" r="D50" t="n">
        <v>6790</v>
      </c>
    </row>
    <row r="51" spans="1:5">
      <c s="4" r="A51" t="s">
        <v>589</v>
      </c>
    </row>
    <row r="52" spans="1:5">
      <c s="3" r="A52" t="s">
        <v>574</v>
      </c>
    </row>
    <row r="53" spans="1:5">
      <c s="4" r="A53" t="s">
        <v>371</v>
      </c>
      <c s="4" r="B53" t="s">
        <v>445</v>
      </c>
    </row>
    <row r="54" spans="1:5">
      <c s="4" r="A54" t="s">
        <v>33</v>
      </c>
      <c s="7" r="B54" t="n">
        <v>4388</v>
      </c>
      <c s="6" r="D54" t="n">
        <v>5055</v>
      </c>
    </row>
    <row r="55" spans="1:5">
      <c s="4" r="A55" t="s">
        <v>590</v>
      </c>
    </row>
    <row r="56" spans="1:5">
      <c s="3" r="A56" t="s">
        <v>574</v>
      </c>
    </row>
    <row r="57" spans="1:5">
      <c s="4" r="A57" t="s">
        <v>33</v>
      </c>
      <c s="6" r="B57" t="n">
        <v>0</v>
      </c>
      <c s="6" r="D57" t="n">
        <v>16060</v>
      </c>
    </row>
    <row r="58" spans="1:5">
      <c s="4" r="A58" t="s">
        <v>547</v>
      </c>
    </row>
    <row r="59" spans="1:5">
      <c s="3" r="A59" t="s">
        <v>574</v>
      </c>
    </row>
    <row r="60" spans="1:5">
      <c s="4" r="A60" t="s">
        <v>371</v>
      </c>
      <c s="4" r="C60" t="s">
        <v>444</v>
      </c>
      <c s="4" r="E60" t="s">
        <v>445</v>
      </c>
    </row>
    <row r="61" spans="1:5">
      <c s="4" r="A61" t="s">
        <v>591</v>
      </c>
    </row>
    <row r="62" spans="1:5">
      <c s="3" r="A62" t="s">
        <v>574</v>
      </c>
    </row>
    <row r="63" spans="1:5">
      <c s="4" r="A63" t="s">
        <v>33</v>
      </c>
      <c s="6" r="B63" t="n">
        <v>0</v>
      </c>
      <c s="6" r="D63" t="n">
        <v>16060</v>
      </c>
    </row>
    <row r="64" spans="1:5">
      <c s="4" r="A64" t="s">
        <v>592</v>
      </c>
    </row>
    <row r="65" spans="1:5">
      <c s="3" r="A65" t="s">
        <v>574</v>
      </c>
    </row>
    <row r="66" spans="1:5">
      <c s="4" r="A66" t="s">
        <v>33</v>
      </c>
      <c s="7" r="B66" t="n">
        <v>243369</v>
      </c>
      <c s="6" r="D66" t="n">
        <v>257742</v>
      </c>
    </row>
    <row r="67" spans="1:5">
      <c s="4" r="A67" t="s">
        <v>550</v>
      </c>
    </row>
    <row r="68" spans="1:5">
      <c s="3" r="A68" t="s">
        <v>574</v>
      </c>
    </row>
    <row r="69" spans="1:5">
      <c s="4" r="A69" t="s">
        <v>371</v>
      </c>
      <c s="4" r="B69" t="s">
        <v>551</v>
      </c>
    </row>
    <row r="70" spans="1:5">
      <c s="4" r="A70" t="s">
        <v>33</v>
      </c>
      <c s="7" r="B70" t="n">
        <v>141038</v>
      </c>
      <c s="6" r="D70" t="n">
        <v>148121</v>
      </c>
    </row>
    <row r="71" spans="1:5">
      <c s="4" r="A71" t="s">
        <v>593</v>
      </c>
    </row>
    <row r="72" spans="1:5">
      <c s="3" r="A72" t="s">
        <v>574</v>
      </c>
    </row>
    <row r="73" spans="1:5">
      <c s="4" r="A73" t="s">
        <v>371</v>
      </c>
      <c s="4" r="B73" t="s">
        <v>372</v>
      </c>
    </row>
    <row r="74" spans="1:5">
      <c s="4" r="A74" t="s">
        <v>33</v>
      </c>
      <c s="7" r="B74" t="n">
        <v>36942</v>
      </c>
      <c s="6" r="D74" t="n">
        <v>37720</v>
      </c>
    </row>
    <row r="75" spans="1:5">
      <c s="4" r="A75" t="s">
        <v>549</v>
      </c>
    </row>
    <row r="76" spans="1:5">
      <c s="3" r="A76" t="s">
        <v>574</v>
      </c>
    </row>
    <row r="77" spans="1:5">
      <c s="4" r="A77" t="s">
        <v>33</v>
      </c>
      <c s="6" r="B77" t="n">
        <v>37925</v>
      </c>
      <c s="6" r="D77" t="n">
        <v>44387</v>
      </c>
    </row>
    <row r="78" spans="1:5">
      <c s="4" r="A78" t="s">
        <v>594</v>
      </c>
    </row>
    <row r="79" spans="1:5">
      <c s="3" r="A79" t="s">
        <v>574</v>
      </c>
    </row>
    <row r="80" spans="1:5">
      <c s="4" r="A80" t="s">
        <v>33</v>
      </c>
      <c s="7" r="B80" t="n">
        <v>27464</v>
      </c>
      <c s="7" r="D80" t="n">
        <v>2751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95</v>
      </c>
      <c s="2" r="B1" t="s">
        <v>68</v>
      </c>
      <c s="2" r="D1" t="s">
        <v>1</v>
      </c>
    </row>
    <row r="2" spans="1:5">
      <c s="2" r="B2" t="s">
        <v>2</v>
      </c>
      <c s="2" r="C2" t="s">
        <v>69</v>
      </c>
      <c s="2" r="D2" t="s">
        <v>2</v>
      </c>
      <c s="2" r="E2" t="s">
        <v>69</v>
      </c>
    </row>
    <row r="3" spans="1:5">
      <c s="3" r="A3" t="s">
        <v>596</v>
      </c>
    </row>
    <row r="4" spans="1:5">
      <c s="4" r="A4" t="s">
        <v>597</v>
      </c>
      <c s="12" r="B4" t="n">
        <v>9.5</v>
      </c>
      <c s="12" r="C4" t="n">
        <v>9.5</v>
      </c>
      <c s="12" r="D4" t="n">
        <v>29.1</v>
      </c>
      <c s="12" r="E4" t="n">
        <v>28.5</v>
      </c>
    </row>
    <row r="5" spans="1:5">
      <c s="4" r="A5" t="s">
        <v>370</v>
      </c>
    </row>
    <row r="6" spans="1:5">
      <c s="3" r="A6" t="s">
        <v>596</v>
      </c>
    </row>
    <row r="7" spans="1:5">
      <c s="4" r="A7" t="s">
        <v>598</v>
      </c>
      <c s="4" r="D7" t="s">
        <v>599</v>
      </c>
    </row>
    <row r="8" spans="1:5">
      <c s="4" r="A8" t="s">
        <v>373</v>
      </c>
    </row>
    <row r="9" spans="1:5">
      <c s="3" r="A9" t="s">
        <v>596</v>
      </c>
    </row>
    <row r="10" spans="1:5">
      <c s="4" r="A10" t="s">
        <v>598</v>
      </c>
      <c s="4" r="D10" t="s">
        <v>600</v>
      </c>
    </row>
    <row r="11" spans="1:5">
      <c s="4" r="A11" t="s">
        <v>601</v>
      </c>
    </row>
    <row r="12" spans="1:5">
      <c s="3" r="A12" t="s">
        <v>596</v>
      </c>
    </row>
    <row r="13" spans="1:5">
      <c s="4" r="A13" t="s">
        <v>598</v>
      </c>
      <c s="4" r="D13" t="s">
        <v>60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1"/>
    <col customWidth="1" max="2" min="2" width="26"/>
  </cols>
  <sheetData>
    <row r="1" spans="1:2">
      <c s="1" r="A1" t="s">
        <v>603</v>
      </c>
      <c s="2" r="B1" t="s">
        <v>1</v>
      </c>
    </row>
    <row r="2" spans="1:2">
      <c s="2" r="B2" t="s">
        <v>490</v>
      </c>
    </row>
    <row r="3" spans="1:2">
      <c s="3" r="A3" t="s">
        <v>604</v>
      </c>
    </row>
    <row r="4" spans="1:2">
      <c s="4" r="A4" t="s">
        <v>605</v>
      </c>
      <c s="7" r="B4" t="n">
        <v>17450</v>
      </c>
    </row>
    <row r="5" spans="1:2">
      <c s="4" r="A5" t="s">
        <v>606</v>
      </c>
    </row>
    <row r="6" spans="1:2">
      <c s="3" r="A6" t="s">
        <v>604</v>
      </c>
    </row>
    <row r="7" spans="1:2">
      <c s="4" r="A7" t="s">
        <v>607</v>
      </c>
      <c s="4" r="B7" t="s">
        <v>608</v>
      </c>
    </row>
    <row r="8" spans="1:2">
      <c s="4" r="A8" t="s">
        <v>609</v>
      </c>
      <c s="7" r="B8" t="n">
        <v>-3329</v>
      </c>
    </row>
    <row r="9" spans="1:2">
      <c s="4" r="A9" t="s">
        <v>610</v>
      </c>
    </row>
    <row r="10" spans="1:2">
      <c s="3" r="A10" t="s">
        <v>604</v>
      </c>
    </row>
    <row r="11" spans="1:2">
      <c s="4" r="A11" t="s">
        <v>611</v>
      </c>
      <c s="4" r="B11" t="s">
        <v>612</v>
      </c>
    </row>
    <row r="12" spans="1:2">
      <c s="4" r="A12" t="s">
        <v>605</v>
      </c>
      <c s="7" r="B12" t="n">
        <v>17229</v>
      </c>
    </row>
    <row r="13" spans="1:2">
      <c s="4" r="A13" t="s">
        <v>613</v>
      </c>
    </row>
    <row r="14" spans="1:2">
      <c s="3" r="A14" t="s">
        <v>604</v>
      </c>
    </row>
    <row r="15" spans="1:2">
      <c s="4" r="A15" t="s">
        <v>611</v>
      </c>
      <c s="4" r="B15" t="s">
        <v>614</v>
      </c>
    </row>
    <row r="16" spans="1:2">
      <c s="4" r="A16" t="s">
        <v>605</v>
      </c>
      <c s="7" r="B16" t="n">
        <v>22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615</v>
      </c>
      <c s="2" r="B1" t="s">
        <v>2</v>
      </c>
      <c s="2" r="C1" t="s">
        <v>23</v>
      </c>
    </row>
    <row r="2" spans="1:3">
      <c s="3" r="A2" t="s">
        <v>616</v>
      </c>
    </row>
    <row r="3" spans="1:3">
      <c s="4" r="A3" t="s">
        <v>617</v>
      </c>
      <c s="7" r="B3" t="n">
        <v>701789</v>
      </c>
      <c s="7" r="C3" t="n">
        <v>689330</v>
      </c>
    </row>
    <row r="4" spans="1:3">
      <c s="4" r="A4" t="s">
        <v>618</v>
      </c>
      <c s="6" r="B4" t="n">
        <v>-191240</v>
      </c>
      <c s="6" r="C4" t="n">
        <v>-164362</v>
      </c>
    </row>
    <row r="5" spans="1:3">
      <c s="4" r="A5" t="s">
        <v>619</v>
      </c>
      <c s="6" r="B5" t="n">
        <v>510549</v>
      </c>
      <c s="6" r="C5" t="n">
        <v>524968</v>
      </c>
    </row>
    <row r="6" spans="1:3">
      <c s="3" r="A6" t="s">
        <v>620</v>
      </c>
    </row>
    <row r="7" spans="1:3">
      <c s="4" r="A7" t="s">
        <v>621</v>
      </c>
      <c s="6" r="B7" t="n">
        <v>304</v>
      </c>
      <c s="6" r="C7" t="n">
        <v>304</v>
      </c>
    </row>
    <row r="8" spans="1:3">
      <c s="4" r="A8" t="s">
        <v>622</v>
      </c>
      <c s="6" r="B8" t="n">
        <v>702093</v>
      </c>
      <c s="6" r="C8" t="n">
        <v>689634</v>
      </c>
    </row>
    <row r="9" spans="1:3">
      <c s="4" r="A9" t="s">
        <v>623</v>
      </c>
      <c s="6" r="B9" t="n">
        <v>510853</v>
      </c>
      <c s="6" r="C9" t="n">
        <v>525272</v>
      </c>
    </row>
    <row r="10" spans="1:3">
      <c s="3" r="A10" t="s">
        <v>624</v>
      </c>
    </row>
    <row r="11" spans="1:3">
      <c s="4" r="A11" t="s">
        <v>625</v>
      </c>
      <c s="6" r="B11" t="n">
        <v>-120694</v>
      </c>
      <c s="6" r="C11" t="n">
        <v>-118097</v>
      </c>
    </row>
    <row r="12" spans="1:3">
      <c s="4" r="A12" t="s">
        <v>618</v>
      </c>
      <c s="6" r="B12" t="n">
        <v>28309</v>
      </c>
      <c s="6" r="C12" t="n">
        <v>21396</v>
      </c>
    </row>
    <row r="13" spans="1:3">
      <c s="4" r="A13" t="s">
        <v>626</v>
      </c>
      <c s="6" r="B13" t="n">
        <v>-92385</v>
      </c>
      <c s="6" r="C13" t="n">
        <v>-96701</v>
      </c>
    </row>
    <row r="14" spans="1:3">
      <c s="4" r="A14" t="s">
        <v>606</v>
      </c>
    </row>
    <row r="15" spans="1:3">
      <c s="3" r="A15" t="s">
        <v>624</v>
      </c>
    </row>
    <row r="16" spans="1:3">
      <c s="4" r="A16" t="s">
        <v>625</v>
      </c>
      <c s="6" r="B16" t="n">
        <v>-119549</v>
      </c>
      <c s="6" r="C16" t="n">
        <v>-116952</v>
      </c>
    </row>
    <row r="17" spans="1:3">
      <c s="4" r="A17" t="s">
        <v>618</v>
      </c>
      <c s="6" r="B17" t="n">
        <v>28268</v>
      </c>
      <c s="6" r="C17" t="n">
        <v>21364</v>
      </c>
    </row>
    <row r="18" spans="1:3">
      <c s="4" r="A18" t="s">
        <v>626</v>
      </c>
      <c s="6" r="B18" t="n">
        <v>-91281</v>
      </c>
      <c s="6" r="C18" t="n">
        <v>-95588</v>
      </c>
    </row>
    <row r="19" spans="1:3">
      <c s="4" r="A19" t="s">
        <v>627</v>
      </c>
    </row>
    <row r="20" spans="1:3">
      <c s="3" r="A20" t="s">
        <v>624</v>
      </c>
    </row>
    <row r="21" spans="1:3">
      <c s="4" r="A21" t="s">
        <v>625</v>
      </c>
      <c s="6" r="B21" t="n">
        <v>-1145</v>
      </c>
      <c s="6" r="C21" t="n">
        <v>-1145</v>
      </c>
    </row>
    <row r="22" spans="1:3">
      <c s="4" r="A22" t="s">
        <v>618</v>
      </c>
      <c s="6" r="B22" t="n">
        <v>41</v>
      </c>
      <c s="6" r="C22" t="n">
        <v>32</v>
      </c>
    </row>
    <row r="23" spans="1:3">
      <c s="4" r="A23" t="s">
        <v>626</v>
      </c>
      <c s="6" r="B23" t="n">
        <v>-1104</v>
      </c>
      <c s="6" r="C23" t="n">
        <v>-1113</v>
      </c>
    </row>
    <row r="24" spans="1:3">
      <c s="4" r="A24" t="s">
        <v>628</v>
      </c>
    </row>
    <row r="25" spans="1:3">
      <c s="3" r="A25" t="s">
        <v>616</v>
      </c>
    </row>
    <row r="26" spans="1:3">
      <c s="4" r="A26" t="s">
        <v>617</v>
      </c>
      <c s="6" r="B26" t="n">
        <v>600522</v>
      </c>
      <c s="6" r="C26" t="n">
        <v>588858</v>
      </c>
    </row>
    <row r="27" spans="1:3">
      <c s="4" r="A27" t="s">
        <v>618</v>
      </c>
      <c s="6" r="B27" t="n">
        <v>-166673</v>
      </c>
      <c s="6" r="C27" t="n">
        <v>-143635</v>
      </c>
    </row>
    <row r="28" spans="1:3">
      <c s="4" r="A28" t="s">
        <v>619</v>
      </c>
      <c s="6" r="B28" t="n">
        <v>433849</v>
      </c>
      <c s="6" r="C28" t="n">
        <v>445223</v>
      </c>
    </row>
    <row r="29" spans="1:3">
      <c s="4" r="A29" t="s">
        <v>613</v>
      </c>
    </row>
    <row r="30" spans="1:3">
      <c s="3" r="A30" t="s">
        <v>616</v>
      </c>
    </row>
    <row r="31" spans="1:3">
      <c s="4" r="A31" t="s">
        <v>617</v>
      </c>
      <c s="6" r="B31" t="n">
        <v>88956</v>
      </c>
      <c s="6" r="C31" t="n">
        <v>88288</v>
      </c>
    </row>
    <row r="32" spans="1:3">
      <c s="4" r="A32" t="s">
        <v>618</v>
      </c>
      <c s="6" r="B32" t="n">
        <v>-24103</v>
      </c>
      <c s="6" r="C32" t="n">
        <v>-20405</v>
      </c>
    </row>
    <row r="33" spans="1:3">
      <c s="4" r="A33" t="s">
        <v>619</v>
      </c>
      <c s="6" r="B33" t="n">
        <v>64853</v>
      </c>
      <c s="6" r="C33" t="n">
        <v>67883</v>
      </c>
    </row>
    <row r="34" spans="1:3">
      <c s="4" r="A34" t="s">
        <v>629</v>
      </c>
    </row>
    <row r="35" spans="1:3">
      <c s="3" r="A35" t="s">
        <v>616</v>
      </c>
    </row>
    <row r="36" spans="1:3">
      <c s="4" r="A36" t="s">
        <v>617</v>
      </c>
      <c s="6" r="B36" t="n">
        <v>12311</v>
      </c>
      <c s="6" r="C36" t="n">
        <v>12184</v>
      </c>
    </row>
    <row r="37" spans="1:3">
      <c s="4" r="A37" t="s">
        <v>618</v>
      </c>
      <c s="6" r="B37" t="n">
        <v>-464</v>
      </c>
      <c s="6" r="C37" t="n">
        <v>-322</v>
      </c>
    </row>
    <row r="38" spans="1:3">
      <c s="4" r="A38" t="s">
        <v>619</v>
      </c>
      <c s="7" r="B38" t="n">
        <v>11847</v>
      </c>
      <c s="7" r="C38" t="n">
        <v>1186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r="1" spans="1:6">
      <c s="1" r="A1" t="s">
        <v>630</v>
      </c>
      <c s="2" r="B1" t="s">
        <v>68</v>
      </c>
      <c s="2" r="D1" t="s">
        <v>1</v>
      </c>
    </row>
    <row r="2" spans="1:6">
      <c s="2" r="B2" t="s">
        <v>2</v>
      </c>
      <c s="2" r="C2" t="s">
        <v>69</v>
      </c>
      <c s="2" r="D2" t="s">
        <v>2</v>
      </c>
      <c s="2" r="E2" t="s">
        <v>69</v>
      </c>
      <c s="2" r="F2" t="s">
        <v>23</v>
      </c>
    </row>
    <row r="3" spans="1:6">
      <c s="3" r="A3" t="s">
        <v>631</v>
      </c>
    </row>
    <row r="4" spans="1:6">
      <c s="4" r="A4" t="s">
        <v>331</v>
      </c>
      <c s="7" r="B4" t="n">
        <v>10388000</v>
      </c>
      <c s="7" r="D4" t="n">
        <v>10388000</v>
      </c>
    </row>
    <row r="5" spans="1:6">
      <c s="4" r="A5" t="s">
        <v>632</v>
      </c>
      <c s="6" r="B5" t="n">
        <v>29183000</v>
      </c>
      <c s="7" r="C5" t="n">
        <v>0</v>
      </c>
      <c s="6" r="D5" t="n">
        <v>29183000</v>
      </c>
      <c s="7" r="E5" t="n">
        <v>1023000</v>
      </c>
    </row>
    <row r="6" spans="1:6">
      <c s="4" r="A6" t="s">
        <v>633</v>
      </c>
    </row>
    <row r="7" spans="1:6">
      <c s="3" r="A7" t="s">
        <v>631</v>
      </c>
    </row>
    <row r="8" spans="1:6">
      <c s="4" r="A8" t="s">
        <v>632</v>
      </c>
      <c s="6" r="B8" t="n">
        <v>29183000</v>
      </c>
      <c s="7" r="C8" t="n">
        <v>0</v>
      </c>
      <c s="6" r="D8" t="n">
        <v>29183000</v>
      </c>
      <c s="6" r="E8" t="n">
        <v>0</v>
      </c>
    </row>
    <row r="9" spans="1:6">
      <c s="4" r="A9" t="s">
        <v>634</v>
      </c>
    </row>
    <row r="10" spans="1:6">
      <c s="3" r="A10" t="s">
        <v>631</v>
      </c>
    </row>
    <row r="11" spans="1:6">
      <c s="4" r="A11" t="s">
        <v>632</v>
      </c>
      <c s="6" r="B11" t="n">
        <v>0</v>
      </c>
      <c s="7" r="E11" t="n">
        <v>1000000</v>
      </c>
    </row>
    <row r="12" spans="1:6">
      <c s="4" r="A12" t="s">
        <v>635</v>
      </c>
    </row>
    <row r="13" spans="1:6">
      <c s="3" r="A13" t="s">
        <v>631</v>
      </c>
    </row>
    <row r="14" spans="1:6">
      <c s="4" r="A14" t="s">
        <v>331</v>
      </c>
      <c s="7" r="B14" t="n">
        <v>10200000</v>
      </c>
      <c s="7" r="D14" t="n">
        <v>10200000</v>
      </c>
      <c s="7" r="F14" t="n">
        <v>125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636</v>
      </c>
      <c s="2" r="B1" t="s">
        <v>2</v>
      </c>
      <c s="2" r="C1" t="s">
        <v>23</v>
      </c>
    </row>
    <row r="2" spans="1:3">
      <c s="4" r="A2" t="s">
        <v>637</v>
      </c>
    </row>
    <row r="3" spans="1:3">
      <c s="3" r="A3" t="s">
        <v>638</v>
      </c>
    </row>
    <row r="4" spans="1:3">
      <c s="4" r="A4" t="s">
        <v>639</v>
      </c>
      <c s="7" r="B4" t="n">
        <v>2017477</v>
      </c>
      <c s="7" r="C4" t="n">
        <v>1881774</v>
      </c>
    </row>
    <row r="5" spans="1:3">
      <c s="4" r="A5" t="s">
        <v>640</v>
      </c>
      <c s="6" r="B5" t="n">
        <v>4006</v>
      </c>
      <c s="6" r="C5" t="n">
        <v>2765</v>
      </c>
    </row>
    <row r="6" spans="1:3">
      <c s="4" r="A6" t="s">
        <v>641</v>
      </c>
    </row>
    <row r="7" spans="1:3">
      <c s="3" r="A7" t="s">
        <v>638</v>
      </c>
    </row>
    <row r="8" spans="1:3">
      <c s="4" r="A8" t="s">
        <v>639</v>
      </c>
      <c s="6" r="B8" t="n">
        <v>2069921</v>
      </c>
      <c s="6" r="C8" t="n">
        <v>1937459</v>
      </c>
    </row>
    <row r="9" spans="1:3">
      <c s="4" r="A9" t="s">
        <v>640</v>
      </c>
      <c s="7" r="B9" t="n">
        <v>8194</v>
      </c>
      <c s="7" r="C9" t="n">
        <v>873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6</v>
      </c>
      <c s="2" r="B1" t="s">
        <v>68</v>
      </c>
      <c s="2" r="D1" t="s">
        <v>1</v>
      </c>
    </row>
    <row r="2" spans="1:5">
      <c s="2" r="B2" t="s">
        <v>2</v>
      </c>
      <c s="2" r="C2" t="s">
        <v>69</v>
      </c>
      <c s="2" r="D2" t="s">
        <v>2</v>
      </c>
      <c s="2" r="E2" t="s">
        <v>69</v>
      </c>
    </row>
    <row r="3" spans="1:5">
      <c s="3" r="A3" t="s">
        <v>107</v>
      </c>
    </row>
    <row r="4" spans="1:5">
      <c s="4" r="A4" t="s">
        <v>97</v>
      </c>
      <c s="7" r="B4" t="n">
        <v>67045</v>
      </c>
      <c s="7" r="C4" t="n">
        <v>29199</v>
      </c>
      <c s="7" r="D4" t="n">
        <v>213903</v>
      </c>
      <c s="7" r="E4" t="n">
        <v>92416</v>
      </c>
    </row>
    <row r="5" spans="1:5">
      <c s="3" r="A5" t="s">
        <v>108</v>
      </c>
    </row>
    <row r="6" spans="1:5">
      <c s="4" r="A6" t="s">
        <v>109</v>
      </c>
      <c s="6" r="B6" t="n">
        <v>3707</v>
      </c>
      <c s="6" r="C6" t="n">
        <v>-1100</v>
      </c>
      <c s="6" r="D6" t="n">
        <v>15442</v>
      </c>
      <c s="6" r="E6" t="n">
        <v>-60990</v>
      </c>
    </row>
    <row r="7" spans="1:5">
      <c s="4" r="A7" t="s">
        <v>110</v>
      </c>
      <c s="6" r="B7" t="n">
        <v>-2392</v>
      </c>
      <c s="6" r="C7" t="n">
        <v>-3142</v>
      </c>
      <c s="6" r="D7" t="n">
        <v>-9997</v>
      </c>
      <c s="6" r="E7" t="n">
        <v>15665</v>
      </c>
    </row>
    <row r="8" spans="1:5">
      <c s="4" r="A8" t="s">
        <v>111</v>
      </c>
      <c s="6" r="B8" t="n">
        <v>8</v>
      </c>
      <c s="6" r="C8" t="n">
        <v>7</v>
      </c>
      <c s="6" r="D8" t="n">
        <v>22</v>
      </c>
      <c s="6" r="E8" t="n">
        <v>21</v>
      </c>
    </row>
    <row r="9" spans="1:5">
      <c s="4" r="A9" t="s">
        <v>112</v>
      </c>
      <c s="6" r="B9" t="n">
        <v>1323</v>
      </c>
      <c s="6" r="C9" t="n">
        <v>-4235</v>
      </c>
      <c s="6" r="D9" t="n">
        <v>5467</v>
      </c>
      <c s="6" r="E9" t="n">
        <v>-45304</v>
      </c>
    </row>
    <row r="10" spans="1:5">
      <c s="4" r="A10" t="s">
        <v>113</v>
      </c>
      <c s="6" r="B10" t="n">
        <v>68368</v>
      </c>
      <c s="6" r="C10" t="n">
        <v>24964</v>
      </c>
      <c s="6" r="D10" t="n">
        <v>219370</v>
      </c>
      <c s="6" r="E10" t="n">
        <v>47112</v>
      </c>
    </row>
    <row r="11" spans="1:5">
      <c s="3" r="A11" t="s">
        <v>114</v>
      </c>
    </row>
    <row r="12" spans="1:5">
      <c s="4" r="A12" t="s">
        <v>115</v>
      </c>
      <c s="6" r="B12" t="n">
        <v>-8827</v>
      </c>
      <c s="6" r="C12" t="n">
        <v>-9147</v>
      </c>
      <c s="6" r="D12" t="n">
        <v>-28404</v>
      </c>
      <c s="6" r="E12" t="n">
        <v>-29345</v>
      </c>
    </row>
    <row r="13" spans="1:5">
      <c s="4" r="A13" t="s">
        <v>109</v>
      </c>
      <c s="6" r="B13" t="n">
        <v>-108</v>
      </c>
      <c s="6" r="C13" t="n">
        <v>-103</v>
      </c>
      <c s="6" r="D13" t="n">
        <v>-548</v>
      </c>
      <c s="6" r="E13" t="n">
        <v>631</v>
      </c>
    </row>
    <row r="14" spans="1:5">
      <c s="4" r="A14" t="s">
        <v>116</v>
      </c>
      <c s="6" r="B14" t="n">
        <v>-8935</v>
      </c>
      <c s="6" r="C14" t="n">
        <v>-9250</v>
      </c>
      <c s="6" r="D14" t="n">
        <v>-28952</v>
      </c>
      <c s="6" r="E14" t="n">
        <v>-28714</v>
      </c>
    </row>
    <row r="15" spans="1:5">
      <c s="4" r="A15" t="s">
        <v>117</v>
      </c>
      <c s="7" r="B15" t="n">
        <v>59433</v>
      </c>
      <c s="7" r="C15" t="n">
        <v>15714</v>
      </c>
      <c s="7" r="D15" t="n">
        <v>190418</v>
      </c>
      <c s="7" r="E15" t="n">
        <v>1839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42</v>
      </c>
      <c s="2" r="B1" t="s">
        <v>68</v>
      </c>
      <c s="2" r="D1" t="s">
        <v>1</v>
      </c>
    </row>
    <row r="2" spans="1:5">
      <c s="2" r="B2" t="s">
        <v>2</v>
      </c>
      <c s="2" r="C2" t="s">
        <v>69</v>
      </c>
      <c s="2" r="D2" t="s">
        <v>2</v>
      </c>
      <c s="2" r="E2" t="s">
        <v>69</v>
      </c>
    </row>
    <row r="3" spans="1:5">
      <c s="3" r="A3" t="s">
        <v>643</v>
      </c>
    </row>
    <row r="4" spans="1:5">
      <c s="4" r="A4" t="s">
        <v>80</v>
      </c>
      <c s="7" r="B4" t="n">
        <v>29183</v>
      </c>
      <c s="7" r="C4" t="n">
        <v>0</v>
      </c>
      <c s="7" r="D4" t="n">
        <v>29183</v>
      </c>
      <c s="7" r="E4" t="n">
        <v>1023</v>
      </c>
    </row>
    <row r="5" spans="1:5">
      <c s="4" r="A5" t="s">
        <v>633</v>
      </c>
    </row>
    <row r="6" spans="1:5">
      <c s="3" r="A6" t="s">
        <v>643</v>
      </c>
    </row>
    <row r="7" spans="1:5">
      <c s="4" r="A7" t="s">
        <v>80</v>
      </c>
      <c s="6" r="B7" t="n">
        <v>29183</v>
      </c>
      <c s="6" r="C7" t="n">
        <v>0</v>
      </c>
      <c s="6" r="D7" t="n">
        <v>29183</v>
      </c>
      <c s="6" r="E7" t="n">
        <v>0</v>
      </c>
    </row>
    <row r="8" spans="1:5">
      <c s="4" r="A8" t="s">
        <v>644</v>
      </c>
    </row>
    <row r="9" spans="1:5">
      <c s="3" r="A9" t="s">
        <v>643</v>
      </c>
    </row>
    <row r="10" spans="1:5">
      <c s="4" r="A10" t="s">
        <v>209</v>
      </c>
      <c s="7" r="B10" t="n">
        <v>14850</v>
      </c>
      <c s="6" r="C10" t="n">
        <v>0</v>
      </c>
      <c s="6" r="D10" t="n">
        <v>14850</v>
      </c>
      <c s="6" r="E10" t="n">
        <v>0</v>
      </c>
    </row>
    <row r="11" spans="1:5">
      <c s="4" r="A11" t="s">
        <v>80</v>
      </c>
      <c s="7" r="C11" t="n">
        <v>0</v>
      </c>
      <c s="7" r="D11" t="n">
        <v>29183</v>
      </c>
      <c s="7" r="E11"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s="1" r="A1" t="s">
        <v>645</v>
      </c>
      <c s="2" r="B1" t="s">
        <v>1</v>
      </c>
    </row>
    <row r="2" spans="1:3">
      <c s="2" r="B2" t="s">
        <v>2</v>
      </c>
      <c s="2" r="C2" t="s">
        <v>23</v>
      </c>
    </row>
    <row r="3" spans="1:3">
      <c s="3" r="A3" t="s">
        <v>646</v>
      </c>
    </row>
    <row r="4" spans="1:3">
      <c s="4" r="A4" t="s">
        <v>647</v>
      </c>
      <c s="7" r="B4" t="n">
        <v>0</v>
      </c>
      <c s="7" r="C4" t="n">
        <v>0</v>
      </c>
    </row>
    <row r="5" spans="1:3">
      <c s="4" r="A5" t="s">
        <v>648</v>
      </c>
      <c s="4" r="B5" t="s">
        <v>649</v>
      </c>
    </row>
    <row r="6" spans="1:3">
      <c s="4" r="A6" t="s">
        <v>650</v>
      </c>
      <c s="7" r="B6" t="n">
        <v>0</v>
      </c>
    </row>
    <row r="7" spans="1:3">
      <c s="4" r="A7" t="s">
        <v>651</v>
      </c>
      <c s="6" r="B7" t="n">
        <v>47300000</v>
      </c>
    </row>
    <row r="8" spans="1:3">
      <c s="4" r="A8" t="s">
        <v>652</v>
      </c>
      <c s="6" r="B8" t="n">
        <v>12000000</v>
      </c>
      <c s="6" r="C8" t="n">
        <v>11400000</v>
      </c>
    </row>
    <row r="9" spans="1:3">
      <c s="4" r="A9" t="s">
        <v>653</v>
      </c>
      <c s="6" r="B9" t="n">
        <v>13100000</v>
      </c>
      <c s="7" r="C9" t="n">
        <v>11900000</v>
      </c>
    </row>
    <row r="10" spans="1:3">
      <c s="4" r="A10" t="s">
        <v>654</v>
      </c>
    </row>
    <row r="11" spans="1:3">
      <c s="3" r="A11" t="s">
        <v>646</v>
      </c>
    </row>
    <row r="12" spans="1:3">
      <c s="4" r="A12" t="s">
        <v>651</v>
      </c>
      <c s="6" r="B12" t="n">
        <v>19700000</v>
      </c>
    </row>
    <row r="13" spans="1:3">
      <c s="4" r="A13" t="s">
        <v>87</v>
      </c>
    </row>
    <row r="14" spans="1:3">
      <c s="3" r="A14" t="s">
        <v>646</v>
      </c>
    </row>
    <row r="15" spans="1:3">
      <c s="4" r="A15" t="s">
        <v>655</v>
      </c>
      <c s="6" r="B15" t="n">
        <v>2300000</v>
      </c>
    </row>
    <row r="16" spans="1:3">
      <c s="4" r="A16" t="s">
        <v>656</v>
      </c>
    </row>
    <row r="17" spans="1:3">
      <c s="3" r="A17" t="s">
        <v>646</v>
      </c>
    </row>
    <row r="18" spans="1:3">
      <c s="4" r="A18" t="s">
        <v>655</v>
      </c>
      <c s="7" r="B18" t="n">
        <v>69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7</v>
      </c>
      <c s="2" r="B1" t="s">
        <v>2</v>
      </c>
      <c s="2" r="C1" t="s">
        <v>23</v>
      </c>
    </row>
    <row r="2" spans="1:3">
      <c s="3" r="A2" t="s">
        <v>658</v>
      </c>
    </row>
    <row r="3" spans="1:3">
      <c s="4" r="A3" t="s">
        <v>659</v>
      </c>
      <c s="7" r="B3" t="n">
        <v>32563</v>
      </c>
      <c s="7" r="C3" t="n">
        <v>43945</v>
      </c>
    </row>
    <row r="4" spans="1:3">
      <c s="4" r="A4" t="s">
        <v>660</v>
      </c>
      <c s="6" r="B4" t="n">
        <v>-11341</v>
      </c>
      <c s="6" r="C4" t="n">
        <v>-10841</v>
      </c>
    </row>
    <row r="5" spans="1:3">
      <c s="4" r="A5" t="s">
        <v>661</v>
      </c>
    </row>
    <row r="6" spans="1:3">
      <c s="3" r="A6" t="s">
        <v>658</v>
      </c>
    </row>
    <row r="7" spans="1:3">
      <c s="4" r="A7" t="s">
        <v>659</v>
      </c>
      <c s="6" r="B7" t="n">
        <v>30618</v>
      </c>
      <c s="6" r="C7" t="n">
        <v>41850</v>
      </c>
    </row>
    <row r="8" spans="1:3">
      <c s="4" r="A8" t="s">
        <v>662</v>
      </c>
    </row>
    <row r="9" spans="1:3">
      <c s="3" r="A9" t="s">
        <v>658</v>
      </c>
    </row>
    <row r="10" spans="1:3">
      <c s="4" r="A10" t="s">
        <v>659</v>
      </c>
      <c s="6" r="B10" t="n">
        <v>40</v>
      </c>
      <c s="6" r="C10" t="n">
        <v>0</v>
      </c>
    </row>
    <row r="11" spans="1:3">
      <c s="4" r="A11" t="s">
        <v>663</v>
      </c>
    </row>
    <row r="12" spans="1:3">
      <c s="3" r="A12" t="s">
        <v>658</v>
      </c>
    </row>
    <row r="13" spans="1:3">
      <c s="4" r="A13" t="s">
        <v>659</v>
      </c>
      <c s="6" r="B13" t="n">
        <v>0</v>
      </c>
      <c s="6" r="C13" t="n">
        <v>4</v>
      </c>
    </row>
    <row r="14" spans="1:3">
      <c s="4" r="A14" t="s">
        <v>664</v>
      </c>
    </row>
    <row r="15" spans="1:3">
      <c s="3" r="A15" t="s">
        <v>658</v>
      </c>
    </row>
    <row r="16" spans="1:3">
      <c s="4" r="A16" t="s">
        <v>660</v>
      </c>
      <c s="6" r="B16" t="n">
        <v>-312</v>
      </c>
      <c s="6" r="C16" t="n">
        <v>-109</v>
      </c>
    </row>
    <row r="17" spans="1:3">
      <c s="4" r="A17" t="s">
        <v>665</v>
      </c>
    </row>
    <row r="18" spans="1:3">
      <c s="3" r="A18" t="s">
        <v>658</v>
      </c>
    </row>
    <row r="19" spans="1:3">
      <c s="4" r="A19" t="s">
        <v>660</v>
      </c>
      <c s="6" r="B19" t="n">
        <v>-11029</v>
      </c>
      <c s="6" r="C19" t="n">
        <v>-10732</v>
      </c>
    </row>
    <row r="20" spans="1:3">
      <c s="4" r="A20" t="s">
        <v>666</v>
      </c>
    </row>
    <row r="21" spans="1:3">
      <c s="3" r="A21" t="s">
        <v>658</v>
      </c>
    </row>
    <row r="22" spans="1:3">
      <c s="4" r="A22" t="s">
        <v>659</v>
      </c>
      <c s="6" r="B22" t="n">
        <v>1848</v>
      </c>
      <c s="6" r="C22" t="n">
        <v>1782</v>
      </c>
    </row>
    <row r="23" spans="1:3">
      <c s="4" r="A23" t="s">
        <v>667</v>
      </c>
    </row>
    <row r="24" spans="1:3">
      <c s="3" r="A24" t="s">
        <v>658</v>
      </c>
    </row>
    <row r="25" spans="1:3">
      <c s="4" r="A25" t="s">
        <v>659</v>
      </c>
      <c s="7" r="B25" t="n">
        <v>57</v>
      </c>
      <c s="7" r="C25" t="n">
        <v>30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8</v>
      </c>
      <c s="2" r="B1" t="s">
        <v>68</v>
      </c>
      <c s="2" r="D1" t="s">
        <v>1</v>
      </c>
    </row>
    <row r="2" spans="1:5">
      <c s="2" r="B2" t="s">
        <v>2</v>
      </c>
      <c s="2" r="C2" t="s">
        <v>69</v>
      </c>
      <c s="2" r="D2" t="s">
        <v>2</v>
      </c>
      <c s="2" r="E2" t="s">
        <v>69</v>
      </c>
    </row>
    <row r="3" spans="1:5">
      <c s="3" r="A3" t="s">
        <v>669</v>
      </c>
    </row>
    <row r="4" spans="1:5">
      <c s="4" r="A4" t="s">
        <v>669</v>
      </c>
      <c s="7" r="B4" t="n">
        <v>-2572</v>
      </c>
      <c s="7" r="C4" t="n">
        <v>-3108</v>
      </c>
      <c s="7" r="D4" t="n">
        <v>-11431</v>
      </c>
      <c s="7" r="E4" t="n">
        <v>15949</v>
      </c>
    </row>
    <row r="5" spans="1:5">
      <c s="4" r="A5" t="s">
        <v>670</v>
      </c>
    </row>
    <row r="6" spans="1:5">
      <c s="3" r="A6" t="s">
        <v>669</v>
      </c>
    </row>
    <row r="7" spans="1:5">
      <c s="4" r="A7" t="s">
        <v>669</v>
      </c>
      <c s="6" r="B7" t="n">
        <v>-4179</v>
      </c>
      <c s="6" r="C7" t="n">
        <v>-978</v>
      </c>
      <c s="6" r="D7" t="n">
        <v>-9324</v>
      </c>
      <c s="6" r="E7" t="n">
        <v>15626</v>
      </c>
    </row>
    <row r="8" spans="1:5">
      <c s="4" r="A8" t="s">
        <v>671</v>
      </c>
    </row>
    <row r="9" spans="1:5">
      <c s="3" r="A9" t="s">
        <v>669</v>
      </c>
    </row>
    <row r="10" spans="1:5">
      <c s="4" r="A10" t="s">
        <v>669</v>
      </c>
      <c s="6" r="B10" t="n">
        <v>-170</v>
      </c>
      <c s="6" r="C10" t="n">
        <v>-20</v>
      </c>
      <c s="6" r="D10" t="n">
        <v>-1431</v>
      </c>
      <c s="6" r="E10" t="n">
        <v>366</v>
      </c>
    </row>
    <row r="11" spans="1:5">
      <c s="4" r="A11" t="s">
        <v>672</v>
      </c>
    </row>
    <row r="12" spans="1:5">
      <c s="3" r="A12" t="s">
        <v>669</v>
      </c>
    </row>
    <row r="13" spans="1:5">
      <c s="4" r="A13" t="s">
        <v>669</v>
      </c>
      <c s="6" r="B13" t="n">
        <v>2152</v>
      </c>
      <c s="6" r="C13" t="n">
        <v>-2110</v>
      </c>
      <c s="6" r="D13" t="n">
        <v>-437</v>
      </c>
      <c s="6" r="E13" t="n">
        <v>-43</v>
      </c>
    </row>
    <row r="14" spans="1:5">
      <c s="4" r="A14" t="s">
        <v>673</v>
      </c>
    </row>
    <row r="15" spans="1:5">
      <c s="3" r="A15" t="s">
        <v>669</v>
      </c>
    </row>
    <row r="16" spans="1:5">
      <c s="4" r="A16" t="s">
        <v>669</v>
      </c>
      <c s="6" r="B16" t="n">
        <v>-325</v>
      </c>
      <c s="6" r="C16" t="n">
        <v>0</v>
      </c>
      <c s="6" r="D16" t="n">
        <v>-181</v>
      </c>
      <c s="6" r="E16" t="n">
        <v>0</v>
      </c>
    </row>
    <row r="17" spans="1:5">
      <c s="4" r="A17" t="s">
        <v>674</v>
      </c>
    </row>
    <row r="18" spans="1:5">
      <c s="3" r="A18" t="s">
        <v>669</v>
      </c>
    </row>
    <row r="19" spans="1:5">
      <c s="4" r="A19" t="s">
        <v>669</v>
      </c>
      <c s="6" r="B19" t="n">
        <v>-13</v>
      </c>
      <c s="6" r="C19" t="n">
        <v>0</v>
      </c>
      <c s="6" r="D19" t="n">
        <v>-21</v>
      </c>
      <c s="6" r="E19" t="n">
        <v>0</v>
      </c>
    </row>
    <row r="20" spans="1:5">
      <c s="4" r="A20" t="s">
        <v>675</v>
      </c>
    </row>
    <row r="21" spans="1:5">
      <c s="3" r="A21" t="s">
        <v>669</v>
      </c>
    </row>
    <row r="22" spans="1:5">
      <c s="4" r="A22" t="s">
        <v>669</v>
      </c>
      <c s="7" r="B22" t="n">
        <v>-37</v>
      </c>
      <c s="7" r="C22" t="n">
        <v>0</v>
      </c>
      <c s="7" r="D22" t="n">
        <v>-37</v>
      </c>
      <c s="7" r="E22"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76</v>
      </c>
      <c s="2" r="B1" t="s">
        <v>68</v>
      </c>
      <c s="2" r="D1" t="s">
        <v>1</v>
      </c>
    </row>
    <row r="2" spans="1:5">
      <c s="2" r="B2" t="s">
        <v>2</v>
      </c>
      <c s="2" r="C2" t="s">
        <v>69</v>
      </c>
      <c s="2" r="D2" t="s">
        <v>2</v>
      </c>
      <c s="2" r="E2" t="s">
        <v>69</v>
      </c>
    </row>
    <row r="3" spans="1:5">
      <c s="3" r="A3" t="s">
        <v>677</v>
      </c>
    </row>
    <row r="4" spans="1:5">
      <c s="4" r="A4" t="s">
        <v>677</v>
      </c>
      <c s="7" r="B4" t="n">
        <v>303</v>
      </c>
      <c s="7" r="C4" t="n">
        <v>383</v>
      </c>
      <c s="7" r="D4" t="n">
        <v>358</v>
      </c>
      <c s="7" r="E4" t="n">
        <v>618</v>
      </c>
    </row>
    <row r="5" spans="1:5">
      <c s="4" r="A5" t="s">
        <v>678</v>
      </c>
    </row>
    <row r="6" spans="1:5">
      <c s="3" r="A6" t="s">
        <v>677</v>
      </c>
    </row>
    <row r="7" spans="1:5">
      <c s="4" r="A7" t="s">
        <v>677</v>
      </c>
      <c s="6" r="B7" t="n">
        <v>-1869</v>
      </c>
      <c s="6" r="C7" t="n">
        <v>-1913</v>
      </c>
      <c s="6" r="D7" t="n">
        <v>-5492</v>
      </c>
      <c s="6" r="E7" t="n">
        <v>-6044</v>
      </c>
    </row>
    <row r="8" spans="1:5">
      <c s="4" r="A8" t="s">
        <v>679</v>
      </c>
    </row>
    <row r="9" spans="1:5">
      <c s="3" r="A9" t="s">
        <v>677</v>
      </c>
    </row>
    <row r="10" spans="1:5">
      <c s="4" r="A10" t="s">
        <v>677</v>
      </c>
      <c s="7" r="B10" t="n">
        <v>2172</v>
      </c>
      <c s="7" r="C10" t="n">
        <v>2296</v>
      </c>
      <c s="7" r="D10" t="n">
        <v>5850</v>
      </c>
      <c s="7" r="E10" t="n">
        <v>666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80</v>
      </c>
      <c s="2" r="B1" t="s">
        <v>68</v>
      </c>
      <c s="2" r="D1" t="s">
        <v>1</v>
      </c>
    </row>
    <row r="2" spans="1:5">
      <c s="2" r="B2" t="s">
        <v>2</v>
      </c>
      <c s="2" r="C2" t="s">
        <v>69</v>
      </c>
      <c s="2" r="D2" t="s">
        <v>2</v>
      </c>
      <c s="2" r="E2" t="s">
        <v>69</v>
      </c>
    </row>
    <row r="3" spans="1:5">
      <c s="3" r="A3" t="s">
        <v>681</v>
      </c>
    </row>
    <row r="4" spans="1:5">
      <c s="4" r="A4" t="s">
        <v>682</v>
      </c>
      <c s="7" r="B4" t="n">
        <v>287</v>
      </c>
      <c s="7" r="C4" t="n">
        <v>-177</v>
      </c>
      <c s="7" r="D4" t="n">
        <v>53</v>
      </c>
      <c s="7" r="E4" t="n">
        <v>341</v>
      </c>
    </row>
    <row r="5" spans="1:5">
      <c s="4" r="A5" t="s">
        <v>683</v>
      </c>
    </row>
    <row r="6" spans="1:5">
      <c s="3" r="A6" t="s">
        <v>681</v>
      </c>
    </row>
    <row r="7" spans="1:5">
      <c s="4" r="A7" t="s">
        <v>682</v>
      </c>
      <c s="6" r="B7" t="n">
        <v>165</v>
      </c>
      <c s="6" r="C7" t="n">
        <v>0</v>
      </c>
      <c s="6" r="D7" t="n">
        <v>66</v>
      </c>
      <c s="6" r="E7" t="n">
        <v>66</v>
      </c>
    </row>
    <row r="8" spans="1:5">
      <c s="4" r="A8" t="s">
        <v>684</v>
      </c>
    </row>
    <row r="9" spans="1:5">
      <c s="3" r="A9" t="s">
        <v>681</v>
      </c>
    </row>
    <row r="10" spans="1:5">
      <c s="4" r="A10" t="s">
        <v>682</v>
      </c>
      <c s="6" r="B10" t="n">
        <v>-20</v>
      </c>
      <c s="6" r="C10" t="n">
        <v>-212</v>
      </c>
      <c s="6" r="D10" t="n">
        <v>-251</v>
      </c>
      <c s="6" r="E10" t="n">
        <v>-177</v>
      </c>
    </row>
    <row r="11" spans="1:5">
      <c s="4" r="A11" t="s">
        <v>685</v>
      </c>
    </row>
    <row r="12" spans="1:5">
      <c s="3" r="A12" t="s">
        <v>681</v>
      </c>
    </row>
    <row r="13" spans="1:5">
      <c s="4" r="A13" t="s">
        <v>682</v>
      </c>
      <c s="6" r="B13" t="n">
        <v>0</v>
      </c>
      <c s="6" r="C13" t="n">
        <v>-26</v>
      </c>
      <c s="6" r="D13" t="n">
        <v>0</v>
      </c>
      <c s="6" r="E13" t="n">
        <v>235</v>
      </c>
    </row>
    <row r="14" spans="1:5">
      <c s="4" r="A14" t="s">
        <v>686</v>
      </c>
    </row>
    <row r="15" spans="1:5">
      <c s="3" r="A15" t="s">
        <v>681</v>
      </c>
    </row>
    <row r="16" spans="1:5">
      <c s="4" r="A16" t="s">
        <v>682</v>
      </c>
      <c s="6" r="B16" t="n">
        <v>0</v>
      </c>
      <c s="6" r="C16" t="n">
        <v>0</v>
      </c>
      <c s="6" r="D16" t="n">
        <v>0</v>
      </c>
      <c s="6" r="E16" t="n">
        <v>-16</v>
      </c>
    </row>
    <row r="17" spans="1:5">
      <c s="4" r="A17" t="s">
        <v>687</v>
      </c>
    </row>
    <row r="18" spans="1:5">
      <c s="3" r="A18" t="s">
        <v>681</v>
      </c>
    </row>
    <row r="19" spans="1:5">
      <c s="4" r="A19" t="s">
        <v>682</v>
      </c>
      <c s="6" r="B19" t="n">
        <v>147</v>
      </c>
      <c s="6" r="C19" t="n">
        <v>61</v>
      </c>
      <c s="6" r="D19" t="n">
        <v>243</v>
      </c>
      <c s="6" r="E19" t="n">
        <v>233</v>
      </c>
    </row>
    <row r="20" spans="1:5">
      <c s="4" r="A20" t="s">
        <v>688</v>
      </c>
    </row>
    <row r="21" spans="1:5">
      <c s="3" r="A21" t="s">
        <v>681</v>
      </c>
    </row>
    <row r="22" spans="1:5">
      <c s="4" r="A22" t="s">
        <v>682</v>
      </c>
      <c s="7" r="B22" t="n">
        <v>-5</v>
      </c>
      <c s="7" r="C22" t="n">
        <v>0</v>
      </c>
      <c s="7" r="D22" t="n">
        <v>-5</v>
      </c>
      <c s="7" r="E22"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s>
  <sheetData>
    <row r="1" spans="1:4">
      <c s="1" r="A1" t="s">
        <v>689</v>
      </c>
      <c s="2" r="B1" t="s">
        <v>690</v>
      </c>
      <c s="2" r="C1" t="s">
        <v>691</v>
      </c>
      <c s="2" r="D1" t="s">
        <v>692</v>
      </c>
    </row>
    <row r="2" spans="1:4">
      <c s="3" r="A2" t="s">
        <v>693</v>
      </c>
    </row>
    <row r="3" spans="1:4">
      <c s="4" r="A3" t="s">
        <v>694</v>
      </c>
      <c s="7" r="B3" t="n">
        <v>-10931</v>
      </c>
    </row>
    <row r="4" spans="1:4">
      <c s="4" r="A4" t="s">
        <v>695</v>
      </c>
    </row>
    <row r="5" spans="1:4">
      <c s="3" r="A5" t="s">
        <v>693</v>
      </c>
    </row>
    <row r="6" spans="1:4">
      <c s="4" r="A6" t="s">
        <v>696</v>
      </c>
      <c s="6" r="B6" t="n">
        <v>14</v>
      </c>
      <c s="6" r="C6" t="n">
        <v>14</v>
      </c>
      <c s="6" r="D6" t="n">
        <v>14</v>
      </c>
    </row>
    <row r="7" spans="1:4">
      <c s="4" r="A7" t="s">
        <v>697</v>
      </c>
      <c s="7" r="B7" t="n">
        <v>232029</v>
      </c>
    </row>
    <row r="8" spans="1:4">
      <c s="4" r="A8" t="s">
        <v>694</v>
      </c>
      <c s="7" r="B8" t="n">
        <v>-9787</v>
      </c>
    </row>
    <row r="9" spans="1:4">
      <c s="4" r="A9" t="s">
        <v>698</v>
      </c>
    </row>
    <row r="10" spans="1:4">
      <c s="3" r="A10" t="s">
        <v>693</v>
      </c>
    </row>
    <row r="11" spans="1:4">
      <c s="4" r="A11" t="s">
        <v>696</v>
      </c>
      <c s="6" r="B11" t="n">
        <v>6</v>
      </c>
      <c s="6" r="C11" t="n">
        <v>6</v>
      </c>
      <c s="6" r="D11" t="n">
        <v>6</v>
      </c>
    </row>
    <row r="12" spans="1:4">
      <c s="4" r="A12" t="s">
        <v>699</v>
      </c>
      <c s="13" r="C12" t="n">
        <v>44681</v>
      </c>
    </row>
    <row r="13" spans="1:4">
      <c s="4" r="A13" t="s">
        <v>694</v>
      </c>
      <c s="7" r="B13" t="n">
        <v>-1241</v>
      </c>
    </row>
    <row r="14" spans="1:4">
      <c s="4" r="A14" t="s">
        <v>700</v>
      </c>
    </row>
    <row r="15" spans="1:4">
      <c s="3" r="A15" t="s">
        <v>693</v>
      </c>
    </row>
    <row r="16" spans="1:4">
      <c s="4" r="A16" t="s">
        <v>696</v>
      </c>
      <c s="6" r="B16" t="n">
        <v>1</v>
      </c>
      <c s="6" r="C16" t="n">
        <v>1</v>
      </c>
      <c s="6" r="D16" t="n">
        <v>1</v>
      </c>
    </row>
    <row r="17" spans="1:4">
      <c s="4" r="A17" t="s">
        <v>699</v>
      </c>
      <c s="13" r="C17" t="n">
        <v>12402</v>
      </c>
    </row>
    <row r="18" spans="1:4">
      <c s="4" r="A18" t="s">
        <v>694</v>
      </c>
      <c s="7" r="B18" t="n">
        <v>26</v>
      </c>
    </row>
    <row r="19" spans="1:4">
      <c s="4" r="A19" t="s">
        <v>701</v>
      </c>
    </row>
    <row r="20" spans="1:4">
      <c s="3" r="A20" t="s">
        <v>693</v>
      </c>
    </row>
    <row r="21" spans="1:4">
      <c s="4" r="A21" t="s">
        <v>696</v>
      </c>
      <c s="6" r="B21" t="n">
        <v>1</v>
      </c>
      <c s="6" r="C21" t="n">
        <v>1</v>
      </c>
      <c s="6" r="D21" t="n">
        <v>1</v>
      </c>
    </row>
    <row r="22" spans="1:4">
      <c s="4" r="A22" t="s">
        <v>702</v>
      </c>
      <c s="14" r="D22" t="n">
        <v>6394</v>
      </c>
    </row>
    <row r="23" spans="1:4">
      <c s="4" r="A23" t="s">
        <v>694</v>
      </c>
      <c s="7" r="B23" t="n">
        <v>14</v>
      </c>
    </row>
    <row r="24" spans="1:4">
      <c s="4" r="A24" t="s">
        <v>703</v>
      </c>
    </row>
    <row r="25" spans="1:4">
      <c s="3" r="A25" t="s">
        <v>693</v>
      </c>
    </row>
    <row r="26" spans="1:4">
      <c s="4" r="A26" t="s">
        <v>696</v>
      </c>
      <c s="6" r="B26" t="n">
        <v>1</v>
      </c>
      <c s="6" r="C26" t="n">
        <v>1</v>
      </c>
      <c s="6" r="D26" t="n">
        <v>1</v>
      </c>
    </row>
    <row r="27" spans="1:4">
      <c s="4" r="A27" t="s">
        <v>697</v>
      </c>
      <c s="7" r="B27" t="n">
        <v>13230</v>
      </c>
    </row>
    <row r="28" spans="1:4">
      <c s="4" r="A28" t="s">
        <v>694</v>
      </c>
      <c s="7" r="B28" t="n">
        <v>5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8"/>
    <col customWidth="1" max="3" min="3" width="18"/>
  </cols>
  <sheetData>
    <row r="1" spans="1:3">
      <c s="1" r="A1" t="s">
        <v>704</v>
      </c>
      <c s="2" r="B1" t="s">
        <v>705</v>
      </c>
      <c s="2" r="C1" t="s">
        <v>706</v>
      </c>
    </row>
    <row r="2" spans="1:3">
      <c s="3" r="A2" t="s">
        <v>646</v>
      </c>
    </row>
    <row r="3" spans="1:3">
      <c s="4" r="A3" t="s">
        <v>707</v>
      </c>
      <c s="7" r="B3" t="n">
        <v>-10931</v>
      </c>
    </row>
    <row r="4" spans="1:3">
      <c s="4" r="A4" t="s">
        <v>708</v>
      </c>
    </row>
    <row r="5" spans="1:3">
      <c s="3" r="A5" t="s">
        <v>646</v>
      </c>
    </row>
    <row r="6" spans="1:3">
      <c s="4" r="A6" t="s">
        <v>371</v>
      </c>
      <c s="4" r="B6" t="s">
        <v>555</v>
      </c>
      <c s="4" r="C6" t="s">
        <v>555</v>
      </c>
    </row>
    <row r="7" spans="1:3">
      <c s="4" r="A7" t="s">
        <v>696</v>
      </c>
      <c s="6" r="B7" t="n">
        <v>1</v>
      </c>
      <c s="6" r="C7" t="n">
        <v>1</v>
      </c>
    </row>
    <row r="8" spans="1:3">
      <c s="4" r="A8" t="s">
        <v>699</v>
      </c>
      <c s="13" r="C8" t="n">
        <v>10653</v>
      </c>
    </row>
    <row r="9" spans="1:3">
      <c s="4" r="A9" t="s">
        <v>707</v>
      </c>
      <c s="7" r="B9" t="n">
        <v>-570</v>
      </c>
    </row>
    <row r="10" spans="1:3">
      <c s="4" r="A10" t="s">
        <v>709</v>
      </c>
    </row>
    <row r="11" spans="1:3">
      <c s="3" r="A11" t="s">
        <v>646</v>
      </c>
    </row>
    <row r="12" spans="1:3">
      <c s="4" r="A12" t="s">
        <v>371</v>
      </c>
      <c s="4" r="B12" t="s">
        <v>560</v>
      </c>
      <c s="4" r="C12" t="s">
        <v>560</v>
      </c>
    </row>
    <row r="13" spans="1:3">
      <c s="4" r="A13" t="s">
        <v>696</v>
      </c>
      <c s="6" r="B13" t="n">
        <v>1</v>
      </c>
      <c s="6" r="C13" t="n">
        <v>1</v>
      </c>
    </row>
    <row r="14" spans="1:3">
      <c s="4" r="A14" t="s">
        <v>699</v>
      </c>
      <c s="13" r="C14" t="n">
        <v>31100</v>
      </c>
    </row>
    <row r="15" spans="1:3">
      <c s="4" r="A15" t="s">
        <v>707</v>
      </c>
      <c s="7" r="B15" t="n">
        <v>2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7"/>
    <col customWidth="1" max="5" min="5" width="31"/>
  </cols>
  <sheetData>
    <row r="1" spans="1:5">
      <c s="1" r="A1" t="s">
        <v>710</v>
      </c>
      <c s="2" r="B1" t="s">
        <v>690</v>
      </c>
      <c s="2" r="C1" t="s">
        <v>711</v>
      </c>
      <c s="2" r="D1" t="s">
        <v>712</v>
      </c>
      <c s="2" r="E1" t="s">
        <v>691</v>
      </c>
    </row>
    <row r="2" spans="1:5">
      <c s="3" r="A2" t="s">
        <v>646</v>
      </c>
    </row>
    <row r="3" spans="1:5">
      <c s="4" r="A3" t="s">
        <v>713</v>
      </c>
      <c s="7" r="B3" t="n">
        <v>30305</v>
      </c>
    </row>
    <row r="4" spans="1:5">
      <c s="4" r="A4" t="s">
        <v>714</v>
      </c>
    </row>
    <row r="5" spans="1:5">
      <c s="3" r="A5" t="s">
        <v>646</v>
      </c>
    </row>
    <row r="6" spans="1:5">
      <c s="4" r="A6" t="s">
        <v>696</v>
      </c>
      <c s="6" r="B6" t="n">
        <v>65</v>
      </c>
      <c s="6" r="C6" t="n">
        <v>65</v>
      </c>
      <c s="6" r="D6" t="n">
        <v>65</v>
      </c>
      <c s="6" r="E6" t="n">
        <v>65</v>
      </c>
    </row>
    <row r="7" spans="1:5">
      <c s="4" r="A7" t="s">
        <v>699</v>
      </c>
      <c s="13" r="E7" t="n">
        <v>129596</v>
      </c>
    </row>
    <row r="8" spans="1:5">
      <c s="4" r="A8" t="s">
        <v>713</v>
      </c>
      <c s="7" r="B8" t="n">
        <v>28172</v>
      </c>
    </row>
    <row r="9" spans="1:5">
      <c s="4" r="A9" t="s">
        <v>715</v>
      </c>
    </row>
    <row r="10" spans="1:5">
      <c s="3" r="A10" t="s">
        <v>646</v>
      </c>
    </row>
    <row r="11" spans="1:5">
      <c s="4" r="A11" t="s">
        <v>696</v>
      </c>
      <c s="6" r="B11" t="n">
        <v>14</v>
      </c>
      <c s="6" r="C11" t="n">
        <v>14</v>
      </c>
      <c s="6" r="D11" t="n">
        <v>14</v>
      </c>
      <c s="6" r="E11" t="n">
        <v>14</v>
      </c>
    </row>
    <row r="12" spans="1:5">
      <c s="4" r="A12" t="s">
        <v>716</v>
      </c>
      <c s="15" r="D12" t="n">
        <v>10104</v>
      </c>
    </row>
    <row r="13" spans="1:5">
      <c s="4" r="A13" t="s">
        <v>713</v>
      </c>
      <c s="7" r="B13" t="n">
        <v>107</v>
      </c>
    </row>
    <row r="14" spans="1:5">
      <c s="4" r="A14" t="s">
        <v>717</v>
      </c>
    </row>
    <row r="15" spans="1:5">
      <c s="3" r="A15" t="s">
        <v>646</v>
      </c>
    </row>
    <row r="16" spans="1:5">
      <c s="4" r="A16" t="s">
        <v>696</v>
      </c>
      <c s="6" r="B16" t="n">
        <v>2</v>
      </c>
      <c s="6" r="C16" t="n">
        <v>2</v>
      </c>
      <c s="6" r="D16" t="n">
        <v>2</v>
      </c>
      <c s="6" r="E16" t="n">
        <v>2</v>
      </c>
    </row>
    <row r="17" spans="1:5">
      <c s="4" r="A17" t="s">
        <v>699</v>
      </c>
      <c s="13" r="E17" t="n">
        <v>15100</v>
      </c>
    </row>
    <row r="18" spans="1:5">
      <c s="4" r="A18" t="s">
        <v>713</v>
      </c>
      <c s="7" r="B18" t="n">
        <v>-278</v>
      </c>
    </row>
    <row r="19" spans="1:5">
      <c s="4" r="A19" t="s">
        <v>718</v>
      </c>
    </row>
    <row r="20" spans="1:5">
      <c s="3" r="A20" t="s">
        <v>646</v>
      </c>
    </row>
    <row r="21" spans="1:5">
      <c s="4" r="A21" t="s">
        <v>696</v>
      </c>
      <c s="6" r="B21" t="n">
        <v>3</v>
      </c>
      <c s="6" r="C21" t="n">
        <v>3</v>
      </c>
      <c s="6" r="D21" t="n">
        <v>3</v>
      </c>
      <c s="6" r="E21" t="n">
        <v>3</v>
      </c>
    </row>
    <row r="22" spans="1:5">
      <c s="4" r="A22" t="s">
        <v>716</v>
      </c>
      <c s="15" r="D22" t="n">
        <v>2000</v>
      </c>
    </row>
    <row r="23" spans="1:5">
      <c s="4" r="A23" t="s">
        <v>713</v>
      </c>
      <c s="7" r="B23" t="n">
        <v>-15</v>
      </c>
    </row>
    <row r="24" spans="1:5">
      <c s="4" r="A24" t="s">
        <v>719</v>
      </c>
    </row>
    <row r="25" spans="1:5">
      <c s="3" r="A25" t="s">
        <v>646</v>
      </c>
    </row>
    <row r="26" spans="1:5">
      <c s="4" r="A26" t="s">
        <v>696</v>
      </c>
      <c s="6" r="B26" t="n">
        <v>3</v>
      </c>
      <c s="6" r="C26" t="n">
        <v>3</v>
      </c>
      <c s="6" r="D26" t="n">
        <v>3</v>
      </c>
      <c s="6" r="E26" t="n">
        <v>3</v>
      </c>
    </row>
    <row r="27" spans="1:5">
      <c s="4" r="A27" t="s">
        <v>716</v>
      </c>
      <c s="15" r="D27" t="n">
        <v>5549</v>
      </c>
    </row>
    <row r="28" spans="1:5">
      <c s="4" r="A28" t="s">
        <v>713</v>
      </c>
      <c s="7" r="B28" t="n">
        <v>61</v>
      </c>
    </row>
    <row r="29" spans="1:5">
      <c s="4" r="A29" t="s">
        <v>720</v>
      </c>
    </row>
    <row r="30" spans="1:5">
      <c s="3" r="A30" t="s">
        <v>646</v>
      </c>
    </row>
    <row r="31" spans="1:5">
      <c s="4" r="A31" t="s">
        <v>696</v>
      </c>
      <c s="6" r="B31" t="n">
        <v>6</v>
      </c>
      <c s="6" r="C31" t="n">
        <v>6</v>
      </c>
      <c s="6" r="D31" t="n">
        <v>6</v>
      </c>
      <c s="6" r="E31" t="n">
        <v>6</v>
      </c>
    </row>
    <row r="32" spans="1:5">
      <c s="4" r="A32" t="s">
        <v>721</v>
      </c>
      <c s="16" r="C32" t="n">
        <v>848490</v>
      </c>
    </row>
    <row r="33" spans="1:5">
      <c s="4" r="A33" t="s">
        <v>713</v>
      </c>
      <c s="7" r="B33" t="n">
        <v>2277</v>
      </c>
    </row>
    <row r="34" spans="1:5">
      <c s="4" r="A34" t="s">
        <v>722</v>
      </c>
    </row>
    <row r="35" spans="1:5">
      <c s="3" r="A35" t="s">
        <v>646</v>
      </c>
    </row>
    <row r="36" spans="1:5">
      <c s="4" r="A36" t="s">
        <v>696</v>
      </c>
      <c s="6" r="B36" t="n">
        <v>1</v>
      </c>
      <c s="6" r="C36" t="n">
        <v>1</v>
      </c>
      <c s="6" r="D36" t="n">
        <v>1</v>
      </c>
      <c s="6" r="E36" t="n">
        <v>1</v>
      </c>
    </row>
    <row r="37" spans="1:5">
      <c s="4" r="A37" t="s">
        <v>716</v>
      </c>
      <c s="15" r="D37" t="n">
        <v>2500</v>
      </c>
    </row>
    <row r="38" spans="1:5">
      <c s="4" r="A38" t="s">
        <v>713</v>
      </c>
      <c s="7" r="B38" t="n">
        <v>-1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G123"/>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33"/>
    <col customWidth="1" max="6" min="6" width="21"/>
    <col customWidth="1" max="7" min="7" width="21"/>
  </cols>
  <sheetData>
    <row r="1" spans="1:7">
      <c s="1" r="A1" t="s">
        <v>723</v>
      </c>
      <c s="2" r="B1" t="s">
        <v>68</v>
      </c>
      <c s="2" r="E1" t="s">
        <v>1</v>
      </c>
    </row>
    <row r="2" spans="1:7">
      <c s="2" r="B2" t="s">
        <v>416</v>
      </c>
      <c s="2" r="C2" t="s">
        <v>724</v>
      </c>
      <c s="2" r="D2" t="s">
        <v>421</v>
      </c>
      <c s="2" r="E2" t="s">
        <v>725</v>
      </c>
      <c s="2" r="F2" t="s">
        <v>421</v>
      </c>
      <c s="2" r="G2" t="s">
        <v>422</v>
      </c>
    </row>
    <row r="3" spans="1:7">
      <c s="3" r="A3" t="s">
        <v>726</v>
      </c>
    </row>
    <row r="4" spans="1:7">
      <c s="4" r="A4" t="s">
        <v>727</v>
      </c>
      <c s="6" r="E4" t="n">
        <v>5</v>
      </c>
    </row>
    <row r="5" spans="1:7">
      <c s="4" r="A5" t="s">
        <v>533</v>
      </c>
      <c s="7" r="B5" t="n">
        <v>122200000</v>
      </c>
      <c s="7" r="E5" t="n">
        <v>122200000</v>
      </c>
    </row>
    <row r="6" spans="1:7">
      <c s="4" r="A6" t="s">
        <v>728</v>
      </c>
      <c s="7" r="B6" t="n">
        <v>1100000</v>
      </c>
      <c s="7" r="E6" t="n">
        <v>1100000</v>
      </c>
    </row>
    <row r="7" spans="1:7">
      <c s="4" r="A7" t="s">
        <v>729</v>
      </c>
      <c s="4" r="B7" t="s">
        <v>730</v>
      </c>
      <c s="4" r="E7" t="s">
        <v>730</v>
      </c>
    </row>
    <row r="8" spans="1:7">
      <c s="4" r="A8" t="s">
        <v>535</v>
      </c>
      <c s="4" r="E8" t="s">
        <v>536</v>
      </c>
    </row>
    <row r="9" spans="1:7">
      <c s="4" r="A9" t="s">
        <v>534</v>
      </c>
      <c s="7" r="E9" t="n">
        <v>155183000</v>
      </c>
      <c s="7" r="F9" t="n">
        <v>114867000</v>
      </c>
    </row>
    <row r="10" spans="1:7">
      <c s="4" r="A10" t="s">
        <v>430</v>
      </c>
      <c s="6" r="B10" t="n">
        <v>388</v>
      </c>
      <c s="6" r="E10" t="n">
        <v>388</v>
      </c>
    </row>
    <row r="11" spans="1:7">
      <c s="4" r="A11" t="s">
        <v>731</v>
      </c>
      <c s="7" r="B11" t="n">
        <v>15990000</v>
      </c>
      <c s="7" r="D11" t="n">
        <v>5000</v>
      </c>
      <c s="7" r="E11" t="n">
        <v>23580000</v>
      </c>
      <c s="6" r="F11" t="n">
        <v>275000</v>
      </c>
    </row>
    <row r="12" spans="1:7">
      <c s="4" r="A12" t="s">
        <v>364</v>
      </c>
      <c s="7" r="B12" t="n">
        <v>200000000</v>
      </c>
      <c s="7" r="C12" t="n">
        <v>250000000</v>
      </c>
      <c s="7" r="E12" t="n">
        <v>200000000</v>
      </c>
    </row>
    <row r="13" spans="1:7">
      <c s="4" r="A13" t="s">
        <v>732</v>
      </c>
      <c s="4" r="B13" t="s">
        <v>354</v>
      </c>
      <c s="4" r="E13" t="s">
        <v>354</v>
      </c>
    </row>
    <row r="14" spans="1:7">
      <c s="4" r="A14" t="s">
        <v>733</v>
      </c>
      <c s="7" r="E14" t="n">
        <v>1900000</v>
      </c>
    </row>
    <row r="15" spans="1:7">
      <c s="4" r="A15" t="s">
        <v>734</v>
      </c>
      <c s="7" r="B15" t="n">
        <v>49719000</v>
      </c>
      <c s="6" r="E15" t="n">
        <v>49719000</v>
      </c>
      <c s="7" r="G15" t="n">
        <v>112834000</v>
      </c>
    </row>
    <row r="16" spans="1:7">
      <c s="4" r="A16" t="s">
        <v>735</v>
      </c>
      <c s="6" r="B16" t="n">
        <v>100000000</v>
      </c>
      <c s="6" r="E16" t="n">
        <v>100000000</v>
      </c>
    </row>
    <row r="17" spans="1:7">
      <c s="4" r="A17" t="s">
        <v>736</v>
      </c>
      <c s="6" r="B17" t="n">
        <v>180600000</v>
      </c>
      <c s="6" r="E17" t="n">
        <v>180600000</v>
      </c>
    </row>
    <row r="18" spans="1:7">
      <c s="4" r="A18" t="s">
        <v>425</v>
      </c>
      <c s="6" r="B18" t="n">
        <v>3707000</v>
      </c>
      <c s="7" r="D18" t="n">
        <v>-1100000</v>
      </c>
      <c s="6" r="E18" t="n">
        <v>15442000</v>
      </c>
      <c s="7" r="F18" t="n">
        <v>-60990000</v>
      </c>
    </row>
    <row r="19" spans="1:7">
      <c s="4" r="A19" t="s">
        <v>737</v>
      </c>
    </row>
    <row r="20" spans="1:7">
      <c s="3" r="A20" t="s">
        <v>726</v>
      </c>
    </row>
    <row r="21" spans="1:7">
      <c s="4" r="A21" t="s">
        <v>533</v>
      </c>
      <c s="7" r="B21" t="n">
        <v>16700000</v>
      </c>
      <c s="7" r="E21" t="n">
        <v>16700000</v>
      </c>
    </row>
    <row r="22" spans="1:7">
      <c s="4" r="A22" t="s">
        <v>535</v>
      </c>
      <c s="4" r="E22" t="s">
        <v>738</v>
      </c>
    </row>
    <row r="23" spans="1:7">
      <c s="4" r="A23" t="s">
        <v>534</v>
      </c>
      <c s="7" r="E23" t="n">
        <v>11200000</v>
      </c>
    </row>
    <row r="24" spans="1:7">
      <c s="4" r="A24" t="s">
        <v>557</v>
      </c>
      <c s="4" r="B24" t="s">
        <v>739</v>
      </c>
      <c s="4" r="E24" t="s">
        <v>739</v>
      </c>
    </row>
    <row r="25" spans="1:7">
      <c s="4" r="A25" t="s">
        <v>740</v>
      </c>
      <c s="6" r="E25" t="n">
        <v>1</v>
      </c>
    </row>
    <row r="26" spans="1:7">
      <c s="4" r="A26" t="s">
        <v>315</v>
      </c>
    </row>
    <row r="27" spans="1:7">
      <c s="3" r="A27" t="s">
        <v>726</v>
      </c>
    </row>
    <row r="28" spans="1:7">
      <c s="4" r="A28" t="s">
        <v>430</v>
      </c>
      <c s="6" r="B28" t="n">
        <v>37</v>
      </c>
      <c s="6" r="E28" t="n">
        <v>37</v>
      </c>
    </row>
    <row r="29" spans="1:7">
      <c s="4" r="A29" t="s">
        <v>438</v>
      </c>
    </row>
    <row r="30" spans="1:7">
      <c s="3" r="A30" t="s">
        <v>726</v>
      </c>
    </row>
    <row r="31" spans="1:7">
      <c s="4" r="A31" t="s">
        <v>534</v>
      </c>
      <c s="7" r="B31" t="n">
        <v>41800000</v>
      </c>
      <c s="7" r="E31" t="n">
        <v>84700000</v>
      </c>
    </row>
    <row r="32" spans="1:7">
      <c s="4" r="A32" t="s">
        <v>430</v>
      </c>
      <c s="6" r="B32" t="n">
        <v>52</v>
      </c>
      <c s="6" r="E32" t="n">
        <v>52</v>
      </c>
    </row>
    <row r="33" spans="1:7">
      <c s="4" r="A33" t="s">
        <v>439</v>
      </c>
      <c s="6" r="B33" t="n">
        <v>22</v>
      </c>
      <c s="6" r="E33" t="n">
        <v>34</v>
      </c>
    </row>
    <row r="34" spans="1:7">
      <c s="4" r="A34" t="s">
        <v>741</v>
      </c>
    </row>
    <row r="35" spans="1:7">
      <c s="3" r="A35" t="s">
        <v>726</v>
      </c>
    </row>
    <row r="36" spans="1:7">
      <c s="4" r="A36" t="s">
        <v>364</v>
      </c>
      <c s="7" r="C36" t="n">
        <v>200000000</v>
      </c>
    </row>
    <row r="37" spans="1:7">
      <c s="4" r="A37" t="s">
        <v>742</v>
      </c>
      <c s="4" r="C37" t="s">
        <v>743</v>
      </c>
    </row>
    <row r="38" spans="1:7">
      <c s="4" r="A38" t="s">
        <v>215</v>
      </c>
      <c s="7" r="B38" t="n">
        <v>50000000</v>
      </c>
      <c s="7" r="E38" t="n">
        <v>50000000</v>
      </c>
      <c s="6" r="G38" t="n">
        <v>112834000</v>
      </c>
    </row>
    <row r="39" spans="1:7">
      <c s="4" r="A39" t="s">
        <v>734</v>
      </c>
      <c s="6" r="B39" t="n">
        <v>50000000</v>
      </c>
      <c s="7" r="E39" t="n">
        <v>50000000</v>
      </c>
    </row>
    <row r="40" spans="1:7">
      <c s="4" r="A40" t="s">
        <v>744</v>
      </c>
    </row>
    <row r="41" spans="1:7">
      <c s="3" r="A41" t="s">
        <v>726</v>
      </c>
    </row>
    <row r="42" spans="1:7">
      <c s="4" r="A42" t="s">
        <v>364</v>
      </c>
      <c s="7" r="C42" t="n">
        <v>250000000</v>
      </c>
    </row>
    <row r="43" spans="1:7">
      <c s="4" r="A43" t="s">
        <v>745</v>
      </c>
    </row>
    <row r="44" spans="1:7">
      <c s="3" r="A44" t="s">
        <v>726</v>
      </c>
    </row>
    <row r="45" spans="1:7">
      <c s="4" r="A45" t="s">
        <v>364</v>
      </c>
      <c s="7" r="C45" t="n">
        <v>50000000</v>
      </c>
    </row>
    <row r="46" spans="1:7">
      <c s="4" r="A46" t="s">
        <v>742</v>
      </c>
      <c s="4" r="E46" t="s">
        <v>743</v>
      </c>
    </row>
    <row r="47" spans="1:7">
      <c s="4" r="A47" t="s">
        <v>215</v>
      </c>
      <c s="6" r="B47" t="n">
        <v>50000000</v>
      </c>
      <c s="7" r="E47" t="n">
        <v>50000000</v>
      </c>
      <c s="7" r="G47" t="n">
        <v>0</v>
      </c>
    </row>
    <row r="48" spans="1:7">
      <c s="4" r="A48" t="s">
        <v>746</v>
      </c>
    </row>
    <row r="49" spans="1:7">
      <c s="3" r="A49" t="s">
        <v>726</v>
      </c>
    </row>
    <row r="50" spans="1:7">
      <c s="4" r="A50" t="s">
        <v>747</v>
      </c>
      <c s="4" r="E50" t="s">
        <v>748</v>
      </c>
    </row>
    <row r="51" spans="1:7">
      <c s="4" r="A51" t="s">
        <v>749</v>
      </c>
    </row>
    <row r="52" spans="1:7">
      <c s="3" r="A52" t="s">
        <v>726</v>
      </c>
    </row>
    <row r="53" spans="1:7">
      <c s="4" r="A53" t="s">
        <v>533</v>
      </c>
      <c s="6" r="B53" t="n">
        <v>65900000</v>
      </c>
      <c s="7" r="E53" t="n">
        <v>65900000</v>
      </c>
    </row>
    <row r="54" spans="1:7">
      <c s="4" r="A54" t="s">
        <v>728</v>
      </c>
      <c s="7" r="B54" t="n">
        <v>100000</v>
      </c>
      <c s="7" r="E54" t="n">
        <v>100000</v>
      </c>
    </row>
    <row r="55" spans="1:7">
      <c s="4" r="A55" t="s">
        <v>535</v>
      </c>
      <c s="4" r="E55" t="s">
        <v>738</v>
      </c>
    </row>
    <row r="56" spans="1:7">
      <c s="4" r="A56" t="s">
        <v>750</v>
      </c>
      <c s="6" r="E56" t="n">
        <v>7</v>
      </c>
    </row>
    <row r="57" spans="1:7">
      <c s="4" r="A57" t="s">
        <v>557</v>
      </c>
      <c s="4" r="B57" t="s">
        <v>751</v>
      </c>
      <c s="4" r="E57" t="s">
        <v>751</v>
      </c>
    </row>
    <row r="58" spans="1:7">
      <c s="4" r="A58" t="s">
        <v>752</v>
      </c>
    </row>
    <row r="59" spans="1:7">
      <c s="3" r="A59" t="s">
        <v>726</v>
      </c>
    </row>
    <row r="60" spans="1:7">
      <c s="4" r="A60" t="s">
        <v>729</v>
      </c>
      <c s="4" r="B60" t="s">
        <v>753</v>
      </c>
      <c s="4" r="E60" t="s">
        <v>753</v>
      </c>
    </row>
    <row r="61" spans="1:7">
      <c s="4" r="A61" t="s">
        <v>535</v>
      </c>
      <c s="4" r="E61" t="s">
        <v>754</v>
      </c>
    </row>
    <row r="62" spans="1:7">
      <c s="4" r="A62" t="s">
        <v>534</v>
      </c>
      <c s="7" r="E62" t="n">
        <v>121900000</v>
      </c>
    </row>
    <row r="63" spans="1:7">
      <c s="4" r="A63" t="s">
        <v>430</v>
      </c>
      <c s="6" r="B63" t="n">
        <v>18</v>
      </c>
      <c s="6" r="E63" t="n">
        <v>18</v>
      </c>
    </row>
    <row r="64" spans="1:7">
      <c s="4" r="A64" t="s">
        <v>639</v>
      </c>
    </row>
    <row r="65" spans="1:7">
      <c s="3" r="A65" t="s">
        <v>726</v>
      </c>
    </row>
    <row r="66" spans="1:7">
      <c s="4" r="A66" t="s">
        <v>425</v>
      </c>
      <c s="7" r="E66" t="n">
        <v>13000000</v>
      </c>
    </row>
    <row r="67" spans="1:7">
      <c s="4" r="A67" t="s">
        <v>755</v>
      </c>
    </row>
    <row r="68" spans="1:7">
      <c s="3" r="A68" t="s">
        <v>726</v>
      </c>
    </row>
    <row r="69" spans="1:7">
      <c s="4" r="A69" t="s">
        <v>533</v>
      </c>
      <c s="7" r="B69" t="n">
        <v>110200000</v>
      </c>
      <c s="6" r="E69" t="n">
        <v>110200000</v>
      </c>
    </row>
    <row r="70" spans="1:7">
      <c s="4" r="A70" t="s">
        <v>756</v>
      </c>
    </row>
    <row r="71" spans="1:7">
      <c s="3" r="A71" t="s">
        <v>726</v>
      </c>
    </row>
    <row r="72" spans="1:7">
      <c s="4" r="A72" t="s">
        <v>533</v>
      </c>
      <c s="6" r="B72" t="n">
        <v>12000000</v>
      </c>
      <c s="6" r="E72" t="n">
        <v>12000000</v>
      </c>
    </row>
    <row r="73" spans="1:7">
      <c s="4" r="A73" t="s">
        <v>315</v>
      </c>
    </row>
    <row r="74" spans="1:7">
      <c s="3" r="A74" t="s">
        <v>726</v>
      </c>
    </row>
    <row r="75" spans="1:7">
      <c s="4" r="A75" t="s">
        <v>533</v>
      </c>
      <c s="6" r="B75" t="n">
        <v>69800000</v>
      </c>
      <c s="6" r="E75" t="n">
        <v>69800000</v>
      </c>
    </row>
    <row r="76" spans="1:7">
      <c s="4" r="A76" t="s">
        <v>728</v>
      </c>
      <c s="7" r="B76" t="n">
        <v>1200000</v>
      </c>
      <c s="7" r="E76" t="n">
        <v>1200000</v>
      </c>
    </row>
    <row r="77" spans="1:7">
      <c s="4" r="A77" t="s">
        <v>448</v>
      </c>
      <c s="4" r="E77" t="s">
        <v>449</v>
      </c>
    </row>
    <row r="78" spans="1:7">
      <c s="4" r="A78" t="s">
        <v>729</v>
      </c>
      <c s="4" r="B78" t="s">
        <v>390</v>
      </c>
      <c s="4" r="E78" t="s">
        <v>390</v>
      </c>
    </row>
    <row r="79" spans="1:7">
      <c s="4" r="A79" t="s">
        <v>535</v>
      </c>
      <c s="4" r="E79" t="s">
        <v>757</v>
      </c>
    </row>
    <row r="80" spans="1:7">
      <c s="4" r="A80" t="s">
        <v>370</v>
      </c>
    </row>
    <row r="81" spans="1:7">
      <c s="3" r="A81" t="s">
        <v>726</v>
      </c>
    </row>
    <row r="82" spans="1:7">
      <c s="4" r="A82" t="s">
        <v>742</v>
      </c>
      <c s="4" r="E82" t="s">
        <v>758</v>
      </c>
    </row>
    <row r="83" spans="1:7">
      <c s="4" r="A83" t="s">
        <v>759</v>
      </c>
      <c s="4" r="E83" t="s">
        <v>760</v>
      </c>
    </row>
    <row r="84" spans="1:7">
      <c s="4" r="A84" t="s">
        <v>761</v>
      </c>
    </row>
    <row r="85" spans="1:7">
      <c s="3" r="A85" t="s">
        <v>726</v>
      </c>
    </row>
    <row r="86" spans="1:7">
      <c s="4" r="A86" t="s">
        <v>557</v>
      </c>
      <c s="4" r="B86" t="s">
        <v>392</v>
      </c>
      <c s="4" r="E86" t="s">
        <v>392</v>
      </c>
    </row>
    <row r="87" spans="1:7">
      <c s="4" r="A87" t="s">
        <v>762</v>
      </c>
    </row>
    <row r="88" spans="1:7">
      <c s="3" r="A88" t="s">
        <v>726</v>
      </c>
    </row>
    <row r="89" spans="1:7">
      <c s="4" r="A89" t="s">
        <v>557</v>
      </c>
      <c s="4" r="B89" t="s">
        <v>381</v>
      </c>
      <c s="4" r="E89" t="s">
        <v>381</v>
      </c>
    </row>
    <row r="90" spans="1:7">
      <c s="4" r="A90" t="s">
        <v>763</v>
      </c>
    </row>
    <row r="91" spans="1:7">
      <c s="3" r="A91" t="s">
        <v>726</v>
      </c>
    </row>
    <row r="92" spans="1:7">
      <c s="4" r="A92" t="s">
        <v>557</v>
      </c>
      <c s="4" r="B92" t="s">
        <v>764</v>
      </c>
      <c s="4" r="E92" t="s">
        <v>764</v>
      </c>
    </row>
    <row r="93" spans="1:7">
      <c s="4" r="A93" t="s">
        <v>765</v>
      </c>
    </row>
    <row r="94" spans="1:7">
      <c s="3" r="A94" t="s">
        <v>726</v>
      </c>
    </row>
    <row r="95" spans="1:7">
      <c s="4" r="A95" t="s">
        <v>557</v>
      </c>
      <c s="4" r="B95" t="s">
        <v>766</v>
      </c>
      <c s="4" r="E95" t="s">
        <v>766</v>
      </c>
    </row>
    <row r="96" spans="1:7">
      <c s="4" r="A96" t="s">
        <v>373</v>
      </c>
    </row>
    <row r="97" spans="1:7">
      <c s="3" r="A97" t="s">
        <v>726</v>
      </c>
    </row>
    <row r="98" spans="1:7">
      <c s="4" r="A98" t="s">
        <v>742</v>
      </c>
      <c s="4" r="E98" t="s">
        <v>767</v>
      </c>
    </row>
    <row r="99" spans="1:7">
      <c s="4" r="A99" t="s">
        <v>759</v>
      </c>
      <c s="4" r="E99" t="s">
        <v>768</v>
      </c>
    </row>
    <row r="100" spans="1:7">
      <c s="4" r="A100" t="s">
        <v>769</v>
      </c>
    </row>
    <row r="101" spans="1:7">
      <c s="3" r="A101" t="s">
        <v>726</v>
      </c>
    </row>
    <row r="102" spans="1:7">
      <c s="4" r="A102" t="s">
        <v>557</v>
      </c>
      <c s="4" r="B102" t="s">
        <v>770</v>
      </c>
      <c s="4" r="E102" t="s">
        <v>770</v>
      </c>
    </row>
    <row r="103" spans="1:7">
      <c s="4" r="A103" t="s">
        <v>771</v>
      </c>
    </row>
    <row r="104" spans="1:7">
      <c s="3" r="A104" t="s">
        <v>726</v>
      </c>
    </row>
    <row r="105" spans="1:7">
      <c s="4" r="A105" t="s">
        <v>557</v>
      </c>
      <c s="4" r="B105" t="s">
        <v>772</v>
      </c>
      <c s="4" r="E105" t="s">
        <v>772</v>
      </c>
    </row>
    <row r="106" spans="1:7">
      <c s="4" r="A106" t="s">
        <v>773</v>
      </c>
    </row>
    <row r="107" spans="1:7">
      <c s="3" r="A107" t="s">
        <v>726</v>
      </c>
    </row>
    <row r="108" spans="1:7">
      <c s="4" r="A108" t="s">
        <v>557</v>
      </c>
      <c s="4" r="B108" t="s">
        <v>774</v>
      </c>
      <c s="4" r="E108" t="s">
        <v>774</v>
      </c>
    </row>
    <row r="109" spans="1:7">
      <c s="4" r="A109" t="s">
        <v>775</v>
      </c>
    </row>
    <row r="110" spans="1:7">
      <c s="3" r="A110" t="s">
        <v>726</v>
      </c>
    </row>
    <row r="111" spans="1:7">
      <c s="4" r="A111" t="s">
        <v>557</v>
      </c>
      <c s="4" r="B111" t="s">
        <v>360</v>
      </c>
      <c s="4" r="E111" t="s">
        <v>360</v>
      </c>
    </row>
    <row r="112" spans="1:7">
      <c s="4" r="A112" t="s">
        <v>776</v>
      </c>
    </row>
    <row r="113" spans="1:7">
      <c s="3" r="A113" t="s">
        <v>726</v>
      </c>
    </row>
    <row r="114" spans="1:7">
      <c s="4" r="A114" t="s">
        <v>777</v>
      </c>
      <c s="4" r="E114" t="s">
        <v>739</v>
      </c>
    </row>
    <row r="115" spans="1:7">
      <c s="4" r="A115" t="s">
        <v>778</v>
      </c>
    </row>
    <row r="116" spans="1:7">
      <c s="3" r="A116" t="s">
        <v>726</v>
      </c>
    </row>
    <row r="117" spans="1:7">
      <c s="4" r="A117" t="s">
        <v>777</v>
      </c>
      <c s="4" r="E117" t="s">
        <v>779</v>
      </c>
    </row>
    <row r="118" spans="1:7">
      <c s="4" r="A118" t="s">
        <v>780</v>
      </c>
    </row>
    <row r="119" spans="1:7">
      <c s="3" r="A119" t="s">
        <v>726</v>
      </c>
    </row>
    <row r="120" spans="1:7">
      <c s="4" r="A120" t="s">
        <v>777</v>
      </c>
      <c s="4" r="E120" t="s">
        <v>781</v>
      </c>
    </row>
    <row r="121" spans="1:7">
      <c s="4" r="A121" t="s">
        <v>782</v>
      </c>
    </row>
    <row r="122" spans="1:7">
      <c s="3" r="A122" t="s">
        <v>726</v>
      </c>
    </row>
    <row r="123" spans="1:7">
      <c s="4" r="A123" t="s">
        <v>777</v>
      </c>
      <c s="4" r="E123" t="s">
        <v>783</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61"/>
  <sheetViews>
    <sheetView workbookViewId="0">
      <selection activeCell="A1" sqref="A1"/>
    </sheetView>
  </sheetViews>
  <sheetFormatPr baseColWidth="10" defaultRowHeight="15"/>
  <cols>
    <col customWidth="1" max="1" min="1" width="71"/>
    <col customWidth="1" max="2" min="2" width="12"/>
    <col customWidth="1" max="3" min="3" width="35"/>
    <col customWidth="1" max="4" min="4" width="13"/>
    <col customWidth="1" max="5" min="5" width="27"/>
    <col customWidth="1" max="6" min="6" width="48"/>
    <col customWidth="1" max="7" min="7" width="37"/>
    <col customWidth="1" max="8" min="8" width="24"/>
  </cols>
  <sheetData>
    <row r="1" spans="1:8">
      <c s="1" r="A1" t="s">
        <v>118</v>
      </c>
      <c s="2" r="B1" t="s">
        <v>119</v>
      </c>
      <c s="2" r="C1" t="s">
        <v>120</v>
      </c>
      <c s="2" r="D1" t="s">
        <v>121</v>
      </c>
      <c s="2" r="E1" t="s">
        <v>122</v>
      </c>
      <c s="2" r="F1" t="s">
        <v>123</v>
      </c>
      <c s="2" r="G1" t="s">
        <v>124</v>
      </c>
      <c s="2" r="H1" t="s">
        <v>125</v>
      </c>
    </row>
    <row r="2" spans="1:8">
      <c s="4" r="A2" t="s">
        <v>126</v>
      </c>
      <c s="7" r="B2" t="n">
        <v>2385397</v>
      </c>
      <c s="7" r="C2" t="n">
        <v>2306955</v>
      </c>
      <c s="7" r="D2" t="n">
        <v>328</v>
      </c>
      <c s="7" r="E2" t="n">
        <v>2955440</v>
      </c>
      <c s="7" r="F2" t="n">
        <v>-567806</v>
      </c>
      <c s="7" r="G2" t="n">
        <v>-81007</v>
      </c>
      <c s="7" r="H2" t="n">
        <v>78442</v>
      </c>
    </row>
    <row r="3" spans="1:8">
      <c s="4" r="A3" t="s">
        <v>127</v>
      </c>
      <c s="6" r="D3" t="n">
        <v>328480839</v>
      </c>
    </row>
    <row r="4" spans="1:8">
      <c s="3" r="A4" t="s">
        <v>128</v>
      </c>
    </row>
    <row r="5" spans="1:8">
      <c s="4" r="A5" t="s">
        <v>129</v>
      </c>
      <c s="6" r="B5" t="n">
        <v>77680</v>
      </c>
      <c s="6" r="C5" t="n">
        <v>77680</v>
      </c>
      <c s="7" r="D5" t="n">
        <v>8</v>
      </c>
      <c s="6" r="E5" t="n">
        <v>77672</v>
      </c>
    </row>
    <row r="6" spans="1:8">
      <c s="4" r="A6" t="s">
        <v>130</v>
      </c>
      <c s="6" r="D6" t="n">
        <v>8336464</v>
      </c>
    </row>
    <row r="7" spans="1:8">
      <c s="4" r="A7" t="s">
        <v>131</v>
      </c>
      <c s="6" r="B7" t="n">
        <v>100</v>
      </c>
      <c s="6" r="C7" t="n">
        <v>100</v>
      </c>
      <c s="6" r="E7" t="n">
        <v>100</v>
      </c>
    </row>
    <row r="8" spans="1:8">
      <c s="4" r="A8" t="s">
        <v>132</v>
      </c>
      <c s="6" r="D8" t="n">
        <v>10288</v>
      </c>
    </row>
    <row r="9" spans="1:8">
      <c s="4" r="A9" t="s">
        <v>133</v>
      </c>
      <c s="6" r="B9" t="n">
        <v>11977</v>
      </c>
      <c s="6" r="C9" t="n">
        <v>11977</v>
      </c>
      <c s="7" r="D9" t="n">
        <v>1</v>
      </c>
      <c s="6" r="E9" t="n">
        <v>11976</v>
      </c>
    </row>
    <row r="10" spans="1:8">
      <c s="4" r="A10" t="s">
        <v>134</v>
      </c>
      <c s="6" r="D10" t="n">
        <v>1237623</v>
      </c>
    </row>
    <row r="11" spans="1:8">
      <c s="4" r="A11" t="s">
        <v>135</v>
      </c>
      <c s="6" r="B11" t="n">
        <v>15928</v>
      </c>
      <c s="6" r="H11" t="n">
        <v>15928</v>
      </c>
    </row>
    <row r="12" spans="1:8">
      <c s="4" r="A12" t="s">
        <v>136</v>
      </c>
      <c s="6" r="B12" t="n">
        <v>-162537</v>
      </c>
      <c s="6" r="C12" t="n">
        <v>-162537</v>
      </c>
      <c s="6" r="F12" t="n">
        <v>-162537</v>
      </c>
    </row>
    <row r="13" spans="1:8">
      <c s="4" r="A13" t="s">
        <v>137</v>
      </c>
      <c s="6" r="B13" t="n">
        <v>-25535</v>
      </c>
      <c s="6" r="H13" t="n">
        <v>-25535</v>
      </c>
    </row>
    <row r="14" spans="1:8">
      <c s="4" r="A14" t="s">
        <v>115</v>
      </c>
      <c s="6" r="B14" t="n">
        <v>92416</v>
      </c>
      <c s="6" r="C14" t="n">
        <v>63071</v>
      </c>
      <c s="6" r="F14" t="n">
        <v>63071</v>
      </c>
      <c s="6" r="H14" t="n">
        <v>29345</v>
      </c>
    </row>
    <row r="15" spans="1:8">
      <c s="3" r="A15" t="s">
        <v>138</v>
      </c>
    </row>
    <row r="16" spans="1:8">
      <c s="4" r="A16" t="s">
        <v>109</v>
      </c>
      <c s="6" r="B16" t="n">
        <v>-60990</v>
      </c>
      <c s="6" r="C16" t="n">
        <v>-60359</v>
      </c>
      <c s="6" r="G16" t="n">
        <v>-60359</v>
      </c>
      <c s="6" r="H16" t="n">
        <v>-631</v>
      </c>
    </row>
    <row r="17" spans="1:8">
      <c s="4" r="A17" t="s">
        <v>139</v>
      </c>
      <c s="6" r="B17" t="n">
        <v>15665</v>
      </c>
      <c s="6" r="C17" t="n">
        <v>15665</v>
      </c>
      <c s="6" r="G17" t="n">
        <v>15665</v>
      </c>
    </row>
    <row r="18" spans="1:8">
      <c s="4" r="A18" t="s">
        <v>111</v>
      </c>
      <c s="6" r="B18" t="n">
        <v>21</v>
      </c>
      <c s="6" r="C18" t="n">
        <v>21</v>
      </c>
      <c s="6" r="G18" t="n">
        <v>21</v>
      </c>
    </row>
    <row r="19" spans="1:8">
      <c s="4" r="A19" t="s">
        <v>140</v>
      </c>
      <c s="6" r="B19" t="n">
        <v>-28304</v>
      </c>
      <c s="6" r="C19" t="n">
        <v>-28304</v>
      </c>
      <c s="7" r="D19" t="n">
        <v>-3</v>
      </c>
      <c s="6" r="E19" t="n">
        <v>-28301</v>
      </c>
    </row>
    <row r="20" spans="1:8">
      <c s="4" r="A20" t="s">
        <v>141</v>
      </c>
      <c s="6" r="D20" t="n">
        <v>-3089139</v>
      </c>
    </row>
    <row r="21" spans="1:8">
      <c s="4" r="A21" t="s">
        <v>142</v>
      </c>
      <c s="6" r="B21" t="n">
        <v>2321818</v>
      </c>
      <c s="6" r="C21" t="n">
        <v>2224269</v>
      </c>
      <c s="7" r="D21" t="n">
        <v>334</v>
      </c>
      <c s="6" r="E21" t="n">
        <v>3016887</v>
      </c>
      <c s="6" r="F21" t="n">
        <v>-667272</v>
      </c>
      <c s="6" r="G21" t="n">
        <v>-125680</v>
      </c>
      <c s="6" r="H21" t="n">
        <v>97549</v>
      </c>
    </row>
    <row r="22" spans="1:8">
      <c s="4" r="A22" t="s">
        <v>143</v>
      </c>
      <c s="6" r="D22" t="n">
        <v>334976075</v>
      </c>
    </row>
    <row r="23" spans="1:8">
      <c s="4" r="A23" t="s">
        <v>144</v>
      </c>
      <c s="6" r="G23" t="n">
        <v>-121342</v>
      </c>
    </row>
    <row r="24" spans="1:8">
      <c s="3" r="A24" t="s">
        <v>128</v>
      </c>
    </row>
    <row r="25" spans="1:8">
      <c s="4" r="A25" t="s">
        <v>115</v>
      </c>
      <c s="6" r="B25" t="n">
        <v>29199</v>
      </c>
    </row>
    <row r="26" spans="1:8">
      <c s="3" r="A26" t="s">
        <v>138</v>
      </c>
    </row>
    <row r="27" spans="1:8">
      <c s="4" r="A27" t="s">
        <v>109</v>
      </c>
      <c s="6" r="B27" t="n">
        <v>-1100</v>
      </c>
    </row>
    <row r="28" spans="1:8">
      <c s="4" r="A28" t="s">
        <v>139</v>
      </c>
      <c s="6" r="B28" t="n">
        <v>-3142</v>
      </c>
    </row>
    <row r="29" spans="1:8">
      <c s="4" r="A29" t="s">
        <v>111</v>
      </c>
      <c s="6" r="B29" t="n">
        <v>7</v>
      </c>
    </row>
    <row r="30" spans="1:8">
      <c s="4" r="A30" t="s">
        <v>142</v>
      </c>
      <c s="6" r="B30" t="n">
        <v>2321818</v>
      </c>
      <c s="6" r="C30" t="n">
        <v>2224269</v>
      </c>
      <c s="7" r="D30" t="n">
        <v>334</v>
      </c>
      <c s="6" r="E30" t="n">
        <v>3016887</v>
      </c>
      <c s="6" r="F30" t="n">
        <v>-667272</v>
      </c>
      <c s="6" r="G30" t="n">
        <v>-125680</v>
      </c>
      <c s="6" r="H30" t="n">
        <v>97549</v>
      </c>
    </row>
    <row r="31" spans="1:8">
      <c s="4" r="A31" t="s">
        <v>143</v>
      </c>
      <c s="6" r="D31" t="n">
        <v>334976075</v>
      </c>
    </row>
    <row r="32" spans="1:8">
      <c s="4" r="A32" t="s">
        <v>145</v>
      </c>
      <c s="7" r="B32" t="n">
        <v>2294595</v>
      </c>
      <c s="6" r="C32" t="n">
        <v>2197347</v>
      </c>
      <c s="7" r="D32" t="n">
        <v>337</v>
      </c>
      <c s="6" r="E32" t="n">
        <v>3037727</v>
      </c>
      <c s="6" r="F32" t="n">
        <v>-700912</v>
      </c>
      <c s="6" r="G32" t="n">
        <v>-139805</v>
      </c>
      <c s="6" r="H32" t="n">
        <v>97248</v>
      </c>
    </row>
    <row r="33" spans="1:8">
      <c s="4" r="A33" t="s">
        <v>146</v>
      </c>
      <c s="6" r="B33" t="n">
        <v>337065419</v>
      </c>
      <c s="6" r="D33" t="n">
        <v>337065419</v>
      </c>
    </row>
    <row r="34" spans="1:8">
      <c s="3" r="A34" t="s">
        <v>128</v>
      </c>
    </row>
    <row r="35" spans="1:8">
      <c s="4" r="A35" t="s">
        <v>129</v>
      </c>
      <c s="7" r="B35" t="n">
        <v>77718</v>
      </c>
      <c s="6" r="C35" t="n">
        <v>77718</v>
      </c>
      <c s="7" r="D35" t="n">
        <v>8</v>
      </c>
      <c s="6" r="E35" t="n">
        <v>77710</v>
      </c>
    </row>
    <row r="36" spans="1:8">
      <c s="4" r="A36" t="s">
        <v>130</v>
      </c>
      <c s="6" r="D36" t="n">
        <v>7725537</v>
      </c>
    </row>
    <row r="37" spans="1:8">
      <c s="4" r="A37" t="s">
        <v>131</v>
      </c>
      <c s="6" r="B37" t="n">
        <v>100</v>
      </c>
      <c s="6" r="C37" t="n">
        <v>100</v>
      </c>
      <c s="6" r="E37" t="n">
        <v>100</v>
      </c>
    </row>
    <row r="38" spans="1:8">
      <c s="4" r="A38" t="s">
        <v>132</v>
      </c>
      <c s="6" r="D38" t="n">
        <v>9766</v>
      </c>
    </row>
    <row r="39" spans="1:8">
      <c s="4" r="A39" t="s">
        <v>133</v>
      </c>
      <c s="6" r="B39" t="n">
        <v>11254</v>
      </c>
      <c s="6" r="C39" t="n">
        <v>11254</v>
      </c>
      <c s="7" r="D39" t="n">
        <v>1</v>
      </c>
      <c s="6" r="E39" t="n">
        <v>11253</v>
      </c>
    </row>
    <row r="40" spans="1:8">
      <c s="4" r="A40" t="s">
        <v>134</v>
      </c>
      <c s="6" r="D40" t="n">
        <v>1105507</v>
      </c>
    </row>
    <row r="41" spans="1:8">
      <c s="4" r="A41" t="s">
        <v>135</v>
      </c>
      <c s="6" r="B41" t="n">
        <v>6</v>
      </c>
      <c s="6" r="H41" t="n">
        <v>6</v>
      </c>
    </row>
    <row r="42" spans="1:8">
      <c s="4" r="A42" t="s">
        <v>136</v>
      </c>
      <c s="6" r="B42" t="n">
        <v>-166218</v>
      </c>
      <c s="6" r="C42" t="n">
        <v>-166218</v>
      </c>
      <c s="6" r="F42" t="n">
        <v>-166218</v>
      </c>
    </row>
    <row r="43" spans="1:8">
      <c s="4" r="A43" t="s">
        <v>137</v>
      </c>
      <c s="6" r="B43" t="n">
        <v>-28178</v>
      </c>
      <c s="6" r="H43" t="n">
        <v>-28178</v>
      </c>
    </row>
    <row r="44" spans="1:8">
      <c s="4" r="A44" t="s">
        <v>115</v>
      </c>
      <c s="6" r="B44" t="n">
        <v>213903</v>
      </c>
      <c s="6" r="C44" t="n">
        <v>185499</v>
      </c>
      <c s="6" r="F44" t="n">
        <v>185499</v>
      </c>
      <c s="6" r="H44" t="n">
        <v>28404</v>
      </c>
    </row>
    <row r="45" spans="1:8">
      <c s="3" r="A45" t="s">
        <v>138</v>
      </c>
    </row>
    <row r="46" spans="1:8">
      <c s="4" r="A46" t="s">
        <v>109</v>
      </c>
      <c s="6" r="B46" t="n">
        <v>15442</v>
      </c>
      <c s="6" r="C46" t="n">
        <v>14894</v>
      </c>
      <c s="6" r="G46" t="n">
        <v>14894</v>
      </c>
      <c s="6" r="H46" t="n">
        <v>548</v>
      </c>
    </row>
    <row r="47" spans="1:8">
      <c s="4" r="A47" t="s">
        <v>139</v>
      </c>
      <c s="6" r="B47" t="n">
        <v>-9997</v>
      </c>
      <c s="6" r="C47" t="n">
        <v>-9997</v>
      </c>
      <c s="6" r="G47" t="n">
        <v>-9997</v>
      </c>
    </row>
    <row r="48" spans="1:8">
      <c s="4" r="A48" t="s">
        <v>111</v>
      </c>
      <c s="6" r="B48" t="n">
        <v>22</v>
      </c>
      <c s="6" r="C48" t="n">
        <v>22</v>
      </c>
      <c s="6" r="G48" t="n">
        <v>22</v>
      </c>
    </row>
    <row r="49" spans="1:8">
      <c s="4" r="A49" t="s">
        <v>140</v>
      </c>
      <c s="6" r="B49" t="n">
        <v>-30220</v>
      </c>
      <c s="6" r="C49" t="n">
        <v>-30220</v>
      </c>
      <c s="7" r="D49" t="n">
        <v>-3</v>
      </c>
      <c s="6" r="E49" t="n">
        <v>-30217</v>
      </c>
    </row>
    <row r="50" spans="1:8">
      <c s="4" r="A50" t="s">
        <v>141</v>
      </c>
      <c s="6" r="D50" t="n">
        <v>-3157473</v>
      </c>
    </row>
    <row r="51" spans="1:8">
      <c s="4" r="A51" t="s">
        <v>147</v>
      </c>
      <c s="7" r="B51" t="n">
        <v>2378427</v>
      </c>
      <c s="6" r="C51" t="n">
        <v>2280399</v>
      </c>
      <c s="7" r="D51" t="n">
        <v>343</v>
      </c>
      <c s="6" r="E51" t="n">
        <v>3096573</v>
      </c>
      <c s="6" r="F51" t="n">
        <v>-681631</v>
      </c>
      <c s="6" r="G51" t="n">
        <v>-134886</v>
      </c>
      <c s="6" r="H51" t="n">
        <v>98028</v>
      </c>
    </row>
    <row r="52" spans="1:8">
      <c s="4" r="A52" t="s">
        <v>148</v>
      </c>
      <c s="6" r="B52" t="n">
        <v>342748756</v>
      </c>
      <c s="6" r="D52" t="n">
        <v>342748756</v>
      </c>
    </row>
    <row r="53" spans="1:8">
      <c s="4" r="A53" t="s">
        <v>149</v>
      </c>
      <c s="6" r="G53" t="n">
        <v>-136101</v>
      </c>
    </row>
    <row r="54" spans="1:8">
      <c s="3" r="A54" t="s">
        <v>128</v>
      </c>
    </row>
    <row r="55" spans="1:8">
      <c s="4" r="A55" t="s">
        <v>115</v>
      </c>
      <c s="7" r="B55" t="n">
        <v>67045</v>
      </c>
    </row>
    <row r="56" spans="1:8">
      <c s="3" r="A56" t="s">
        <v>138</v>
      </c>
    </row>
    <row r="57" spans="1:8">
      <c s="4" r="A57" t="s">
        <v>109</v>
      </c>
      <c s="6" r="B57" t="n">
        <v>3707</v>
      </c>
    </row>
    <row r="58" spans="1:8">
      <c s="4" r="A58" t="s">
        <v>139</v>
      </c>
      <c s="6" r="B58" t="n">
        <v>-2392</v>
      </c>
    </row>
    <row r="59" spans="1:8">
      <c s="4" r="A59" t="s">
        <v>111</v>
      </c>
      <c s="6" r="B59" t="n">
        <v>8</v>
      </c>
    </row>
    <row r="60" spans="1:8">
      <c s="4" r="A60" t="s">
        <v>147</v>
      </c>
      <c s="7" r="B60" t="n">
        <v>2378427</v>
      </c>
      <c s="7" r="C60" t="n">
        <v>2280399</v>
      </c>
      <c s="7" r="D60" t="n">
        <v>343</v>
      </c>
      <c s="7" r="E60" t="n">
        <v>3096573</v>
      </c>
      <c s="7" r="F60" t="n">
        <v>-681631</v>
      </c>
      <c s="7" r="G60" t="n">
        <v>-134886</v>
      </c>
      <c s="7" r="H60" t="n">
        <v>98028</v>
      </c>
    </row>
    <row r="61" spans="1:8">
      <c s="4" r="A61" t="s">
        <v>148</v>
      </c>
      <c s="6" r="B61" t="n">
        <v>342748756</v>
      </c>
      <c s="6" r="D61" t="n">
        <v>34274875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2"/>
    <col customWidth="1" max="2" min="2" width="15"/>
    <col customWidth="1" max="3" min="3" width="14"/>
  </cols>
  <sheetData>
    <row r="1" spans="1:3">
      <c s="1" r="A1" t="s">
        <v>784</v>
      </c>
      <c s="2" r="B1" t="s">
        <v>1</v>
      </c>
    </row>
    <row r="2" spans="1:3">
      <c s="2" r="B2" t="s">
        <v>2</v>
      </c>
      <c s="2" r="C2" t="s">
        <v>23</v>
      </c>
    </row>
    <row r="3" spans="1:3">
      <c s="4" r="A3" t="s">
        <v>785</v>
      </c>
    </row>
    <row r="4" spans="1:3">
      <c s="3" r="A4" t="s">
        <v>215</v>
      </c>
    </row>
    <row r="5" spans="1:3">
      <c s="4" r="A5" t="s">
        <v>215</v>
      </c>
      <c s="7" r="B5" t="n">
        <v>50000</v>
      </c>
      <c s="7" r="C5" t="n">
        <v>112834</v>
      </c>
    </row>
    <row r="6" spans="1:3">
      <c s="4" r="A6" t="s">
        <v>786</v>
      </c>
    </row>
    <row r="7" spans="1:3">
      <c s="3" r="A7" t="s">
        <v>215</v>
      </c>
    </row>
    <row r="8" spans="1:3">
      <c s="4" r="A8" t="s">
        <v>215</v>
      </c>
      <c s="6" r="B8" t="n">
        <v>0</v>
      </c>
      <c s="6" r="C8" t="n">
        <v>112834</v>
      </c>
    </row>
    <row r="9" spans="1:3">
      <c s="4" r="A9" t="s">
        <v>745</v>
      </c>
    </row>
    <row r="10" spans="1:3">
      <c s="3" r="A10" t="s">
        <v>215</v>
      </c>
    </row>
    <row r="11" spans="1:3">
      <c s="4" r="A11" t="s">
        <v>215</v>
      </c>
      <c s="7" r="B11" t="n">
        <v>50000</v>
      </c>
      <c s="7" r="C11" t="n">
        <v>0</v>
      </c>
    </row>
    <row r="12" spans="1:3">
      <c s="4" r="A12" t="s">
        <v>746</v>
      </c>
    </row>
    <row r="13" spans="1:3">
      <c s="3" r="A13" t="s">
        <v>215</v>
      </c>
    </row>
    <row r="14" spans="1:3">
      <c s="4" r="A14" t="s">
        <v>747</v>
      </c>
      <c s="4" r="B14" t="s">
        <v>74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7"/>
    <col customWidth="1" max="2" min="2" width="21"/>
  </cols>
  <sheetData>
    <row r="1" spans="1:2">
      <c s="1" r="A1" t="s">
        <v>787</v>
      </c>
      <c s="2" r="B1" t="s">
        <v>490</v>
      </c>
    </row>
    <row r="2" spans="1:2">
      <c s="3" r="A2" t="s">
        <v>788</v>
      </c>
    </row>
    <row r="3" spans="1:2">
      <c s="4" r="A3" t="s">
        <v>789</v>
      </c>
      <c s="7" r="B3" t="n">
        <v>199531</v>
      </c>
    </row>
    <row r="4" spans="1:2">
      <c s="6" r="A4" t="n">
        <v>2017</v>
      </c>
      <c s="6" r="B4" t="n">
        <v>418793</v>
      </c>
    </row>
    <row r="5" spans="1:2">
      <c s="6" r="A5" t="n">
        <v>2018</v>
      </c>
      <c s="6" r="B5" t="n">
        <v>228260</v>
      </c>
    </row>
    <row r="6" spans="1:2">
      <c s="6" r="A6" t="n">
        <v>2019</v>
      </c>
      <c s="6" r="B6" t="n">
        <v>33579</v>
      </c>
    </row>
    <row r="7" spans="1:2">
      <c s="6" r="A7" t="n">
        <v>2020</v>
      </c>
      <c s="6" r="B7" t="n">
        <v>142789</v>
      </c>
    </row>
    <row r="8" spans="1:2">
      <c s="4" r="A8" t="s">
        <v>790</v>
      </c>
      <c s="6" r="B8" t="n">
        <v>1058792</v>
      </c>
    </row>
    <row r="9" spans="1:2">
      <c s="4" r="A9" t="s">
        <v>791</v>
      </c>
      <c s="6" r="B9" t="n">
        <v>2081744</v>
      </c>
    </row>
    <row r="10" spans="1:2">
      <c s="4" r="A10" t="s">
        <v>331</v>
      </c>
      <c s="6" r="B10" t="n">
        <v>-10388</v>
      </c>
    </row>
    <row r="11" spans="1:2">
      <c s="4" r="A11" t="s">
        <v>792</v>
      </c>
      <c s="6" r="B11" t="n">
        <v>-4160</v>
      </c>
    </row>
    <row r="12" spans="1:2">
      <c s="4" r="A12" t="s">
        <v>119</v>
      </c>
      <c s="7" r="B12" t="n">
        <v>206719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5"/>
    <col customWidth="1" max="5" min="5" width="14"/>
    <col customWidth="1" max="6" min="6" width="14"/>
  </cols>
  <sheetData>
    <row r="1" spans="1:6">
      <c s="1" r="A1" t="s">
        <v>793</v>
      </c>
      <c s="2" r="B1" t="s">
        <v>68</v>
      </c>
      <c s="2" r="D1" t="s">
        <v>1</v>
      </c>
    </row>
    <row r="2" spans="1:6">
      <c s="2" r="B2" t="s">
        <v>2</v>
      </c>
      <c s="2" r="C2" t="s">
        <v>69</v>
      </c>
      <c s="2" r="D2" t="s">
        <v>2</v>
      </c>
      <c s="2" r="E2" t="s">
        <v>69</v>
      </c>
      <c s="2" r="F2" t="s">
        <v>23</v>
      </c>
    </row>
    <row r="3" spans="1:6">
      <c s="3" r="A3" t="s">
        <v>222</v>
      </c>
    </row>
    <row r="4" spans="1:6">
      <c s="4" r="A4" t="s">
        <v>102</v>
      </c>
      <c s="10" r="B4" t="n">
        <v>0.1625</v>
      </c>
      <c s="10" r="C4" t="n">
        <v>0.1625</v>
      </c>
      <c s="10" r="D4" t="n">
        <v>0.4875</v>
      </c>
      <c s="10" r="E4" t="n">
        <v>0.4875</v>
      </c>
    </row>
    <row r="5" spans="1:6">
      <c s="4" r="A5" t="s">
        <v>46</v>
      </c>
      <c s="7" r="B5" t="n">
        <v>55697</v>
      </c>
      <c s="7" r="D5" t="n">
        <v>55697</v>
      </c>
      <c s="7" r="F5" t="n">
        <v>54775</v>
      </c>
    </row>
    <row r="6" spans="1:6">
      <c s="4" r="A6" t="s">
        <v>794</v>
      </c>
      <c s="4" r="B6" t="s">
        <v>795</v>
      </c>
    </row>
    <row r="7" spans="1:6">
      <c s="4" r="A7" t="s">
        <v>174</v>
      </c>
      <c s="6" r="D7" t="n">
        <v>165296</v>
      </c>
      <c s="7" r="E7" t="n">
        <v>161481</v>
      </c>
    </row>
    <row r="8" spans="1:6">
      <c s="4" r="A8" t="s">
        <v>796</v>
      </c>
      <c s="7" r="D8" t="n">
        <v>166218</v>
      </c>
      <c s="7" r="E8" t="n">
        <v>16253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97</v>
      </c>
      <c s="2" r="B1" t="s">
        <v>68</v>
      </c>
      <c s="2" r="D1" t="s">
        <v>1</v>
      </c>
    </row>
    <row r="2" spans="1:5">
      <c s="2" r="B2" t="s">
        <v>2</v>
      </c>
      <c s="2" r="C2" t="s">
        <v>69</v>
      </c>
      <c s="2" r="D2" t="s">
        <v>2</v>
      </c>
      <c s="2" r="E2" t="s">
        <v>69</v>
      </c>
    </row>
    <row r="3" spans="1:5">
      <c s="3" r="A3" t="s">
        <v>798</v>
      </c>
    </row>
    <row r="4" spans="1:5">
      <c s="4" r="A4" t="s">
        <v>799</v>
      </c>
      <c s="7" r="D4" t="n">
        <v>2294595</v>
      </c>
      <c s="7" r="E4" t="n">
        <v>2385397</v>
      </c>
    </row>
    <row r="5" spans="1:5">
      <c s="3" r="A5" t="s">
        <v>800</v>
      </c>
    </row>
    <row r="6" spans="1:5">
      <c s="4" r="A6" t="s">
        <v>87</v>
      </c>
      <c s="7" r="B6" t="n">
        <v>25048</v>
      </c>
      <c s="7" r="C6" t="n">
        <v>24104</v>
      </c>
      <c s="6" r="D6" t="n">
        <v>75027</v>
      </c>
      <c s="6" r="E6" t="n">
        <v>69346</v>
      </c>
    </row>
    <row r="7" spans="1:5">
      <c s="4" r="A7" t="s">
        <v>112</v>
      </c>
      <c s="6" r="B7" t="n">
        <v>1323</v>
      </c>
      <c s="6" r="C7" t="n">
        <v>-4235</v>
      </c>
      <c s="6" r="D7" t="n">
        <v>5467</v>
      </c>
      <c s="6" r="E7" t="n">
        <v>-45304</v>
      </c>
    </row>
    <row r="8" spans="1:5">
      <c s="4" r="A8" t="s">
        <v>801</v>
      </c>
      <c s="6" r="B8" t="n">
        <v>2378427</v>
      </c>
      <c s="6" r="C8" t="n">
        <v>2321818</v>
      </c>
      <c s="6" r="D8" t="n">
        <v>2378427</v>
      </c>
      <c s="6" r="E8" t="n">
        <v>2321818</v>
      </c>
    </row>
    <row r="9" spans="1:5">
      <c s="4" r="A9" t="s">
        <v>124</v>
      </c>
    </row>
    <row r="10" spans="1:5">
      <c s="3" r="A10" t="s">
        <v>798</v>
      </c>
    </row>
    <row r="11" spans="1:5">
      <c s="4" r="A11" t="s">
        <v>799</v>
      </c>
      <c s="6" r="B11" t="n">
        <v>-136101</v>
      </c>
      <c s="6" r="C11" t="n">
        <v>-121342</v>
      </c>
      <c s="6" r="D11" t="n">
        <v>-139805</v>
      </c>
      <c s="6" r="E11" t="n">
        <v>-81007</v>
      </c>
    </row>
    <row r="12" spans="1:5">
      <c s="4" r="A12" t="s">
        <v>802</v>
      </c>
      <c s="6" r="B12" t="n">
        <v>1626</v>
      </c>
      <c s="6" r="C12" t="n">
        <v>-3852</v>
      </c>
      <c s="6" r="D12" t="n">
        <v>5825</v>
      </c>
      <c s="6" r="E12" t="n">
        <v>-44686</v>
      </c>
    </row>
    <row r="13" spans="1:5">
      <c s="3" r="A13" t="s">
        <v>800</v>
      </c>
    </row>
    <row r="14" spans="1:5">
      <c s="4" r="A14" t="s">
        <v>803</v>
      </c>
      <c s="6" r="B14" t="n">
        <v>-303</v>
      </c>
      <c s="6" r="C14" t="n">
        <v>-383</v>
      </c>
      <c s="6" r="D14" t="n">
        <v>-358</v>
      </c>
      <c s="6" r="E14" t="n">
        <v>-618</v>
      </c>
    </row>
    <row r="15" spans="1:5">
      <c s="4" r="A15" t="s">
        <v>112</v>
      </c>
      <c s="6" r="B15" t="n">
        <v>1323</v>
      </c>
      <c s="6" r="C15" t="n">
        <v>-4235</v>
      </c>
      <c s="6" r="D15" t="n">
        <v>5467</v>
      </c>
      <c s="6" r="E15" t="n">
        <v>-45304</v>
      </c>
    </row>
    <row r="16" spans="1:5">
      <c s="4" r="A16" t="s">
        <v>804</v>
      </c>
      <c s="6" r="B16" t="n">
        <v>-108</v>
      </c>
      <c s="6" r="C16" t="n">
        <v>-103</v>
      </c>
      <c s="6" r="D16" t="n">
        <v>-548</v>
      </c>
      <c s="6" r="E16" t="n">
        <v>631</v>
      </c>
    </row>
    <row r="17" spans="1:5">
      <c s="4" r="A17" t="s">
        <v>801</v>
      </c>
      <c s="6" r="B17" t="n">
        <v>-134886</v>
      </c>
      <c s="6" r="C17" t="n">
        <v>-125680</v>
      </c>
      <c s="6" r="D17" t="n">
        <v>-134886</v>
      </c>
      <c s="6" r="E17" t="n">
        <v>-125680</v>
      </c>
    </row>
    <row r="18" spans="1:5">
      <c s="4" r="A18" t="s">
        <v>805</v>
      </c>
    </row>
    <row r="19" spans="1:5">
      <c s="3" r="A19" t="s">
        <v>800</v>
      </c>
    </row>
    <row r="20" spans="1:5">
      <c s="4" r="A20" t="s">
        <v>87</v>
      </c>
      <c s="6" r="B20" t="n">
        <v>1869</v>
      </c>
      <c s="6" r="C20" t="n">
        <v>1913</v>
      </c>
      <c s="6" r="D20" t="n">
        <v>5492</v>
      </c>
      <c s="6" r="E20" t="n">
        <v>6044</v>
      </c>
    </row>
    <row r="21" spans="1:5">
      <c s="4" r="A21" t="s">
        <v>90</v>
      </c>
      <c s="6" r="B21" t="n">
        <v>-2172</v>
      </c>
      <c s="6" r="C21" t="n">
        <v>-2296</v>
      </c>
      <c s="6" r="D21" t="n">
        <v>-5850</v>
      </c>
      <c s="6" r="E21" t="n">
        <v>-6662</v>
      </c>
    </row>
    <row r="22" spans="1:5">
      <c s="4" r="A22" t="s">
        <v>806</v>
      </c>
    </row>
    <row r="23" spans="1:5">
      <c s="3" r="A23" t="s">
        <v>798</v>
      </c>
    </row>
    <row r="24" spans="1:5">
      <c s="4" r="A24" t="s">
        <v>799</v>
      </c>
      <c s="6" r="B24" t="n">
        <v>20595</v>
      </c>
      <c s="6" r="C24" t="n">
        <v>26118</v>
      </c>
      <c s="6" r="D24" t="n">
        <v>28200</v>
      </c>
      <c s="6" r="E24" t="n">
        <v>7311</v>
      </c>
    </row>
    <row r="25" spans="1:5">
      <c s="4" r="A25" t="s">
        <v>802</v>
      </c>
      <c s="6" r="B25" t="n">
        <v>-2089</v>
      </c>
      <c s="6" r="C25" t="n">
        <v>-2759</v>
      </c>
      <c s="6" r="D25" t="n">
        <v>-9639</v>
      </c>
      <c s="6" r="E25" t="n">
        <v>16283</v>
      </c>
    </row>
    <row r="26" spans="1:5">
      <c s="3" r="A26" t="s">
        <v>800</v>
      </c>
    </row>
    <row r="27" spans="1:5">
      <c s="4" r="A27" t="s">
        <v>803</v>
      </c>
      <c s="6" r="B27" t="n">
        <v>-303</v>
      </c>
      <c s="6" r="C27" t="n">
        <v>-383</v>
      </c>
      <c s="6" r="D27" t="n">
        <v>-358</v>
      </c>
      <c s="6" r="E27" t="n">
        <v>-618</v>
      </c>
    </row>
    <row r="28" spans="1:5">
      <c s="4" r="A28" t="s">
        <v>112</v>
      </c>
      <c s="6" r="B28" t="n">
        <v>-2392</v>
      </c>
      <c s="6" r="C28" t="n">
        <v>-3142</v>
      </c>
      <c s="6" r="D28" t="n">
        <v>-9997</v>
      </c>
      <c s="6" r="E28" t="n">
        <v>15665</v>
      </c>
    </row>
    <row r="29" spans="1:5">
      <c s="4" r="A29" t="s">
        <v>804</v>
      </c>
      <c s="6" r="B29" t="n">
        <v>0</v>
      </c>
      <c s="6" r="C29" t="n">
        <v>0</v>
      </c>
      <c s="6" r="D29" t="n">
        <v>0</v>
      </c>
      <c s="6" r="E29" t="n">
        <v>0</v>
      </c>
    </row>
    <row r="30" spans="1:5">
      <c s="4" r="A30" t="s">
        <v>801</v>
      </c>
      <c s="6" r="B30" t="n">
        <v>18203</v>
      </c>
      <c s="6" r="C30" t="n">
        <v>22976</v>
      </c>
      <c s="6" r="D30" t="n">
        <v>18203</v>
      </c>
      <c s="6" r="E30" t="n">
        <v>22976</v>
      </c>
    </row>
    <row r="31" spans="1:5">
      <c s="4" r="A31" t="s">
        <v>807</v>
      </c>
    </row>
    <row r="32" spans="1:5">
      <c s="3" r="A32" t="s">
        <v>800</v>
      </c>
    </row>
    <row r="33" spans="1:5">
      <c s="4" r="A33" t="s">
        <v>87</v>
      </c>
      <c s="6" r="B33" t="n">
        <v>1869</v>
      </c>
      <c s="6" r="C33" t="n">
        <v>1913</v>
      </c>
      <c s="6" r="D33" t="n">
        <v>5492</v>
      </c>
      <c s="6" r="E33" t="n">
        <v>6044</v>
      </c>
    </row>
    <row r="34" spans="1:5">
      <c s="4" r="A34" t="s">
        <v>90</v>
      </c>
      <c s="6" r="B34" t="n">
        <v>-2172</v>
      </c>
      <c s="6" r="C34" t="n">
        <v>-2296</v>
      </c>
      <c s="6" r="D34" t="n">
        <v>-5850</v>
      </c>
      <c s="6" r="E34" t="n">
        <v>-6662</v>
      </c>
    </row>
    <row r="35" spans="1:5">
      <c s="4" r="A35" t="s">
        <v>808</v>
      </c>
    </row>
    <row r="36" spans="1:5">
      <c s="3" r="A36" t="s">
        <v>798</v>
      </c>
    </row>
    <row r="37" spans="1:5">
      <c s="4" r="A37" t="s">
        <v>799</v>
      </c>
      <c s="6" r="B37" t="n">
        <v>-63</v>
      </c>
      <c s="6" r="C37" t="n">
        <v>-92</v>
      </c>
      <c s="6" r="D37" t="n">
        <v>-77</v>
      </c>
      <c s="6" r="E37" t="n">
        <v>-106</v>
      </c>
    </row>
    <row r="38" spans="1:5">
      <c s="4" r="A38" t="s">
        <v>802</v>
      </c>
      <c s="6" r="B38" t="n">
        <v>8</v>
      </c>
      <c s="6" r="C38" t="n">
        <v>7</v>
      </c>
      <c s="6" r="D38" t="n">
        <v>22</v>
      </c>
      <c s="6" r="E38" t="n">
        <v>21</v>
      </c>
    </row>
    <row r="39" spans="1:5">
      <c s="3" r="A39" t="s">
        <v>800</v>
      </c>
    </row>
    <row r="40" spans="1:5">
      <c s="4" r="A40" t="s">
        <v>803</v>
      </c>
      <c s="6" r="B40" t="n">
        <v>0</v>
      </c>
      <c s="6" r="C40" t="n">
        <v>0</v>
      </c>
      <c s="6" r="D40" t="n">
        <v>0</v>
      </c>
      <c s="6" r="E40" t="n">
        <v>0</v>
      </c>
    </row>
    <row r="41" spans="1:5">
      <c s="4" r="A41" t="s">
        <v>112</v>
      </c>
      <c s="6" r="B41" t="n">
        <v>8</v>
      </c>
      <c s="6" r="C41" t="n">
        <v>7</v>
      </c>
      <c s="6" r="D41" t="n">
        <v>22</v>
      </c>
      <c s="6" r="E41" t="n">
        <v>21</v>
      </c>
    </row>
    <row r="42" spans="1:5">
      <c s="4" r="A42" t="s">
        <v>804</v>
      </c>
      <c s="6" r="B42" t="n">
        <v>0</v>
      </c>
      <c s="6" r="C42" t="n">
        <v>0</v>
      </c>
      <c s="6" r="D42" t="n">
        <v>0</v>
      </c>
      <c s="6" r="E42" t="n">
        <v>0</v>
      </c>
    </row>
    <row r="43" spans="1:5">
      <c s="4" r="A43" t="s">
        <v>801</v>
      </c>
      <c s="6" r="B43" t="n">
        <v>-55</v>
      </c>
      <c s="6" r="C43" t="n">
        <v>-85</v>
      </c>
      <c s="6" r="D43" t="n">
        <v>-55</v>
      </c>
      <c s="6" r="E43" t="n">
        <v>-85</v>
      </c>
    </row>
    <row r="44" spans="1:5">
      <c s="4" r="A44" t="s">
        <v>809</v>
      </c>
    </row>
    <row r="45" spans="1:5">
      <c s="3" r="A45" t="s">
        <v>800</v>
      </c>
    </row>
    <row r="46" spans="1:5">
      <c s="4" r="A46" t="s">
        <v>87</v>
      </c>
      <c s="6" r="B46" t="n">
        <v>0</v>
      </c>
      <c s="6" r="C46" t="n">
        <v>0</v>
      </c>
      <c s="6" r="D46" t="n">
        <v>0</v>
      </c>
      <c s="6" r="E46" t="n">
        <v>0</v>
      </c>
    </row>
    <row r="47" spans="1:5">
      <c s="4" r="A47" t="s">
        <v>90</v>
      </c>
      <c s="6" r="B47" t="n">
        <v>0</v>
      </c>
      <c s="6" r="C47" t="n">
        <v>0</v>
      </c>
      <c s="6" r="D47" t="n">
        <v>0</v>
      </c>
      <c s="6" r="E47" t="n">
        <v>0</v>
      </c>
    </row>
    <row r="48" spans="1:5">
      <c s="4" r="A48" t="s">
        <v>810</v>
      </c>
    </row>
    <row r="49" spans="1:5">
      <c s="3" r="A49" t="s">
        <v>798</v>
      </c>
    </row>
    <row r="50" spans="1:5">
      <c s="4" r="A50" t="s">
        <v>799</v>
      </c>
      <c s="6" r="B50" t="n">
        <v>-156633</v>
      </c>
      <c s="6" r="C50" t="n">
        <v>-147368</v>
      </c>
      <c s="6" r="D50" t="n">
        <v>-167928</v>
      </c>
      <c s="6" r="E50" t="n">
        <v>-88212</v>
      </c>
    </row>
    <row r="51" spans="1:5">
      <c s="4" r="A51" t="s">
        <v>802</v>
      </c>
      <c s="6" r="B51" t="n">
        <v>3707</v>
      </c>
      <c s="6" r="C51" t="n">
        <v>-1100</v>
      </c>
      <c s="6" r="D51" t="n">
        <v>15442</v>
      </c>
      <c s="6" r="E51" t="n">
        <v>-60990</v>
      </c>
    </row>
    <row r="52" spans="1:5">
      <c s="3" r="A52" t="s">
        <v>800</v>
      </c>
    </row>
    <row r="53" spans="1:5">
      <c s="4" r="A53" t="s">
        <v>803</v>
      </c>
      <c s="6" r="B53" t="n">
        <v>0</v>
      </c>
      <c s="6" r="C53" t="n">
        <v>0</v>
      </c>
      <c s="6" r="D53" t="n">
        <v>0</v>
      </c>
      <c s="6" r="E53" t="n">
        <v>0</v>
      </c>
    </row>
    <row r="54" spans="1:5">
      <c s="4" r="A54" t="s">
        <v>112</v>
      </c>
      <c s="6" r="B54" t="n">
        <v>3707</v>
      </c>
      <c s="6" r="C54" t="n">
        <v>-1100</v>
      </c>
      <c s="6" r="D54" t="n">
        <v>15442</v>
      </c>
      <c s="6" r="E54" t="n">
        <v>-60990</v>
      </c>
    </row>
    <row r="55" spans="1:5">
      <c s="4" r="A55" t="s">
        <v>804</v>
      </c>
      <c s="6" r="B55" t="n">
        <v>-108</v>
      </c>
      <c s="6" r="C55" t="n">
        <v>-103</v>
      </c>
      <c s="6" r="D55" t="n">
        <v>-548</v>
      </c>
      <c s="6" r="E55" t="n">
        <v>631</v>
      </c>
    </row>
    <row r="56" spans="1:5">
      <c s="4" r="A56" t="s">
        <v>801</v>
      </c>
      <c s="6" r="B56" t="n">
        <v>-153034</v>
      </c>
      <c s="6" r="C56" t="n">
        <v>-148571</v>
      </c>
      <c s="6" r="D56" t="n">
        <v>-153034</v>
      </c>
      <c s="6" r="E56" t="n">
        <v>-148571</v>
      </c>
    </row>
    <row r="57" spans="1:5">
      <c s="4" r="A57" t="s">
        <v>811</v>
      </c>
    </row>
    <row r="58" spans="1:5">
      <c s="3" r="A58" t="s">
        <v>800</v>
      </c>
    </row>
    <row r="59" spans="1:5">
      <c s="4" r="A59" t="s">
        <v>87</v>
      </c>
      <c s="6" r="B59" t="n">
        <v>0</v>
      </c>
      <c s="6" r="C59" t="n">
        <v>0</v>
      </c>
      <c s="6" r="D59" t="n">
        <v>0</v>
      </c>
      <c s="6" r="E59" t="n">
        <v>0</v>
      </c>
    </row>
    <row r="60" spans="1:5">
      <c s="4" r="A60" t="s">
        <v>90</v>
      </c>
      <c s="7" r="B60" t="n">
        <v>0</v>
      </c>
      <c s="7" r="C60" t="n">
        <v>0</v>
      </c>
      <c s="7" r="D60" t="n">
        <v>0</v>
      </c>
      <c s="7" r="E60" t="n">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16"/>
  </cols>
  <sheetData>
    <row r="1" spans="1:6">
      <c s="1" r="A1" t="s">
        <v>812</v>
      </c>
      <c s="2" r="B1" t="s">
        <v>68</v>
      </c>
      <c s="2" r="D1" t="s">
        <v>1</v>
      </c>
      <c s="2" r="F1" t="s">
        <v>318</v>
      </c>
    </row>
    <row r="2" spans="1:6">
      <c s="2" r="B2" t="s">
        <v>416</v>
      </c>
      <c s="2" r="C2" t="s">
        <v>421</v>
      </c>
      <c s="2" r="D2" t="s">
        <v>416</v>
      </c>
      <c s="2" r="E2" t="s">
        <v>421</v>
      </c>
      <c s="2" r="F2" t="s">
        <v>813</v>
      </c>
    </row>
    <row r="3" spans="1:6">
      <c s="3" r="A3" t="s">
        <v>814</v>
      </c>
    </row>
    <row r="4" spans="1:6">
      <c s="4" r="A4" t="s">
        <v>96</v>
      </c>
      <c s="7" r="B4" t="n">
        <v>82287</v>
      </c>
      <c s="7" r="C4" t="n">
        <v>0</v>
      </c>
      <c s="7" r="D4" t="n">
        <v>132702</v>
      </c>
      <c s="7" r="E4" t="n">
        <v>2197</v>
      </c>
    </row>
    <row r="5" spans="1:6">
      <c s="4" r="A5" t="s">
        <v>534</v>
      </c>
      <c s="6" r="D5" t="n">
        <v>155183</v>
      </c>
      <c s="6" r="E5" t="n">
        <v>114867</v>
      </c>
    </row>
    <row r="6" spans="1:6">
      <c s="4" r="A6" t="s">
        <v>815</v>
      </c>
    </row>
    <row r="7" spans="1:6">
      <c s="3" r="A7" t="s">
        <v>814</v>
      </c>
    </row>
    <row r="8" spans="1:6">
      <c s="4" r="A8" t="s">
        <v>816</v>
      </c>
      <c s="4" r="F8" t="s">
        <v>449</v>
      </c>
    </row>
    <row r="9" spans="1:6">
      <c s="4" r="A9" t="s">
        <v>817</v>
      </c>
      <c s="7" r="B9" t="n">
        <v>2200</v>
      </c>
      <c s="7" r="D9" t="n">
        <v>2200</v>
      </c>
    </row>
    <row r="10" spans="1:6">
      <c s="4" r="A10" t="s">
        <v>438</v>
      </c>
    </row>
    <row r="11" spans="1:6">
      <c s="3" r="A11" t="s">
        <v>814</v>
      </c>
    </row>
    <row r="12" spans="1:6">
      <c s="4" r="A12" t="s">
        <v>439</v>
      </c>
      <c s="6" r="B12" t="n">
        <v>22</v>
      </c>
      <c s="6" r="D12" t="n">
        <v>34</v>
      </c>
    </row>
    <row r="13" spans="1:6">
      <c s="4" r="A13" t="s">
        <v>818</v>
      </c>
      <c s="7" r="B13" t="n">
        <v>151300</v>
      </c>
      <c s="7" r="D13" t="n">
        <v>259100</v>
      </c>
    </row>
    <row r="14" spans="1:6">
      <c s="4" r="A14" t="s">
        <v>96</v>
      </c>
      <c s="6" r="B14" t="n">
        <v>82300</v>
      </c>
      <c s="6" r="D14" t="n">
        <v>132700</v>
      </c>
    </row>
    <row r="15" spans="1:6">
      <c s="4" r="A15" t="s">
        <v>534</v>
      </c>
      <c s="6" r="B15" t="n">
        <v>41800</v>
      </c>
      <c s="6" r="D15" t="n">
        <v>84700</v>
      </c>
    </row>
    <row r="16" spans="1:6">
      <c s="4" r="A16" t="s">
        <v>88</v>
      </c>
      <c s="6" r="B16" t="n">
        <v>8218</v>
      </c>
      <c s="6" r="C16" t="n">
        <v>0</v>
      </c>
      <c s="6" r="D16" t="n">
        <v>15807</v>
      </c>
      <c s="6" r="E16" t="n">
        <v>0</v>
      </c>
    </row>
    <row r="17" spans="1:6">
      <c s="4" r="A17" t="s">
        <v>80</v>
      </c>
      <c s="7" r="B17" t="n">
        <v>29183</v>
      </c>
      <c s="7" r="C17" t="n">
        <v>0</v>
      </c>
      <c s="7" r="D17" t="n">
        <v>29183</v>
      </c>
      <c s="7" r="E17"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19</v>
      </c>
      <c s="2" r="B1" t="s">
        <v>68</v>
      </c>
      <c s="2" r="D1" t="s">
        <v>1</v>
      </c>
    </row>
    <row r="2" spans="1:5">
      <c s="2" r="B2" t="s">
        <v>2</v>
      </c>
      <c s="2" r="C2" t="s">
        <v>69</v>
      </c>
      <c s="2" r="D2" t="s">
        <v>2</v>
      </c>
      <c s="2" r="E2" t="s">
        <v>69</v>
      </c>
    </row>
    <row r="3" spans="1:5">
      <c s="3" r="A3" t="s">
        <v>820</v>
      </c>
    </row>
    <row r="4" spans="1:5">
      <c s="4" r="A4" t="s">
        <v>481</v>
      </c>
      <c s="7" r="B4" t="n">
        <v>110076</v>
      </c>
      <c s="7" r="C4" t="n">
        <v>108202</v>
      </c>
      <c s="7" r="D4" t="n">
        <v>326487</v>
      </c>
      <c s="7" r="E4" t="n">
        <v>316620</v>
      </c>
    </row>
    <row r="5" spans="1:5">
      <c s="4" r="A5" t="s">
        <v>821</v>
      </c>
      <c s="6" r="B5" t="n">
        <v>-87442</v>
      </c>
      <c s="6" r="C5" t="n">
        <v>-54253</v>
      </c>
      <c s="6" r="D5" t="n">
        <v>-203684</v>
      </c>
      <c s="6" r="E5" t="n">
        <v>-162156</v>
      </c>
    </row>
    <row r="6" spans="1:5">
      <c s="4" r="A6" t="s">
        <v>96</v>
      </c>
      <c s="6" r="B6" t="n">
        <v>82287</v>
      </c>
      <c s="6" r="C6" t="n">
        <v>0</v>
      </c>
      <c s="6" r="D6" t="n">
        <v>132702</v>
      </c>
      <c s="6" r="E6" t="n">
        <v>2197</v>
      </c>
    </row>
    <row r="7" spans="1:5">
      <c s="4" r="A7" t="s">
        <v>95</v>
      </c>
      <c s="6" r="B7" t="n">
        <v>-15242</v>
      </c>
      <c s="6" r="C7" t="n">
        <v>29199</v>
      </c>
      <c s="6" r="D7" t="n">
        <v>81201</v>
      </c>
      <c s="6" r="E7" t="n">
        <v>90219</v>
      </c>
    </row>
    <row r="8" spans="1:5">
      <c s="4" r="A8" t="s">
        <v>438</v>
      </c>
    </row>
    <row r="9" spans="1:5">
      <c s="3" r="A9" t="s">
        <v>820</v>
      </c>
    </row>
    <row r="10" spans="1:5">
      <c s="4" r="A10" t="s">
        <v>481</v>
      </c>
      <c s="6" r="B10" t="n">
        <v>6964</v>
      </c>
      <c s="6" r="C10" t="n">
        <v>8483</v>
      </c>
      <c s="6" r="D10" t="n">
        <v>21562</v>
      </c>
      <c s="6" r="E10" t="n">
        <v>24793</v>
      </c>
    </row>
    <row r="11" spans="1:5">
      <c s="4" r="A11" t="s">
        <v>821</v>
      </c>
      <c s="6" r="B11" t="n">
        <v>-5714</v>
      </c>
      <c s="6" r="C11" t="n">
        <v>-7653</v>
      </c>
      <c s="6" r="D11" t="n">
        <v>-18746</v>
      </c>
      <c s="6" r="E11" t="n">
        <v>-23081</v>
      </c>
    </row>
    <row r="12" spans="1:5">
      <c s="4" r="A12" t="s">
        <v>96</v>
      </c>
      <c s="6" r="B12" t="n">
        <v>82287</v>
      </c>
      <c s="6" r="C12" t="n">
        <v>0</v>
      </c>
      <c s="6" r="D12" t="n">
        <v>132702</v>
      </c>
      <c s="6" r="E12" t="n">
        <v>2197</v>
      </c>
    </row>
    <row r="13" spans="1:5">
      <c s="4" r="A13" t="s">
        <v>80</v>
      </c>
      <c s="6" r="B13" t="n">
        <v>-29183</v>
      </c>
      <c s="6" r="C13" t="n">
        <v>0</v>
      </c>
      <c s="6" r="D13" t="n">
        <v>-29183</v>
      </c>
      <c s="6" r="E13" t="n">
        <v>0</v>
      </c>
    </row>
    <row r="14" spans="1:5">
      <c s="4" r="A14" t="s">
        <v>88</v>
      </c>
      <c s="6" r="B14" t="n">
        <v>-8218</v>
      </c>
      <c s="6" r="C14" t="n">
        <v>0</v>
      </c>
      <c s="6" r="D14" t="n">
        <v>-15807</v>
      </c>
      <c s="6" r="E14" t="n">
        <v>0</v>
      </c>
    </row>
    <row r="15" spans="1:5">
      <c s="4" r="A15" t="s">
        <v>95</v>
      </c>
      <c s="7" r="B15" t="n">
        <v>46136</v>
      </c>
      <c s="7" r="C15" t="n">
        <v>830</v>
      </c>
      <c s="7" r="D15" t="n">
        <v>90528</v>
      </c>
      <c s="7" r="E15" t="n">
        <v>390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8"/>
    <col customWidth="1" max="5" min="5" width="21"/>
  </cols>
  <sheetData>
    <row r="1" spans="1:5">
      <c s="1" r="A1" t="s">
        <v>822</v>
      </c>
      <c s="2" r="B1" t="s">
        <v>68</v>
      </c>
      <c s="2" r="D1" t="s">
        <v>1</v>
      </c>
    </row>
    <row r="2" spans="1:5">
      <c s="2" r="B2" t="s">
        <v>490</v>
      </c>
      <c s="2" r="C2" t="s">
        <v>421</v>
      </c>
      <c s="2" r="D2" t="s">
        <v>823</v>
      </c>
      <c s="2" r="E2" t="s">
        <v>421</v>
      </c>
    </row>
    <row r="3" spans="1:5">
      <c s="3" r="A3" t="s">
        <v>228</v>
      </c>
    </row>
    <row r="4" spans="1:5">
      <c s="4" r="A4" t="s">
        <v>80</v>
      </c>
      <c s="7" r="B4" t="n">
        <v>29183</v>
      </c>
      <c s="7" r="C4" t="n">
        <v>0</v>
      </c>
      <c s="7" r="D4" t="n">
        <v>29183</v>
      </c>
      <c s="7" r="E4" t="n">
        <v>1023</v>
      </c>
    </row>
    <row r="5" spans="1:5">
      <c s="4" r="A5" t="s">
        <v>312</v>
      </c>
      <c s="6" r="D5" t="n">
        <v>2</v>
      </c>
    </row>
    <row r="6" spans="1:5">
      <c s="4" r="A6" t="s">
        <v>91</v>
      </c>
      <c s="7" r="B6" t="n">
        <v>0</v>
      </c>
      <c s="7" r="C6" t="n">
        <v>0</v>
      </c>
      <c s="7" r="D6" t="n">
        <v>49922</v>
      </c>
      <c s="7" r="E6" t="n">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s="1" r="A1" t="s">
        <v>824</v>
      </c>
      <c s="2" r="B1" t="s">
        <v>68</v>
      </c>
      <c s="2" r="D1" t="s">
        <v>1</v>
      </c>
    </row>
    <row r="2" spans="1:5">
      <c s="2" r="B2" t="s">
        <v>2</v>
      </c>
      <c s="2" r="C2" t="s">
        <v>69</v>
      </c>
      <c s="2" r="D2" t="s">
        <v>2</v>
      </c>
      <c s="2" r="E2" t="s">
        <v>69</v>
      </c>
    </row>
    <row r="3" spans="1:5">
      <c s="3" r="A3" t="s">
        <v>825</v>
      </c>
    </row>
    <row r="4" spans="1:5">
      <c s="4" r="A4" t="s">
        <v>481</v>
      </c>
      <c s="7" r="B4" t="n">
        <v>110076</v>
      </c>
      <c s="7" r="C4" t="n">
        <v>108202</v>
      </c>
      <c s="7" r="D4" t="n">
        <v>326487</v>
      </c>
      <c s="7" r="E4" t="n">
        <v>316620</v>
      </c>
    </row>
    <row r="5" spans="1:5">
      <c s="4" r="A5" t="s">
        <v>826</v>
      </c>
      <c s="6" r="B5" t="n">
        <v>-87442</v>
      </c>
      <c s="6" r="C5" t="n">
        <v>-54253</v>
      </c>
      <c s="6" r="D5" t="n">
        <v>-203684</v>
      </c>
      <c s="6" r="E5" t="n">
        <v>-162156</v>
      </c>
    </row>
    <row r="6" spans="1:5">
      <c s="4" r="A6" t="s">
        <v>87</v>
      </c>
      <c s="6" r="B6" t="n">
        <v>-25048</v>
      </c>
      <c s="6" r="C6" t="n">
        <v>-24104</v>
      </c>
      <c s="6" r="D6" t="n">
        <v>-75027</v>
      </c>
      <c s="6" r="E6" t="n">
        <v>-69346</v>
      </c>
    </row>
    <row r="7" spans="1:5">
      <c s="4" r="A7" t="s">
        <v>827</v>
      </c>
      <c s="6" r="B7" t="n">
        <v>-10495</v>
      </c>
      <c s="6" r="C7" t="n">
        <v>1030</v>
      </c>
      <c s="6" r="D7" t="n">
        <v>39955</v>
      </c>
      <c s="6" r="E7" t="n">
        <v>9542</v>
      </c>
    </row>
    <row r="8" spans="1:5">
      <c s="4" r="A8" t="s">
        <v>94</v>
      </c>
      <c s="6" r="B8" t="n">
        <v>-2333</v>
      </c>
      <c s="6" r="C8" t="n">
        <v>-1676</v>
      </c>
      <c s="6" r="D8" t="n">
        <v>-6530</v>
      </c>
      <c s="6" r="E8" t="n">
        <v>-4441</v>
      </c>
    </row>
    <row r="9" spans="1:5">
      <c s="4" r="A9" t="s">
        <v>96</v>
      </c>
      <c s="6" r="B9" t="n">
        <v>82287</v>
      </c>
      <c s="6" r="C9" t="n">
        <v>0</v>
      </c>
      <c s="6" r="D9" t="n">
        <v>132702</v>
      </c>
      <c s="6" r="E9" t="n">
        <v>2197</v>
      </c>
    </row>
    <row r="10" spans="1:5">
      <c s="4" r="A10" t="s">
        <v>115</v>
      </c>
      <c s="6" r="B10" t="n">
        <v>-8827</v>
      </c>
      <c s="6" r="C10" t="n">
        <v>-9147</v>
      </c>
      <c s="6" r="D10" t="n">
        <v>-28404</v>
      </c>
      <c s="6" r="E10" t="n">
        <v>-29345</v>
      </c>
    </row>
    <row r="11" spans="1:5">
      <c s="4" r="A11" t="s">
        <v>828</v>
      </c>
      <c s="6" r="B11" t="n">
        <v>58218</v>
      </c>
      <c s="6" r="C11" t="n">
        <v>20052</v>
      </c>
      <c s="6" r="D11" t="n">
        <v>185499</v>
      </c>
      <c s="6" r="E11" t="n">
        <v>63071</v>
      </c>
    </row>
    <row r="12" spans="1:5">
      <c s="4" r="A12" t="s">
        <v>829</v>
      </c>
    </row>
    <row r="13" spans="1:5">
      <c s="3" r="A13" t="s">
        <v>825</v>
      </c>
    </row>
    <row r="14" spans="1:5">
      <c s="4" r="A14" t="s">
        <v>481</v>
      </c>
      <c s="6" r="B14" t="n">
        <v>98243</v>
      </c>
      <c s="6" r="C14" t="n">
        <v>92081</v>
      </c>
      <c s="6" r="D14" t="n">
        <v>286214</v>
      </c>
      <c s="6" r="E14" t="n">
        <v>271705</v>
      </c>
    </row>
    <row r="15" spans="1:5">
      <c s="4" r="A15" t="s">
        <v>826</v>
      </c>
      <c s="6" r="B15" t="n">
        <v>-68453</v>
      </c>
      <c s="6" r="C15" t="n">
        <v>-33831</v>
      </c>
      <c s="6" r="D15" t="n">
        <v>-139970</v>
      </c>
      <c s="6" r="E15" t="n">
        <v>-100733</v>
      </c>
    </row>
    <row r="16" spans="1:5">
      <c s="4" r="A16" t="s">
        <v>87</v>
      </c>
      <c s="6" r="B16" t="n">
        <v>-22302</v>
      </c>
      <c s="6" r="C16" t="n">
        <v>-21762</v>
      </c>
      <c s="6" r="D16" t="n">
        <v>-66583</v>
      </c>
      <c s="6" r="E16" t="n">
        <v>-63561</v>
      </c>
    </row>
    <row r="17" spans="1:5">
      <c s="4" r="A17" t="s">
        <v>827</v>
      </c>
      <c s="6" r="B17" t="n">
        <v>3592</v>
      </c>
      <c s="6" r="C17" t="n">
        <v>2292</v>
      </c>
      <c s="6" r="D17" t="n">
        <v>9324</v>
      </c>
      <c s="6" r="E17" t="n">
        <v>9365</v>
      </c>
    </row>
    <row r="18" spans="1:5">
      <c s="4" r="A18" t="s">
        <v>94</v>
      </c>
      <c s="6" r="B18" t="n">
        <v>-590</v>
      </c>
      <c s="6" r="C18" t="n">
        <v>-1038</v>
      </c>
      <c s="6" r="D18" t="n">
        <v>-2570</v>
      </c>
      <c s="6" r="E18" t="n">
        <v>-2584</v>
      </c>
    </row>
    <row r="19" spans="1:5">
      <c s="4" r="A19" t="s">
        <v>96</v>
      </c>
      <c s="6" r="B19" t="n">
        <v>0</v>
      </c>
      <c s="6" r="C19" t="n">
        <v>0</v>
      </c>
      <c s="6" r="D19" t="n">
        <v>0</v>
      </c>
      <c s="6" r="E19" t="n">
        <v>2197</v>
      </c>
    </row>
    <row r="20" spans="1:5">
      <c s="4" r="A20" t="s">
        <v>115</v>
      </c>
      <c s="6" r="B20" t="n">
        <v>-3551</v>
      </c>
      <c s="6" r="C20" t="n">
        <v>-3310</v>
      </c>
      <c s="6" r="D20" t="n">
        <v>-10601</v>
      </c>
      <c s="6" r="E20" t="n">
        <v>-11655</v>
      </c>
    </row>
    <row r="21" spans="1:5">
      <c s="4" r="A21" t="s">
        <v>828</v>
      </c>
      <c s="6" r="B21" t="n">
        <v>6939</v>
      </c>
      <c s="6" r="C21" t="n">
        <v>34432</v>
      </c>
      <c s="6" r="D21" t="n">
        <v>75814</v>
      </c>
      <c s="6" r="E21" t="n">
        <v>104734</v>
      </c>
    </row>
    <row r="22" spans="1:5">
      <c s="4" r="A22" t="s">
        <v>830</v>
      </c>
    </row>
    <row r="23" spans="1:5">
      <c s="3" r="A23" t="s">
        <v>825</v>
      </c>
    </row>
    <row r="24" spans="1:5">
      <c s="4" r="A24" t="s">
        <v>481</v>
      </c>
      <c s="6" r="B24" t="n">
        <v>10135</v>
      </c>
      <c s="6" r="C24" t="n">
        <v>11898</v>
      </c>
      <c s="6" r="D24" t="n">
        <v>35213</v>
      </c>
      <c s="6" r="E24" t="n">
        <v>34380</v>
      </c>
    </row>
    <row r="25" spans="1:5">
      <c s="4" r="A25" t="s">
        <v>826</v>
      </c>
      <c s="6" r="B25" t="n">
        <v>-7717</v>
      </c>
      <c s="6" r="C25" t="n">
        <v>-8002</v>
      </c>
      <c s="6" r="D25" t="n">
        <v>-28632</v>
      </c>
      <c s="6" r="E25" t="n">
        <v>-24049</v>
      </c>
    </row>
    <row r="26" spans="1:5">
      <c s="4" r="A26" t="s">
        <v>87</v>
      </c>
      <c s="6" r="B26" t="n">
        <v>-2211</v>
      </c>
      <c s="6" r="C26" t="n">
        <v>-1927</v>
      </c>
      <c s="6" r="D26" t="n">
        <v>-6746</v>
      </c>
      <c s="6" r="E26" t="n">
        <v>-5729</v>
      </c>
    </row>
    <row r="27" spans="1:5">
      <c s="4" r="A27" t="s">
        <v>827</v>
      </c>
      <c s="6" r="B27" t="n">
        <v>-15991</v>
      </c>
      <c s="6" r="C27" t="n">
        <v>-403</v>
      </c>
      <c s="6" r="D27" t="n">
        <v>25905</v>
      </c>
      <c s="6" r="E27" t="n">
        <v>-1428</v>
      </c>
    </row>
    <row r="28" spans="1:5">
      <c s="4" r="A28" t="s">
        <v>94</v>
      </c>
      <c s="6" r="B28" t="n">
        <v>-16</v>
      </c>
      <c s="6" r="C28" t="n">
        <v>-46</v>
      </c>
      <c s="6" r="D28" t="n">
        <v>-133</v>
      </c>
      <c s="6" r="E28" t="n">
        <v>-153</v>
      </c>
    </row>
    <row r="29" spans="1:5">
      <c s="4" r="A29" t="s">
        <v>96</v>
      </c>
      <c s="6" r="B29" t="n">
        <v>82287</v>
      </c>
      <c s="6" r="C29" t="n">
        <v>0</v>
      </c>
      <c s="6" r="D29" t="n">
        <v>132702</v>
      </c>
      <c s="6" r="E29" t="n">
        <v>0</v>
      </c>
    </row>
    <row r="30" spans="1:5">
      <c s="4" r="A30" t="s">
        <v>828</v>
      </c>
      <c s="6" r="B30" t="n">
        <v>66487</v>
      </c>
      <c s="6" r="C30" t="n">
        <v>1520</v>
      </c>
      <c s="6" r="D30" t="n">
        <v>158309</v>
      </c>
      <c s="6" r="E30" t="n">
        <v>3021</v>
      </c>
    </row>
    <row r="31" spans="1:5">
      <c s="4" r="A31" t="s">
        <v>831</v>
      </c>
    </row>
    <row r="32" spans="1:5">
      <c s="3" r="A32" t="s">
        <v>825</v>
      </c>
    </row>
    <row r="33" spans="1:5">
      <c s="4" r="A33" t="s">
        <v>481</v>
      </c>
      <c s="6" r="B33" t="n">
        <v>1698</v>
      </c>
      <c s="6" r="C33" t="n">
        <v>4219</v>
      </c>
      <c s="6" r="D33" t="n">
        <v>5060</v>
      </c>
      <c s="6" r="E33" t="n">
        <v>10530</v>
      </c>
    </row>
    <row r="34" spans="1:5">
      <c s="4" r="A34" t="s">
        <v>826</v>
      </c>
      <c s="6" r="B34" t="n">
        <v>-29</v>
      </c>
      <c s="6" r="C34" t="n">
        <v>-38</v>
      </c>
      <c s="6" r="D34" t="n">
        <v>-81</v>
      </c>
      <c s="6" r="E34" t="n">
        <v>-1682</v>
      </c>
    </row>
    <row r="35" spans="1:5">
      <c s="4" r="A35" t="s">
        <v>87</v>
      </c>
      <c s="6" r="B35" t="n">
        <v>0</v>
      </c>
      <c s="6" r="C35" t="n">
        <v>-47</v>
      </c>
      <c s="6" r="D35" t="n">
        <v>-6</v>
      </c>
      <c s="6" r="E35" t="n">
        <v>446</v>
      </c>
    </row>
    <row r="36" spans="1:5">
      <c s="4" r="A36" t="s">
        <v>827</v>
      </c>
      <c s="6" r="B36" t="n">
        <v>-603</v>
      </c>
      <c s="6" r="C36" t="n">
        <v>-3327</v>
      </c>
      <c s="6" r="D36" t="n">
        <v>-2999</v>
      </c>
      <c s="6" r="E36" t="n">
        <v>-1138</v>
      </c>
    </row>
    <row r="37" spans="1:5">
      <c s="4" r="A37" t="s">
        <v>94</v>
      </c>
      <c s="6" r="B37" t="n">
        <v>-1442</v>
      </c>
      <c s="6" r="C37" t="n">
        <v>-480</v>
      </c>
      <c s="6" r="D37" t="n">
        <v>-3373</v>
      </c>
      <c s="6" r="E37" t="n">
        <v>-1278</v>
      </c>
    </row>
    <row r="38" spans="1:5">
      <c s="4" r="A38" t="s">
        <v>96</v>
      </c>
      <c s="6" r="B38" t="n">
        <v>0</v>
      </c>
      <c s="6" r="C38" t="n">
        <v>0</v>
      </c>
      <c s="6" r="D38" t="n">
        <v>0</v>
      </c>
      <c s="6" r="E38" t="n">
        <v>0</v>
      </c>
    </row>
    <row r="39" spans="1:5">
      <c s="4" r="A39" t="s">
        <v>828</v>
      </c>
      <c s="6" r="B39" t="n">
        <v>-376</v>
      </c>
      <c s="6" r="C39" t="n">
        <v>327</v>
      </c>
      <c s="6" r="D39" t="n">
        <v>-1399</v>
      </c>
      <c s="6" r="E39" t="n">
        <v>6878</v>
      </c>
    </row>
    <row r="40" spans="1:5">
      <c s="4" r="A40" t="s">
        <v>832</v>
      </c>
    </row>
    <row r="41" spans="1:5">
      <c s="3" r="A41" t="s">
        <v>825</v>
      </c>
    </row>
    <row r="42" spans="1:5">
      <c s="4" r="A42" t="s">
        <v>115</v>
      </c>
      <c s="6" r="B42" t="n">
        <v>-5276</v>
      </c>
      <c s="6" r="C42" t="n">
        <v>-5837</v>
      </c>
      <c s="6" r="D42" t="n">
        <v>-17803</v>
      </c>
      <c s="6" r="E42" t="n">
        <v>-17690</v>
      </c>
    </row>
    <row r="43" spans="1:5">
      <c s="4" r="A43" t="s">
        <v>833</v>
      </c>
      <c s="7" r="B43" t="n">
        <v>-9556</v>
      </c>
      <c s="7" r="C43" t="n">
        <v>-10390</v>
      </c>
      <c s="7" r="D43" t="n">
        <v>-29422</v>
      </c>
      <c s="7" r="E43" t="n">
        <v>-3387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834</v>
      </c>
      <c s="2" r="B1" t="s">
        <v>2</v>
      </c>
      <c s="2" r="C1" t="s">
        <v>23</v>
      </c>
    </row>
    <row r="2" spans="1:3">
      <c s="3" r="A2" t="s">
        <v>835</v>
      </c>
    </row>
    <row r="3" spans="1:3">
      <c s="4" r="A3" t="s">
        <v>836</v>
      </c>
      <c s="7" r="B3" t="n">
        <v>3675791</v>
      </c>
      <c s="7" r="C3" t="n">
        <v>3689002</v>
      </c>
    </row>
    <row r="4" spans="1:3">
      <c s="4" r="A4" t="s">
        <v>340</v>
      </c>
      <c s="6" r="B4" t="n">
        <v>4762887</v>
      </c>
      <c s="6" r="C4" t="n">
        <v>4613190</v>
      </c>
    </row>
    <row r="5" spans="1:3">
      <c s="4" r="A5" t="s">
        <v>829</v>
      </c>
    </row>
    <row r="6" spans="1:3">
      <c s="3" r="A6" t="s">
        <v>835</v>
      </c>
    </row>
    <row r="7" spans="1:3">
      <c s="4" r="A7" t="s">
        <v>836</v>
      </c>
      <c s="6" r="B7" t="n">
        <v>3190781</v>
      </c>
      <c s="6" r="C7" t="n">
        <v>3169885</v>
      </c>
    </row>
    <row r="8" spans="1:3">
      <c s="4" r="A8" t="s">
        <v>340</v>
      </c>
      <c s="6" r="B8" t="n">
        <v>3864659</v>
      </c>
      <c s="6" r="C8" t="n">
        <v>3956239</v>
      </c>
    </row>
    <row r="9" spans="1:3">
      <c s="4" r="A9" t="s">
        <v>830</v>
      </c>
    </row>
    <row r="10" spans="1:3">
      <c s="3" r="A10" t="s">
        <v>835</v>
      </c>
    </row>
    <row r="11" spans="1:3">
      <c s="4" r="A11" t="s">
        <v>836</v>
      </c>
      <c s="6" r="B11" t="n">
        <v>241662</v>
      </c>
      <c s="6" r="C11" t="n">
        <v>261273</v>
      </c>
    </row>
    <row r="12" spans="1:3">
      <c s="4" r="A12" t="s">
        <v>340</v>
      </c>
      <c s="6" r="B12" t="n">
        <v>255441</v>
      </c>
      <c s="6" r="C12" t="n">
        <v>269081</v>
      </c>
    </row>
    <row r="13" spans="1:3">
      <c s="4" r="A13" t="s">
        <v>831</v>
      </c>
    </row>
    <row r="14" spans="1:3">
      <c s="3" r="A14" t="s">
        <v>835</v>
      </c>
    </row>
    <row r="15" spans="1:3">
      <c s="4" r="A15" t="s">
        <v>836</v>
      </c>
      <c s="6" r="B15" t="n">
        <v>243348</v>
      </c>
      <c s="6" r="C15" t="n">
        <v>257844</v>
      </c>
    </row>
    <row r="16" spans="1:3">
      <c s="4" r="A16" t="s">
        <v>340</v>
      </c>
      <c s="6" r="B16" t="n">
        <v>293380</v>
      </c>
      <c s="6" r="C16" t="n">
        <v>309288</v>
      </c>
    </row>
    <row r="17" spans="1:3">
      <c s="4" r="A17" t="s">
        <v>832</v>
      </c>
    </row>
    <row r="18" spans="1:3">
      <c s="3" r="A18" t="s">
        <v>835</v>
      </c>
    </row>
    <row r="19" spans="1:3">
      <c s="4" r="A19" t="s">
        <v>836</v>
      </c>
      <c s="6" r="B19" t="n">
        <v>0</v>
      </c>
      <c s="6" r="C19" t="n">
        <v>0</v>
      </c>
    </row>
    <row r="20" spans="1:3">
      <c s="4" r="A20" t="s">
        <v>340</v>
      </c>
      <c s="7" r="B20" t="n">
        <v>349407</v>
      </c>
      <c s="7" r="C20" t="n">
        <v>7858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s="1" r="A1" t="s">
        <v>150</v>
      </c>
      <c s="2" r="B1" t="s">
        <v>68</v>
      </c>
      <c s="2" r="D1" t="s">
        <v>1</v>
      </c>
    </row>
    <row r="2" spans="1:5">
      <c s="2" r="B2" t="s">
        <v>2</v>
      </c>
      <c s="2" r="C2" t="s">
        <v>69</v>
      </c>
      <c s="2" r="D2" t="s">
        <v>2</v>
      </c>
      <c s="2" r="E2" t="s">
        <v>69</v>
      </c>
    </row>
    <row r="3" spans="1:5">
      <c s="3" r="A3" t="s">
        <v>151</v>
      </c>
    </row>
    <row r="4" spans="1:5">
      <c s="4" r="A4" t="s">
        <v>102</v>
      </c>
      <c s="10" r="B4" t="n">
        <v>0.1625</v>
      </c>
      <c s="10" r="C4" t="n">
        <v>0.1625</v>
      </c>
      <c s="10" r="D4" t="n">
        <v>0.4875</v>
      </c>
      <c s="10" r="E4" t="n">
        <v>0.487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52</v>
      </c>
      <c s="2" r="B1" t="s">
        <v>1</v>
      </c>
    </row>
    <row r="2" spans="1:3">
      <c s="2" r="B2" t="s">
        <v>2</v>
      </c>
      <c s="2" r="C2" t="s">
        <v>69</v>
      </c>
    </row>
    <row r="3" spans="1:3">
      <c s="3" r="A3" t="s">
        <v>153</v>
      </c>
    </row>
    <row r="4" spans="1:3">
      <c s="4" r="A4" t="s">
        <v>154</v>
      </c>
      <c s="7" r="B4" t="n">
        <v>151716</v>
      </c>
      <c s="7" r="C4" t="n">
        <v>185087</v>
      </c>
    </row>
    <row r="5" spans="1:3">
      <c s="3" r="A5" t="s">
        <v>155</v>
      </c>
    </row>
    <row r="6" spans="1:3">
      <c s="4" r="A6" t="s">
        <v>156</v>
      </c>
      <c s="6" r="B6" t="n">
        <v>258339</v>
      </c>
      <c s="6" r="C6" t="n">
        <v>0</v>
      </c>
    </row>
    <row r="7" spans="1:3">
      <c s="4" r="A7" t="s">
        <v>157</v>
      </c>
      <c s="6" r="B7" t="n">
        <v>-79528</v>
      </c>
      <c s="6" r="C7" t="n">
        <v>-191414</v>
      </c>
    </row>
    <row r="8" spans="1:3">
      <c s="4" r="A8" t="s">
        <v>158</v>
      </c>
      <c s="6" r="B8" t="n">
        <v>-42892</v>
      </c>
      <c s="6" r="C8" t="n">
        <v>5016</v>
      </c>
    </row>
    <row r="9" spans="1:3">
      <c s="4" r="A9" t="s">
        <v>159</v>
      </c>
      <c s="6" r="B9" t="n">
        <v>29997</v>
      </c>
      <c s="6" r="C9" t="n">
        <v>20434</v>
      </c>
    </row>
    <row r="10" spans="1:3">
      <c s="4" r="A10" t="s">
        <v>160</v>
      </c>
      <c s="6" r="B10" t="n">
        <v>23769</v>
      </c>
      <c s="6" r="C10" t="n">
        <v>15049</v>
      </c>
    </row>
    <row r="11" spans="1:3">
      <c s="4" r="A11" t="s">
        <v>161</v>
      </c>
      <c s="6" r="B11" t="n">
        <v>-9585</v>
      </c>
      <c s="6" r="C11" t="n">
        <v>-5661</v>
      </c>
    </row>
    <row r="12" spans="1:3">
      <c s="4" r="A12" t="s">
        <v>162</v>
      </c>
      <c s="6" r="B12" t="n">
        <v>-8348</v>
      </c>
      <c s="6" r="C12" t="n">
        <v>-33951</v>
      </c>
    </row>
    <row r="13" spans="1:3">
      <c s="4" r="A13" t="s">
        <v>163</v>
      </c>
      <c s="6" r="B13" t="n">
        <v>-2649</v>
      </c>
      <c s="6" r="C13" t="n">
        <v>-21440</v>
      </c>
    </row>
    <row r="14" spans="1:3">
      <c s="4" r="A14" t="s">
        <v>164</v>
      </c>
      <c s="6" r="B14" t="n">
        <v>-2283</v>
      </c>
      <c s="6" r="C14" t="n">
        <v>-5894</v>
      </c>
    </row>
    <row r="15" spans="1:3">
      <c s="4" r="A15" t="s">
        <v>165</v>
      </c>
      <c s="6" r="B15" t="n">
        <v>1852</v>
      </c>
      <c s="6" r="C15" t="n">
        <v>928</v>
      </c>
    </row>
    <row r="16" spans="1:3">
      <c s="4" r="A16" t="s">
        <v>166</v>
      </c>
      <c s="6" r="B16" t="n">
        <v>610</v>
      </c>
      <c s="6" r="C16" t="n">
        <v>0</v>
      </c>
    </row>
    <row r="17" spans="1:3">
      <c s="4" r="A17" t="s">
        <v>167</v>
      </c>
      <c s="6" r="B17" t="n">
        <v>-232</v>
      </c>
      <c s="6" r="C17" t="n">
        <v>-21229</v>
      </c>
    </row>
    <row r="18" spans="1:3">
      <c s="4" r="A18" t="s">
        <v>168</v>
      </c>
      <c s="6" r="B18" t="n">
        <v>0</v>
      </c>
      <c s="6" r="C18" t="n">
        <v>-42600</v>
      </c>
    </row>
    <row r="19" spans="1:3">
      <c s="4" r="A19" t="s">
        <v>169</v>
      </c>
      <c s="6" r="B19" t="n">
        <v>169050</v>
      </c>
      <c s="6" r="C19" t="n">
        <v>-280762</v>
      </c>
    </row>
    <row r="20" spans="1:3">
      <c s="3" r="A20" t="s">
        <v>170</v>
      </c>
    </row>
    <row r="21" spans="1:3">
      <c s="4" r="A21" t="s">
        <v>171</v>
      </c>
      <c s="6" r="B21" t="n">
        <v>225693</v>
      </c>
      <c s="6" r="C21" t="n">
        <v>108451</v>
      </c>
    </row>
    <row r="22" spans="1:3">
      <c s="4" r="A22" t="s">
        <v>172</v>
      </c>
      <c s="6" r="B22" t="n">
        <v>-289558</v>
      </c>
      <c s="6" r="C22" t="n">
        <v>-55000</v>
      </c>
    </row>
    <row r="23" spans="1:3">
      <c s="4" r="A23" t="s">
        <v>173</v>
      </c>
      <c s="6" r="B23" t="n">
        <v>204018</v>
      </c>
      <c s="6" r="C23" t="n">
        <v>108181</v>
      </c>
    </row>
    <row r="24" spans="1:3">
      <c s="4" r="A24" t="s">
        <v>174</v>
      </c>
      <c s="6" r="B24" t="n">
        <v>-165296</v>
      </c>
      <c s="6" r="C24" t="n">
        <v>-161481</v>
      </c>
    </row>
    <row r="25" spans="1:3">
      <c s="4" r="A25" t="s">
        <v>175</v>
      </c>
      <c s="6" r="B25" t="n">
        <v>-155183</v>
      </c>
      <c s="6" r="C25" t="n">
        <v>-114867</v>
      </c>
    </row>
    <row r="26" spans="1:3">
      <c s="4" r="A26" t="s">
        <v>176</v>
      </c>
      <c s="6" r="B26" t="n">
        <v>77717</v>
      </c>
      <c s="6" r="C26" t="n">
        <v>77681</v>
      </c>
    </row>
    <row r="27" spans="1:3">
      <c s="4" r="A27" t="s">
        <v>177</v>
      </c>
      <c s="6" r="B27" t="n">
        <v>-30219</v>
      </c>
      <c s="6" r="C27" t="n">
        <v>-28303</v>
      </c>
    </row>
    <row r="28" spans="1:3">
      <c s="4" r="A28" t="s">
        <v>137</v>
      </c>
      <c s="6" r="B28" t="n">
        <v>-28178</v>
      </c>
      <c s="6" r="C28" t="n">
        <v>-25535</v>
      </c>
    </row>
    <row r="29" spans="1:3">
      <c s="4" r="A29" t="s">
        <v>178</v>
      </c>
      <c s="6" r="B29" t="n">
        <v>-1962</v>
      </c>
      <c s="6" r="C29" t="n">
        <v>-2713</v>
      </c>
    </row>
    <row r="30" spans="1:3">
      <c s="4" r="A30" t="s">
        <v>179</v>
      </c>
      <c s="6" r="B30" t="n">
        <v>-455</v>
      </c>
      <c s="6" r="C30" t="n">
        <v>-1098</v>
      </c>
    </row>
    <row r="31" spans="1:3">
      <c s="4" r="A31" t="s">
        <v>135</v>
      </c>
      <c s="6" r="B31" t="n">
        <v>6</v>
      </c>
      <c s="6" r="C31" t="n">
        <v>15928</v>
      </c>
    </row>
    <row r="32" spans="1:3">
      <c s="4" r="A32" t="s">
        <v>180</v>
      </c>
      <c s="6" r="B32" t="n">
        <v>0</v>
      </c>
      <c s="6" r="C32" t="n">
        <v>25000</v>
      </c>
    </row>
    <row r="33" spans="1:3">
      <c s="4" r="A33" t="s">
        <v>181</v>
      </c>
      <c s="6" r="B33" t="n">
        <v>0</v>
      </c>
      <c s="6" r="C33" t="n">
        <v>-25000</v>
      </c>
    </row>
    <row r="34" spans="1:3">
      <c s="4" r="A34" t="s">
        <v>182</v>
      </c>
      <c s="6" r="B34" t="n">
        <v>-163417</v>
      </c>
      <c s="6" r="C34" t="n">
        <v>-78756</v>
      </c>
    </row>
    <row r="35" spans="1:3">
      <c s="3" r="A35" t="s">
        <v>183</v>
      </c>
    </row>
    <row r="36" spans="1:3">
      <c s="4" r="A36" t="s">
        <v>184</v>
      </c>
      <c s="6" r="B36" t="n">
        <v>500</v>
      </c>
      <c s="6" r="C36" t="n">
        <v>-6485</v>
      </c>
    </row>
    <row r="37" spans="1:3">
      <c s="4" r="A37" t="s">
        <v>185</v>
      </c>
      <c s="6" r="B37" t="n">
        <v>157849</v>
      </c>
      <c s="6" r="C37" t="n">
        <v>-180916</v>
      </c>
    </row>
    <row r="38" spans="1:3">
      <c s="4" r="A38" t="s">
        <v>186</v>
      </c>
      <c s="6" r="B38" t="n">
        <v>152889</v>
      </c>
      <c s="6" r="C38" t="n">
        <v>275719</v>
      </c>
    </row>
    <row r="39" spans="1:3">
      <c s="4" r="A39" t="s">
        <v>187</v>
      </c>
      <c s="7" r="B39" t="n">
        <v>310738</v>
      </c>
      <c s="7" r="C39" t="n">
        <v>94803</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 (Un</vt:lpstr>
      <vt:lpstr>Consolidated Balance Sheets (U3</vt:lpstr>
      <vt:lpstr>Consolidated Statements of Inco</vt:lpstr>
      <vt:lpstr>Consolidated Statements of Inc5</vt:lpstr>
      <vt:lpstr>Consolidated Statements of Comp</vt:lpstr>
      <vt:lpstr>Consolidated Statements of Equi</vt:lpstr>
      <vt:lpstr>Consolidated Statements of Equ8</vt:lpstr>
      <vt:lpstr>Condensed Consolidated Statemen</vt:lpstr>
      <vt:lpstr>Organization</vt:lpstr>
      <vt:lpstr>Basis of Presentation</vt:lpstr>
      <vt:lpstr>Agreements and Transactions wit</vt:lpstr>
      <vt:lpstr>Net Investments in Properties a</vt:lpstr>
      <vt:lpstr>Finance Receivables</vt:lpstr>
      <vt:lpstr>Equity Investments in Real Esta</vt:lpstr>
      <vt:lpstr>Intangible Assets and Liabiliti</vt:lpstr>
      <vt:lpstr>Fair Value Measurements</vt:lpstr>
      <vt:lpstr>Risk Management and Use of Deri</vt:lpstr>
      <vt:lpstr>Debt</vt:lpstr>
      <vt:lpstr>Commitments and Contingencies</vt:lpstr>
      <vt:lpstr>Equity</vt:lpstr>
      <vt:lpstr>Property Dispositions</vt:lpstr>
      <vt:lpstr>Segment Reporting</vt:lpstr>
      <vt:lpstr>Basis of Presentation (Policies</vt:lpstr>
      <vt:lpstr>Basis of Presentation Basis of </vt:lpstr>
      <vt:lpstr>Agreements and Transactions w26</vt:lpstr>
      <vt:lpstr>Net Investments in Properties27</vt:lpstr>
      <vt:lpstr>Finance Receivables (Tables)</vt:lpstr>
      <vt:lpstr>Equity Investments in Real Es29</vt:lpstr>
      <vt:lpstr>Intangible Assets and Liabili30</vt:lpstr>
      <vt:lpstr>Fair Value Measurements (Tables</vt:lpstr>
      <vt:lpstr>Risk Management and Use of De32</vt:lpstr>
      <vt:lpstr>Debt (Tables)</vt:lpstr>
      <vt:lpstr>Equity (Tables)</vt:lpstr>
      <vt:lpstr>Property Dispositions (Tables)</vt:lpstr>
      <vt:lpstr>Segment Reporting (Tables)</vt:lpstr>
      <vt:lpstr>Organization (Narratives) (Deta</vt:lpstr>
      <vt:lpstr>Basis Of Presentation (Narrativ</vt:lpstr>
      <vt:lpstr>Basis of Presentation (Details)</vt:lpstr>
      <vt:lpstr>Agreements and Transactions w40</vt:lpstr>
      <vt:lpstr>Agreements and Transactions w41</vt:lpstr>
      <vt:lpstr>Agreements and Transactions w42</vt:lpstr>
      <vt:lpstr>Net Investments in Properties43</vt:lpstr>
      <vt:lpstr>Net Investments in Properties44</vt:lpstr>
      <vt:lpstr>Net Investments in Properties45</vt:lpstr>
      <vt:lpstr>Net Investments in Properties46</vt:lpstr>
      <vt:lpstr>Net Investments in Properties47</vt:lpstr>
      <vt:lpstr>Net Investments in Properties48</vt:lpstr>
      <vt:lpstr>Net Investments in Properties49</vt:lpstr>
      <vt:lpstr>Finance Receivables (Narratives</vt:lpstr>
      <vt:lpstr>Finance Receivables (Details 1)</vt:lpstr>
      <vt:lpstr>Equity Investments in Real Es52</vt:lpstr>
      <vt:lpstr>Equity Investments in Real Es53</vt:lpstr>
      <vt:lpstr>Equity Investments in Real Es54</vt:lpstr>
      <vt:lpstr>Intangible Assets and Liabili55</vt:lpstr>
      <vt:lpstr>Intangible Assets and Liabili56</vt:lpstr>
      <vt:lpstr>Intangible Assets and Liabili57</vt:lpstr>
      <vt:lpstr>Fair Value Measurements (Narrat</vt:lpstr>
      <vt:lpstr>Fair Value Measurements (Detail</vt:lpstr>
      <vt:lpstr>Fair Value Measurements (Deta60</vt:lpstr>
      <vt:lpstr>Risk Management and Use of De61</vt:lpstr>
      <vt:lpstr>Risk Management and Use of De62</vt:lpstr>
      <vt:lpstr>Risk Management and Use of De63</vt:lpstr>
      <vt:lpstr>Risk Management and Use of De64</vt:lpstr>
      <vt:lpstr>Risk Management and Use of De65</vt:lpstr>
      <vt:lpstr>Risk Management and Use of De66</vt:lpstr>
      <vt:lpstr>Risk Management and Use of De67</vt:lpstr>
      <vt:lpstr>Risk Management and Use of De68</vt:lpstr>
      <vt:lpstr>Debt (Narratives) (Details)</vt:lpstr>
      <vt:lpstr>Debt (Details 1)</vt:lpstr>
      <vt:lpstr>Debt (Details 2)</vt:lpstr>
      <vt:lpstr>Equity (Narratives) (Details)</vt:lpstr>
      <vt:lpstr>Equity (Details 1)</vt:lpstr>
      <vt:lpstr>Property Dispositions (Narrativ</vt:lpstr>
      <vt:lpstr>Property Dispositions (Details </vt:lpstr>
      <vt:lpstr>Segment Reporting (Narratives) </vt:lpstr>
      <vt:lpstr>Segment Reporting (Details 1)</vt:lpstr>
      <vt:lpstr>Segment Reporting (Details 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7:31:42Z</dcterms:created>
  <dcterms:modified xmlns:dcterms="http://purl.org/dc/terms/" xmlns:xsi="http://www.w3.org/2001/XMLSchema-instance" xsi:type="dcterms:W3CDTF">2016-11-09T17:31:42Z</dcterms:modified>
  <dc:title xmlns:dc="http://purl.org/dc/elements/1.1/">Untitled</dc:title>
  <dc:description xmlns:dc="http://purl.org/dc/elements/1.1/"/>
  <dc:subject xmlns:dc="http://purl.org/dc/elements/1.1/"/>
  <cp:keywords/>
  <cp:category/>
</cp:coreProperties>
</file>